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FIN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ACCOUNTING CHANGES" sheetId="11" state="visible" r:id="rId11"/>
    <sheet xmlns:r="http://schemas.openxmlformats.org/officeDocument/2006/relationships" name="RELATIONSHIP WITH IBM AND RELAT" sheetId="12" state="visible" r:id="rId12"/>
    <sheet xmlns:r="http://schemas.openxmlformats.org/officeDocument/2006/relationships" name="FINANCIAL INSTRUMENTS" sheetId="13" state="visible" r:id="rId13"/>
    <sheet xmlns:r="http://schemas.openxmlformats.org/officeDocument/2006/relationships" name="FINANCING RECEIVABLES, RECEIVAB"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OTHER LIABILITIES" sheetId="17" state="visible" r:id="rId17"/>
    <sheet xmlns:r="http://schemas.openxmlformats.org/officeDocument/2006/relationships" name="EQUITY ACTIVITY" sheetId="18" state="visible" r:id="rId18"/>
    <sheet xmlns:r="http://schemas.openxmlformats.org/officeDocument/2006/relationships" name="CONTINGENCIES AND COMMITMENTS" sheetId="19" state="visible" r:id="rId19"/>
    <sheet xmlns:r="http://schemas.openxmlformats.org/officeDocument/2006/relationships" name="TAXES" sheetId="20" state="visible" r:id="rId20"/>
    <sheet xmlns:r="http://schemas.openxmlformats.org/officeDocument/2006/relationships" name="RETIREMENT-RELATED BENEFITS"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DIVESTITURE"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IGNIFICANT ACCOUNTING POLICI_2" sheetId="27" state="visible" r:id="rId27"/>
    <sheet xmlns:r="http://schemas.openxmlformats.org/officeDocument/2006/relationships" name="FINANCIAL INSTRUMENTS (Tables)" sheetId="28" state="visible" r:id="rId28"/>
    <sheet xmlns:r="http://schemas.openxmlformats.org/officeDocument/2006/relationships" name="FINANCING RECEIVABLES, RECEIV_2"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EQUITY ACTIVITY (Tables)" sheetId="33" state="visible" r:id="rId33"/>
    <sheet xmlns:r="http://schemas.openxmlformats.org/officeDocument/2006/relationships" name="TAXES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ACCOUNTING CHANGES (Details)" sheetId="41" state="visible" r:id="rId41"/>
    <sheet xmlns:r="http://schemas.openxmlformats.org/officeDocument/2006/relationships" name="RELATIONSHIP WITH IBM AND REL_2" sheetId="42" state="visible" r:id="rId42"/>
    <sheet xmlns:r="http://schemas.openxmlformats.org/officeDocument/2006/relationships" name="RELATIONSHIP WITH IBM AND REL_3" sheetId="43" state="visible" r:id="rId43"/>
    <sheet xmlns:r="http://schemas.openxmlformats.org/officeDocument/2006/relationships" name="RELATIONSHIP WITH IBM AND REL_4" sheetId="44" state="visible" r:id="rId44"/>
    <sheet xmlns:r="http://schemas.openxmlformats.org/officeDocument/2006/relationships" name="FINANCIAL INSTRUMENTS - Fair Va" sheetId="45" state="visible" r:id="rId45"/>
    <sheet xmlns:r="http://schemas.openxmlformats.org/officeDocument/2006/relationships" name="FINANCIAL INSTRUMENTS - Not Mea" sheetId="46" state="visible" r:id="rId46"/>
    <sheet xmlns:r="http://schemas.openxmlformats.org/officeDocument/2006/relationships" name="FINANCIAL INSTRUMENTS - Derivat" sheetId="47" state="visible" r:id="rId47"/>
    <sheet xmlns:r="http://schemas.openxmlformats.org/officeDocument/2006/relationships" name="FINANCIAL INSTRUMENTS - Deriv_2" sheetId="48" state="visible" r:id="rId48"/>
    <sheet xmlns:r="http://schemas.openxmlformats.org/officeDocument/2006/relationships" name="FINANCIAL INSTRUMENTS - Deriv_3" sheetId="49" state="visible" r:id="rId49"/>
    <sheet xmlns:r="http://schemas.openxmlformats.org/officeDocument/2006/relationships" name="FINANCIAL INSTRUMENTS - Cumulat" sheetId="50" state="visible" r:id="rId50"/>
    <sheet xmlns:r="http://schemas.openxmlformats.org/officeDocument/2006/relationships" name="FINANCIAL INSTRUMENTS - Effect " sheetId="51" state="visible" r:id="rId51"/>
    <sheet xmlns:r="http://schemas.openxmlformats.org/officeDocument/2006/relationships" name="FINANCIAL INSTRUMENTS - Deriv_4" sheetId="52" state="visible" r:id="rId52"/>
    <sheet xmlns:r="http://schemas.openxmlformats.org/officeDocument/2006/relationships" name="FINANCING RECEIVABLES, RECEIV_3" sheetId="53" state="visible" r:id="rId53"/>
    <sheet xmlns:r="http://schemas.openxmlformats.org/officeDocument/2006/relationships" name="FINANCING RECEIVABLES, RECEIV_4" sheetId="54" state="visible" r:id="rId54"/>
    <sheet xmlns:r="http://schemas.openxmlformats.org/officeDocument/2006/relationships" name="FINANCING RECEIVABLES, RECEIV_5" sheetId="55" state="visible" r:id="rId55"/>
    <sheet xmlns:r="http://schemas.openxmlformats.org/officeDocument/2006/relationships" name="FINANCING RECEIVABLES, RECEIV_6" sheetId="56" state="visible" r:id="rId56"/>
    <sheet xmlns:r="http://schemas.openxmlformats.org/officeDocument/2006/relationships" name="OTHER ASSETS (Details)" sheetId="57" state="visible" r:id="rId57"/>
    <sheet xmlns:r="http://schemas.openxmlformats.org/officeDocument/2006/relationships" name="BORROWINGS - Short-Term Debt (D" sheetId="58" state="visible" r:id="rId58"/>
    <sheet xmlns:r="http://schemas.openxmlformats.org/officeDocument/2006/relationships" name="BORROWINGS - Long-Term Debt, Co" sheetId="59" state="visible" r:id="rId59"/>
    <sheet xmlns:r="http://schemas.openxmlformats.org/officeDocument/2006/relationships" name="BORROWINGS - Post Swap Borrowin" sheetId="60" state="visible" r:id="rId60"/>
    <sheet xmlns:r="http://schemas.openxmlformats.org/officeDocument/2006/relationships" name="BORROWINGS - Contractual Maturi" sheetId="61" state="visible" r:id="rId61"/>
    <sheet xmlns:r="http://schemas.openxmlformats.org/officeDocument/2006/relationships" name="BORROWINGS - Interest on Debt (" sheetId="62" state="visible" r:id="rId62"/>
    <sheet xmlns:r="http://schemas.openxmlformats.org/officeDocument/2006/relationships" name="BORROWINGS - Lines of Credit (D" sheetId="63" state="visible" r:id="rId63"/>
    <sheet xmlns:r="http://schemas.openxmlformats.org/officeDocument/2006/relationships" name="OTHER LIABILITIES (Details)" sheetId="64" state="visible" r:id="rId64"/>
    <sheet xmlns:r="http://schemas.openxmlformats.org/officeDocument/2006/relationships" name="EQUITY ACTIVITY - Reclassificat" sheetId="65" state="visible" r:id="rId65"/>
    <sheet xmlns:r="http://schemas.openxmlformats.org/officeDocument/2006/relationships" name="EQUITY ACTIVITY - AOCI Rollforw" sheetId="66" state="visible" r:id="rId66"/>
    <sheet xmlns:r="http://schemas.openxmlformats.org/officeDocument/2006/relationships" name="CONTINGENCIES AND COMMITMENTS -" sheetId="67" state="visible" r:id="rId67"/>
    <sheet xmlns:r="http://schemas.openxmlformats.org/officeDocument/2006/relationships" name="CONTINGENCIES AND COMMITMENTS_2" sheetId="68" state="visible" r:id="rId68"/>
    <sheet xmlns:r="http://schemas.openxmlformats.org/officeDocument/2006/relationships" name="TAXES - Income before Income Ta" sheetId="69" state="visible" r:id="rId69"/>
    <sheet xmlns:r="http://schemas.openxmlformats.org/officeDocument/2006/relationships" name="TAXES - Provision by Geographic" sheetId="70" state="visible" r:id="rId70"/>
    <sheet xmlns:r="http://schemas.openxmlformats.org/officeDocument/2006/relationships" name="TAXES - Provision by Taxing Jur" sheetId="71" state="visible" r:id="rId71"/>
    <sheet xmlns:r="http://schemas.openxmlformats.org/officeDocument/2006/relationships" name="TAXES - Tax Rate Reconciliation" sheetId="72" state="visible" r:id="rId72"/>
    <sheet xmlns:r="http://schemas.openxmlformats.org/officeDocument/2006/relationships" name="TAXES - Tax Rate Reconciliati_2" sheetId="73" state="visible" r:id="rId73"/>
    <sheet xmlns:r="http://schemas.openxmlformats.org/officeDocument/2006/relationships" name="TAXES - Deferred Taxes (Details" sheetId="74" state="visible" r:id="rId74"/>
    <sheet xmlns:r="http://schemas.openxmlformats.org/officeDocument/2006/relationships" name="TAXES - Carryforwards (Details)" sheetId="75" state="visible" r:id="rId75"/>
    <sheet xmlns:r="http://schemas.openxmlformats.org/officeDocument/2006/relationships" name="TAXES - Uncertain Tax Liabiliti" sheetId="76" state="visible" r:id="rId76"/>
    <sheet xmlns:r="http://schemas.openxmlformats.org/officeDocument/2006/relationships" name="RETIREMENT-RELATED BENEFITS (De" sheetId="77" state="visible" r:id="rId77"/>
    <sheet xmlns:r="http://schemas.openxmlformats.org/officeDocument/2006/relationships" name="SEGMENT INFORMATION - Business " sheetId="78" state="visible" r:id="rId78"/>
    <sheet xmlns:r="http://schemas.openxmlformats.org/officeDocument/2006/relationships" name="SEGMENT INFORMATION - Assets Re" sheetId="79" state="visible" r:id="rId79"/>
    <sheet xmlns:r="http://schemas.openxmlformats.org/officeDocument/2006/relationships" name="SEGMENT INFORMATION - Geographi" sheetId="80" state="visible" r:id="rId80"/>
    <sheet xmlns:r="http://schemas.openxmlformats.org/officeDocument/2006/relationships" name="DISCONTINUED OPERATIONS (Detail" sheetId="81" state="visible" r:id="rId81"/>
    <sheet xmlns:r="http://schemas.openxmlformats.org/officeDocument/2006/relationships" name="SUBSEQUENT EVENTS (Details)" sheetId="82" state="visible" r:id="rId82"/>
    <sheet xmlns:r="http://schemas.openxmlformats.org/officeDocument/2006/relationships" name="SCHEDULE II VALUATION AND QUA_2" sheetId="83" state="visible" r:id="rId83"/>
  </sheets>
  <definedNames/>
  <calcPr calcId="124519" fullCalcOnLoad="1"/>
</workbook>
</file>

<file path=xl/sharedStrings.xml><?xml version="1.0" encoding="utf-8"?>
<sst xmlns="http://schemas.openxmlformats.org/spreadsheetml/2006/main" uniqueCount="823">
  <si>
    <t>Document and Entity Information - USD ($) $ in Millions</t>
  </si>
  <si>
    <t>12 Months Ended</t>
  </si>
  <si>
    <t>Dec. 31, 2018</t>
  </si>
  <si>
    <t>Jun. 30, 2018</t>
  </si>
  <si>
    <t>Document and Entity Information</t>
  </si>
  <si>
    <t>Entity Registrant Name</t>
  </si>
  <si>
    <t>IBM CREDIT LLC</t>
  </si>
  <si>
    <t>Entity Central Index Key</t>
  </si>
  <si>
    <t>Document Type</t>
  </si>
  <si>
    <t>10-K</t>
  </si>
  <si>
    <t>Document Period End Date</t>
  </si>
  <si>
    <t>Dec. 31,
		2018</t>
  </si>
  <si>
    <t>Amendment Flag</t>
  </si>
  <si>
    <t>false</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Entity Small Business</t>
  </si>
  <si>
    <t>Entity Emerging Growth Company</t>
  </si>
  <si>
    <t>Entity Shell Company</t>
  </si>
  <si>
    <t>Entity Common Stock, Shares Outstanding</t>
  </si>
  <si>
    <t>Document Fiscal Year Focus</t>
  </si>
  <si>
    <t>Document Fiscal Period Focus</t>
  </si>
  <si>
    <t>FY</t>
  </si>
  <si>
    <t>CONSOLIDATED STATEMENT OF EARNINGS - USD ($) $ in Millions</t>
  </si>
  <si>
    <t>Dec. 31, 2017</t>
  </si>
  <si>
    <t>Dec. 31, 2016</t>
  </si>
  <si>
    <t>Revenue</t>
  </si>
  <si>
    <t>Financing revenue (Note C)</t>
  </si>
  <si>
    <t>Operating lease revenue</t>
  </si>
  <si>
    <t>Total revenue (Note M)</t>
  </si>
  <si>
    <t>Financing cost (related party cost of $298 in 2018, $265 in 2017 and $301 in 2016) (Notes C.G)</t>
  </si>
  <si>
    <t>Depreciation of equipment under operating lease</t>
  </si>
  <si>
    <t>Net margin</t>
  </si>
  <si>
    <t>Expense and other (income)</t>
  </si>
  <si>
    <t>Selling, general and administrative</t>
  </si>
  <si>
    <t>Provision for credit losses</t>
  </si>
  <si>
    <t>Other (income) and expense</t>
  </si>
  <si>
    <t>Total expense and other (income) (Note C)</t>
  </si>
  <si>
    <t>Income before income taxes</t>
  </si>
  <si>
    <t>Provision for income taxes (Notes C,K)</t>
  </si>
  <si>
    <t>Income from continuing operations</t>
  </si>
  <si>
    <t>Income from discontinued operations - net of tax (Note N)</t>
  </si>
  <si>
    <t>Net income</t>
  </si>
  <si>
    <t>CONSOLIDATED STATEMENT OF EARNINGS (Parenthetical) - USD ($) $ in Millions</t>
  </si>
  <si>
    <t>CONSOLIDATED STATEMENT OF EARNINGS</t>
  </si>
  <si>
    <t>Financing cost - related party</t>
  </si>
  <si>
    <t>CONSOLIDATED STATEMENT OF COMPREHENSIVE INCOME - USD ($) $ in Millions</t>
  </si>
  <si>
    <t>CONSOLIDATED STATEMENT OF COMPREHENSIVE INCOME</t>
  </si>
  <si>
    <t>Other comprehensive income/(loss), before tax:</t>
  </si>
  <si>
    <t>Foreign currency translation</t>
  </si>
  <si>
    <t>Retirement-related benefit plans (1) (Note L)</t>
  </si>
  <si>
    <t>[1]</t>
  </si>
  <si>
    <t>Other comprehensive income/(loss), before tax</t>
  </si>
  <si>
    <t>Income tax (expense)/benefit related to items of other comprehensive income (Note L)</t>
  </si>
  <si>
    <t>Other comprehensive income/(loss), net of tax</t>
  </si>
  <si>
    <t>Total comprehensive income</t>
  </si>
  <si>
    <t>Amounts represented relate to multiple-employer plans.</t>
  </si>
  <si>
    <t>CONSOLIDATED STATEMENT OF FINANCIAL POSITION - USD ($) $ in Millions</t>
  </si>
  <si>
    <t>Assets</t>
  </si>
  <si>
    <t>Cash and cash equivalents (Note D)</t>
  </si>
  <si>
    <t>Equipment under operating leases (net of accumulated depreciation of $283 in 2018 and $288 in 2017)</t>
  </si>
  <si>
    <t>Other receivables from IBM (Note C)</t>
  </si>
  <si>
    <t>Other assets (Note F)</t>
  </si>
  <si>
    <t>Total assets</t>
  </si>
  <si>
    <t>Liabilities and Member's interest</t>
  </si>
  <si>
    <t>Accounts payable</t>
  </si>
  <si>
    <t>Accounts payable to IBM (Note C)</t>
  </si>
  <si>
    <t>Debt (Note G)</t>
  </si>
  <si>
    <t>Debt payable to IBM (Note C,G)</t>
  </si>
  <si>
    <t>Taxes (Note K)</t>
  </si>
  <si>
    <t>Other liabilities (Note H)</t>
  </si>
  <si>
    <t>Total liabilities</t>
  </si>
  <si>
    <t>Contingencies and commitments (Note J)</t>
  </si>
  <si>
    <t xml:space="preserve"> </t>
  </si>
  <si>
    <t>Member's interest:</t>
  </si>
  <si>
    <t>Member's interest</t>
  </si>
  <si>
    <t>Retained earnings</t>
  </si>
  <si>
    <t>Accumulated other comprehensive income/(loss)</t>
  </si>
  <si>
    <t>Total member's interest</t>
  </si>
  <si>
    <t>Total liabilities and member's interest</t>
  </si>
  <si>
    <t>Financing Receivable Portfolio</t>
  </si>
  <si>
    <t>Financing receivables</t>
  </si>
  <si>
    <t>Financing receivables from IBM</t>
  </si>
  <si>
    <t>Purchased and participated receivables from IBM</t>
  </si>
  <si>
    <t>CONSOLIDATED STATEMENT OF FINANCIAL POSITION (Parenthetical) - USD ($) $ in Millions</t>
  </si>
  <si>
    <t>Equipment under operating leases - accumulated depreciation</t>
  </si>
  <si>
    <t>Receivables - allowances</t>
  </si>
  <si>
    <t>CONSOLIDATED STATEMENT OF CASH FLOWS - USD ($) $ in Millions</t>
  </si>
  <si>
    <t>Cash flows from operating activities</t>
  </si>
  <si>
    <t>Adjustments to reconcile net income to cash provided by operating activities:</t>
  </si>
  <si>
    <t>Depreciation</t>
  </si>
  <si>
    <t>Deferred taxes</t>
  </si>
  <si>
    <t>Net (gain)/loss on asset sales and other</t>
  </si>
  <si>
    <t>Change in operating assets and liabilities:</t>
  </si>
  <si>
    <t>Other assets/other liabilities</t>
  </si>
  <si>
    <t>Net cash provided by operating activities</t>
  </si>
  <si>
    <t>Cash flows from investing activities</t>
  </si>
  <si>
    <t>Originations of financing receivables</t>
  </si>
  <si>
    <t>Collection of financing receivables</t>
  </si>
  <si>
    <t>Short-term financing receivables - net (1)</t>
  </si>
  <si>
    <t>Purchase of equipment under operating leases</t>
  </si>
  <si>
    <t>Proceeds from disposition of equipment under operating lease</t>
  </si>
  <si>
    <t>Other receivables from IBM - net</t>
  </si>
  <si>
    <t>Other investing activities - net</t>
  </si>
  <si>
    <t>Net cash (used in)/provided by investing activities</t>
  </si>
  <si>
    <t>Cash flows from financing activities:</t>
  </si>
  <si>
    <t>Proceeds from issuance of debt from IBM</t>
  </si>
  <si>
    <t>Principal payments on debt from IBM</t>
  </si>
  <si>
    <t>Proceeds from issuance of debt</t>
  </si>
  <si>
    <t>Principal payments on debt</t>
  </si>
  <si>
    <t>Short-term borrowings from/(repayments to) IBM - net (1)</t>
  </si>
  <si>
    <t>Short-term borrowings/(repayments) - net (1)</t>
  </si>
  <si>
    <t>Net transfers (to)/from IBM</t>
  </si>
  <si>
    <t>Contributions from IBM</t>
  </si>
  <si>
    <t>Distributions to IBM</t>
  </si>
  <si>
    <t>Net cash (used in)/provided by financing activities</t>
  </si>
  <si>
    <t>Effect of exchange rate changes on cash and cash equivalents</t>
  </si>
  <si>
    <t>Net change in cash and cash equivalents</t>
  </si>
  <si>
    <t>Cash and cash equivalents at beginning of year</t>
  </si>
  <si>
    <t>Cash and cash equivalents at end of year</t>
  </si>
  <si>
    <t>Supplemental data</t>
  </si>
  <si>
    <t>Income taxes paid - net of refunds received</t>
  </si>
  <si>
    <t>Interest paid on debt</t>
  </si>
  <si>
    <t>Short-term represents original maturities of 90 days or less.</t>
  </si>
  <si>
    <t>CONSOLIDATED STATEMENT OF CHANGES IN MEMBER'S INTEREST - USD ($) $ in Millions</t>
  </si>
  <si>
    <t>Jan. 01, 2018</t>
  </si>
  <si>
    <t>Mar. 31, 2017</t>
  </si>
  <si>
    <t>Member's Interest</t>
  </si>
  <si>
    <t>Balance at the beginning of the period</t>
  </si>
  <si>
    <t>Balance at the end of the period</t>
  </si>
  <si>
    <t>Prior Investment From Member</t>
  </si>
  <si>
    <t>Transfer upon consolidation</t>
  </si>
  <si>
    <t>Retained Earnings</t>
  </si>
  <si>
    <t>Cumulative effect of change in accounting principle</t>
  </si>
  <si>
    <t>Accumulated Other Comprehensive Income/(Loss)</t>
  </si>
  <si>
    <t>CONSOLIDATED STATEMENT OF CHANGES IN MEMBER'S INTEREST (Parenthetical) - USD ($) $ in Millions</t>
  </si>
  <si>
    <t>3 Months Ended</t>
  </si>
  <si>
    <t>Mar. 31, 2016</t>
  </si>
  <si>
    <t>IBM</t>
  </si>
  <si>
    <t>Non-cash equity contribution received</t>
  </si>
  <si>
    <t>SIGNIFICANT ACCOUNTING POLICIES</t>
  </si>
  <si>
    <t>NOTE A. SIGNIFICANT ACCOUNTING POLICIES
In 2017, International Business Machines Corporation (IBM or the parent) reorganized the legal entity structure of its global financing operations that reside within IBM’s Global Financing business segment (IGF) to consolidate Client Financing and Commercial Financing under IBM Credit LLC (IBM Credit or the company), an indirect, wholly owned subsidiary of IBM. This change drives operational benefits by consolidating the financing business under IBM Credit in the majority of countries in which IGF operates. IBM Credit operates as part of the IBM Global Financing segment. IBM’s IGF segment remains unchanged and continues to include IBM Credit, as well as IBM’s remanufacturing and remarketing business.
Principles of Consolidation and Basis of Presentation
The accompanying Consolidated Financial Statements and footnotes of IBM Credit have been prepared in accordance with accounting principles generally accepted in the United States of America (GAAP).
During the second quarter of 2017, certain non-U.S. affiliates of IBM Credit became subsidiaries of the company, which were subsequently reported on a consolidated basis. All prior periods have been recast to reflect the consolidation of the financial statements and conform to the current year presentation as a result of changes to certain financial statement line items. These changes include other receivables from IBM and accounts payable, which are separately reported in the Consolidated Statement of Financial Position and were previously reported within other assets and other liabilities, respectively. Other receivables from IBM are separately reported in the Consolidated Statement of Cash Flows and were previously reported within other investing activities-net. The reporting for accounts payable within the Consolidated Statement of Cash Flows did not change.
The historical presentation of the Consolidated Financial Statements for the company is based on the financing activities of the IGF segment. IGF operates two primary activities: IBM Credit’s financing businesses and IBM’s remanufacturing and remarketing business. In 2016, the company divested its remanufacturing and remarketing business in the U.S. to IBM. For additional information, see note N, “Discontinued Operations.” For the periods prior to 2017, account balances not discretely identified to IBM Credit were attributed based on the methodology described in note C, “Relationship with IBM and Related Party Transactions,” note K, “Taxes,” and note L, “Retirement-Related Benefits.” For additional information, see note E, “Financing Receivables, Receivables Purchased/Participated from IBM.” All significant intracompany transactions between IBM Credit's businesses have been eliminated. All significant intercompany transactions between IBM Credit and IBM have been included in these Consolidated Financial Statements.
Member’s interest in the Consolidated Statement of Financial Position represents the accumulation of the company's net income over time, contributions from IBM and distributions to IBM. Prior to the consolidation of the financial statements in the second quarter of 2017, net non-trade intercompany transactions between IBM Credit and IBM (for example, contributions from IBM and distributions to IBM), were reflected as net transfers (to)/from IBM in the financing activities section of the Consolidated Statement of Cash Flows. Distributions by the company to IBM are considered first to be a return of profit as reflected in the balance of retained earnings in the Consolidated Statement of Financial Position. Any amount distributed to IBM in excess of the company’s available balance in retained earnings is considered a return of a portion of the balance of Member’s interest as reflected in the Consolidated Statement of Financial Position.
Cash and cash equivalents primarily represents cash held locally by entities and is included in the Consolidated Financial Statements. The company invests a portion of its excess cash in short-term interest bearing accounts with IBM, which can be withdrawn upon demand. The cash invested with IBM is presented in other receivables from IBM in the Consolidated Statement of Financial Position. For additional information, see note C, “Relationship with IBM and Related Party Transactions.” The amount of restricted cash included in the Consolidated Statement of Financial Position and Consolidated Statement of Cash Flows was immaterial for the periods presented.
On December 22, 2017, the Tax Cuts and Jobs Act (U.S. tax reform) was enacted in the U.S. U.S. tax reform introduced many changes, including lowering the U.S. corporate tax rate to 21 percent, changes in incentives, provisions to prevent U.S. base erosion and significant changes in the taxation of international income, including provisions that allow for the repatriation of foreign earnings without U.S. tax.
The enactment of U.S. tax reform resulted in a provisional net benefit of $162 million to tax expense in the fourth-quarter and year ended December 31, 2017. During the fourth quarter of 2018, the accounting for impacts of U.S. tax reform was completed and the effects of measurement period adjustments were recognized as a net benefit of $9 million and $7 million in the fourth quarter and year ended December 31, 2018, respectively. The net benefit in both years was primarily the result of the re-measurement of deferred tax balances to the new U.S. Federal tax rate, as well as the U.S. transition tax and any foreign tax costs on undistributed foreign earnings. For additional information, see note K, “Taxes.”
Within the Consolidated Financial Statements and tables presented, certain columns and rows may not add due to the use of rounded numbers for disclosure purposes. Percentages presented are calculated from the underlying whole-dollar amounts.
Use of Estimates
The preparation of financial statements in conformity with GAAP requires management to make estimates and assumptions that affect the amounts of assets, liabilities, revenue, costs, expenses and other comprehensive income/(loss) (OCI)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in Item 7, “Management’s Discussion and Analysis of Financial Condition and Results of Operations,” on pages 44 through 45 for a discussion of the company’s critical accounting estimates.
Revenue
Financing revenue includes financing income attributable to direct financing leases and loans, including installment payment plans and participated receivables, used to finance the purchase of IBM and original equipment manufacturers’ (OEM) information technology (IT)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Statement of Financial Position. Amortization of these direct costs is netted against financing revenue in the Consolidated Statement of Earnings.
Financing revenue also includes income earned from working capital financing for suppliers, distributors and resellers of IBM and OEM IT products and services, as well as purchased interests in certain of IBM’s trade accounts receivable.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Statement of Financial Position.
Financing Receivables and Allowance for Credit Losses
Client Financing receivables include direct financing leases and loans. Leases are accounted for in accordance with lease accounting standards. Loan receivables, including installment payment plans and participated receivables, which are generally unsecured, are primarily for software and services. Loans are financial assets and are recorded at amortized cost, net of allowance for credit losses, which approximate fair value. Commercial Financing receivables are carried at amortized cost, which approximate fair value. These receivables are for working capital financing to suppliers, distributors and resellers of IBM and OEM IT products and services. The company determines its allowances for credit losses on Client Financing receivables for each of the three portfolio segments: lease receivables, loan receivables and participated receivables. The company further segments each of the portfolios into three classes: Americas, Europe/Middle East/Africa (EMEA) and Asia Pacific.
When calculating the allowances, the company considers its ability to mitigate a potential loss by repossessing leased equipment and by considering the current fair value of any other collateral. The value of the equipment is the net realizable value. The allowance for credit losses for direct financing leases, installment payment plan receivables and customer loans includes an assessment of the entire balance of the lease or loan, including amounts not yet due. The methodologies that the company uses to calculate its receivables reserves, which are applied consistently to its different portfolios, are as follows:
Individually evaluated—The company reviews all financing receivables considered at risk on a quarterly basis. The review primarily consists of an analysis based upon current information available about the client, such as financial statements, news reports, published credit ratings, and current market-implied credit analysis, as well as the current economic environment, collateral net of repossession cost and prior collection history.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The company records an unallocated reserve that is calculated by applying a reserve rate to its portfolios, excluding accounts that have been individually evaluated and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
Other Credit-Related Policies
Past due—The company views receivables as past due when payment has not been received after 90 days, measured from the original billing date.
Impaired receivables—The company evaluates financing receivables for impairment on a quarterly basis. The company considers any receivable with an individually evaluated reserve as impaired. These receivables are subjected to credit analysis to evaluate the associated risk and, when appropriate, actions are taken to mitigate risks in these agreements which include covenants to protect against credit deterioration during the life of the obligation.
Non-accrual—Non-accrual assets are those receivables (impaired loans or non-performing leases included in the receivables portfolio)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
Estimated Residual Values of Lease Assets
The recorded residual values of lease assets are estimated at the inception of the lease to be the expected fair value of the assets at the end of the lease term. The residual values for capital leases are included in net investment in direct financing leases in the Consolidated Statement of Financial Position. Residual values for operating leases are included in equipment under operating lease.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direct financing leases, this reduction lowers the recorded net investment and is recognized as a loss charged to financing revenue in the period in which the estimate is changed, as well as an adjustment to unearned income to reduce future-period financing income. The company has agreed to sell to IBM all equipment returned at end of lease at cost, which approximates fair value.
Cash Equivalents
All highly liquid investments with maturities of three months or less at the date of purchase are considered to be cash equivalents.
Financial Instruments
In determining the fair value of its financial instruments, the company uses a variety of methods and assumptions that are based on market conditions and risks existing at each balance sheet date. For additional information, see note D, “Financial Instrument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and rate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tax liabilities when, despite the company’s belief that its tax return positions are supportable,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axes based on tax returns as expected to be and ultimately as filed. Initial income tax benefits associated with an uncertain tax position are recorded using best estimates at the time the position originates and a final settlement of the position is made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Statement of Earnings.
Equipment under Operating Lease
Equipment under operating lease is carried at cost and depreciated over the lease term using the straight-line method, generally ranging from one to six years. The depreciable basis is the original cost of the equipment less the estimated residual value of the equipment at the end of the lease term. Thes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Expense and Other Income
Selling, General and Administrative Expense
Selling, General and Administrative (SG&amp;A) expense is charged against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
Other Income and Expense
Other income and expense includes the net gain or loss from the sale of IBM and OEM IT equipment to clients, as well as the sale of equipment to IBM upon termination of a lease. Net gains on these transactions are recorded within the Client Financing Segment as other (income) and expense in the Consolidated Statement of Earnings. Also included are foreign currency gains and losses and fees for credit insurance.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
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
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D, “Financial Instruments.”</t>
  </si>
  <si>
    <t>ACCOUNTING CHANGES</t>
  </si>
  <si>
    <t>NOTE B. ACCOUNTING CHANGES
New Standards to be Implemented
In August 2018, the Financial Accounting Standards Board (FASB) issued guidance which changed the disclosure requirements for fair value measurements. The guidance is effective on January 1, 2020, with early adoption of certain provisions permitted. As a result, the company has removed Level 1/Level 2 transfer disclosures in accordance with the fair value guidance. The company is evaluating the adoption date for the remaining changes. As the guidance is a change to disclosures only, the company does not expect the guidance to have a material impact in the consolidated financial results.
In June 2016, with amendments in 2018,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has been established that is evaluating the financial instruments portfolio and system, process and policy change requirement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nd is continuing to evaluate the impact.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sales-type lease test, initial direct cost capitalization, lease termination guidance and sale-leaseback accounting and overall aligns with the new revenue recognition guidance . The guidance also requires qualitative and quantitative disclosures to assess the amount, timing and uncertainty of cash flows arising from leases. The guidance was effective January 1, 2019 and early adoption was permitted. The company adopted the guidance on the effective date using the transition option whereby prior comparative periods will not be retrospectively presented in the consolidated financial statements. The company elected the package of practical expedients not to reassess prior conclusions related to contracts containing leases, lease classification and initial direct costs.
The cross-functional implementation team evaluated the lease portfolio and implemented system, process, control and policy changes. The company has completed its work in these areas as well as gathering lease data in order to comply with the requirements in the guidance, including new disclosures that will be added to the Notes to the Consolidated Financial Statements beginning in the first quarter of 2019.
As a lessee, the recording of operating lease right-of-use assets and liabilities in the Consolidated Statement of Financial Position did not have a material impact to the company’s consolidated financial results. IBM Credit’s global operations are primarily conducted in IBM leased or owned facilities, whereby IBM charges the company for occupancy expenses based on square footage space usage, with no fixed term commitment. For additional information, see note C, “Relationship with IBM and Related Party Transactions.”
As a lessor, under the new capitalization requirements for initial direct costs, the company expects to capitalize lower lease origination expenses than under the previous guidance. However, this change is not expected to have a material impact to the company’s consolidated financial results. In addition, the removal of third-party residual value guarantee insurance in the lease classification test is not expected to have a material impact on the company’s consolidated financial results.
Due to changes to lease termination guidance, when equipment is returned to the company prior to the end of the lease term, the carrying amounts of lease receivables, which remain outstanding relating to that equipment and are still expected to be collected, will be reclassified to loan receivables. The amount that would have been reclassified from lease receivables to loan receivables in 2018 under the application of this new guidance would have been approximately $263 million.
Standards Implemented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s to exist. This guidance allows for the reclassification of stranded tax effects as a result of the change in tax rates from U.S. tax reform to be recorded upon adoption of the guidance rather than at an actual cessation date. At adoption, $5 million was reclassified from AOCI to retained earning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for the year ended December 31, 2018.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has concluded that substantially all of its financing and operating lease revenue streams are not within the scope of the guidance, as they are governed by other accounting standards. The guidance did not have an impact on the company’s consolidated financial results for the year ended December 31, 2018. The company concluded its assessment of the data availability and presentation necessary to meet the additional disclosure requirements of the guidance in the Notes to the Consolidated Financial Statements and there is no material change to disclosures as a result of the adoption of the guidance.</t>
  </si>
  <si>
    <t>RELATIONSHIP WITH IBM AND RELATED PARTY TRANSACTIONS</t>
  </si>
  <si>
    <t>NOTE C. RELATIONSHIP WITH IBM AND RELATED PARTY TRANSACTIONS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with leverage ratio for purposes of this discussion of the Support Agreement understood to mean, for any calendar quarter, IBM Credit’s debt-to-equity ratio as reported in, and calculated in the manner set forth in, IBM Credit’s periodic report covering such fiscal quarter).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The company originates financing with end-user clients, which are primarily IBM customers that elect to finance their acquisition of IBM’s hardware, software, and services. Where IBM Credit’s financing contract is bundled with IBM’s product and service contract to create a combined periodic payment schedule for the entire offering, the offering is termed a Total Solution Offering.
For IBM Total Solution Offerings in certain countries, as well as for certain government and other contracts, IBM Credit is not a party to IBM’s contract with the end-user client. Instead, IBM directly provides the end-user client with the financing. Beginning in 2016, IBM Credit purchases a participation interest from IBM that represents the financing portion of such transactions and assumes the credit risk of IBM’s end-user client. The outstanding amount of these receivables, net of allowance for credit losses, was $4,065 million and $3,798 million as of December 31, 2018 and 2017, respectively, and is included in the Consolidated Statement of Financial Position as receivables purchased/participated from IBM. Prior to 2016, the receivables were part of financing receivables in the Consolidated Statement of Financial Position. These receivables earned $188 million, $165 million and $21 million of interest income in 2018, 2017 and 2016, respectively, which is included in the Consolidated Statement of Earnings as financing revenue. For additional information, see note E, “Financing Receivables, Receivables Purchased/Participated from IBM,” to the Consolidated Financial Statements.
The company purchases interests in certain of IBM’s trade accounts receivable at a discount and assumes the associated credit risk of IBM’s client. Amounts outstanding, net of allowance for credit losses, at December 31, 2018 and 2017 were $1,369 million and $1,441 million, respectively, and are included within receivables purchased/participated from IBM in the Consolidated Statement of Financial Position. The finance income earned from these receivables was $42 million, $35 million and $39 million, in 2018, 2017 and 2016, respectively, and is included in financing revenue in the Consolidated Statement of Earnings. For additional information, see note E, “Financing Receivables, Receivables Purchased/Participated from IBM,” to the Consolidated Financial Statements.
In certain countries, the company provides loans to IBM, primarily in support of IBM’s Technology Services &amp; Cloud Platforms segment’s acquisition of IT assets, which it uses in external, revenue-producing services contracts. This financing is included in the Consolidated Statement of Financial Position as financing receivables from IBM. The interest income earned from these receivables was $171 million, $140 million and $129 million, in 2018, 2017 and 2016, respectively, and is included in financing revenue in the Consolidated Statement of Earnings. The amount of such financings outstanding at December 31, 2018 and 2017 was $3,609 million and $3,743 million, respectively.
The outstanding amounts of other receivables from IBM of $2,019 million and $1,024 million at December 31, 2018 and 2017 respectively, primarily relate to the investment of a portion of the company's excess cash in short-term interest bearing accounts with IBM, which can be withdrawn upon demand. The company's investment of excess cash with IBM was $2,014 million and $911 million at December 31, 2018 and 2017, respectively. The cash on deposit with IBM is presented as other receivables from IBM in the Consolidated Statement of Financial Position and in the investing section of the Consolidated Statement of Cash Flows. The interest income earned from these investments was $59 million in 2018 and $36 million in 2017, and is included in financing revenue in the Consolidated Statement of Earnings. Interest income earned from these investments during 2016 was not material.
In addition,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was $154 million, $144 million and $142 million in 2018, 2017 and 2016, respectively. These fees are included in financing revenue in the Consolidated Statement of Earnings and are deferred and recognized over the term of the financing arrangement.
Borrowing Relationship
The company has credit facilities with IBM that allow the company to obtain short-term and long-term funding on an as-needed basis and the company seeks to substantially match fund the term, currency and interest rate variability of its debt against its underlying financing assets. The general terms of the loans under the credit facilities are set forth in standard intercompany loan agreements, which include standard default clauses (including failure to pay interest or principal when due, bankruptcy and ceasing to be a wholly owned subsidiary). The specific terms of any individual loan, including the interest rate and term applicable to each loan, are set forth in a loan confirmation statement that is issued at the time of each individual borrowing under the applicable credit facility. IBM Credit is entitled to prepay loans issued under these credit facilities from time to time, subject to payment of any agreed penalty or premium.
These loans are included in the Consolidated Statement of Financial Position as debt payable to IBM. At December 31, 2018 and 2017, the company had borrowings outstanding under such agreements of $19,580 million and $24,698 million, respectively. Interest expense of $298 million, $265 million and $301 million was incurred on loans from IBM during 2018, 2017 and 2016, respectively, and is included as financing cost in the Consolidated Statement of Earnings. For more information on short-term and long-term funding, see note G, “Borrowings,” to the Consolidated Financial Statements.
Services and Other Arrangements
The company sources a number of services from IBM, including functional support for collection administration, treasury, accounting, legal, tax, human resources, marketing and IT services. In certain instances, IBM acts as IBM Credit’s billing and collection agent and forwards the financing payments to IBM Credit. The company also has the right to use certain IBM intangibles in its business. Where practical, allocations of the expenses incurred by IBM in the provision of these functional support services are based upon direct usage. For the remainder, where possible, expenses are allocated on measurable non-financial drivers, such as number of employees. When a clear and measurable non-financial driver cannot be established, these expenses are allocated based on a measurable financial driver, such as net margin. Management believes that these allocation methods are reasonable. In addition, the company conducts its global operations primarily from IBM leased or IBM owned facilities for which IBM charges the company for occupancy expenses based on square footage space usage with no fixed term commitment. For the support services and occupancy expenses referred to above, IBM charged the company $204 million, $218 million and $223 million in 2018, 2017 and 2016, respectively.
The company participates in the various IBM stock-based compensation plans, including awards of Restricted Stock Units and Performance Share Units. Amounts charged by IBM to the company related to stock-based compensation expense during the periods reported were not material.
The company participates in certain multiemployer retirement-related plans that are sponsored by IBM. Charges from IBM to the company in relation to these multiemployer plans (including non-pension post-retirement benefits) are limited to service costs. The company is charged by IBM using an allocation method based on the number of employees. Contributions and any other types of costs for these multiemployer plans are the responsibility of IBM. In certain countries, the company participates in plans that are accounted for as multiple-employer plans. For these plans, the retirement-related plan obligation is owned by the company and is generally calculated using actuarial valuations. Under these plans, IBM manages the assets and allocates them to the company based on the company’s obligation. For additional information, see note L, "Retirement-Related Benefits,” to the Consolidated Financial Statements.
Expenses related to the services discussed above are included in SG&amp;A expense in the Consolidated Statement of Earnings. It is not practical to estimate the actual costs that would have been incurred had IBM Credit been a separate company during the periods presented. These costs also may not be indicative of the expenses that IBM Credit will incur in the future or would have incurred if the company had obtained these services from a third party.
The outstanding amount of accounts payable to IBM of $3,044 million and $2,903 million at December 31, 2018 and 2017 respectively, primarily relate to unsettled purchases of equipment or receivables/loans (for software and services) from IBM. This payable account is non-interest bearing and short term in nature and is expected to be settled in the normal course of business. In the first quarter of 2016, approximately $1,000 million of the balance payable to IBM as of December 31, 2015 was settled through a non-cash, equity contribution to the company from IBM.
Beginning in 2016, the company started selling to IBM equipment returned at end of lease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 company's net profit from sales of returned equipment to IBM was $62 million in 2018 and $80 million in 2017. The company’s net profit from sales of returned equipment to IBM in 2016 was not material. These sales are recorded net in other (income) and expense in the Consolidated Statement of Earnings.
Tax Sharing Agre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For additional information, see note K, "Taxes,” to the Consolidated Financial Statements.</t>
  </si>
  <si>
    <t>FINANCIAL INSTRUMENTS</t>
  </si>
  <si>
    <t>NOTE D. FINANCIAL INSTRUMENTS
Fair Value Measurements
Financial Assets and Liabilities Measured at Fair Value on a Recurring Basis
The following tables present the company’s financial assets and financial liabilities that are measured at fair value on a recurring basis at December 31, 2018 and 2017.
(Dollars in millions)
At December 31, 2018
Level 1
Level 2
Level 3
Total
Assets:
Cash equivalents (1)
Time deposits and certificates of deposit
$
—
$
792
$
—
$
792
Money market funds
5
—
—
5
Total
5
792
—
797
Derivative assets (2)
—
18
—
18
(4)
Total assets
$
5
$
810
$
—
$
815
Liabilities:
Derivative liabilities (3)
$
—
$
37
$
—
$
37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had been netted in the Consolidated Statement of Financial Position, the total derivative asset and liability positions would each have been reduced by $11 million.
(Dollars in millions)
At December 31, 2017
Level 1
Level 2
Level 3
Total
Assets:
Cash equivalents (1)
Time deposits and certificates of deposit
$
—
$
1,883
$
—
$
1,883
Money market funds
5
—
—
5
Total
5
1,883
—
1,888
Derivative assets (2)
—
3
—
3
Total assets
$
5
$
1,886
$
—
$
1,891
Liabilities:
Derivative liabilities (3)
$
—
$
56
$
—
$
56
(1)
Included within cash and cash equivalents in the Consolidated Statement of Financial Position.
(2)
Included within other assets in the Consolidated Statement of Financial Position.
(3)
Included within other liabilities in the Consolidated Statement of Financial Position.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December 31, 2018 and 2017, the difference between the carrying amount and estimated fair value for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debt payable to IBM, for which a quoted market price is not available, an expected present value technique that uses rates currently available to the company for debt with similar terms and remaining maturities is used to estimate fair value. The carrying amount of long-term debt (third-party debt as well as debt payable to IBM) was $17,276 million and $13,750 million and the estimated fair value was $17,199 million and $13,695 million at December 31, 2018 and 2017, respectively. If measured at fair value in the financial statements, long-term debt (including the current portion) would be classified as Level 2 in the fair value hierarchy.
Derivative Financial Instruments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Although the company seeks to substantially match 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presented on a gross basis. The notional amounts of the derivative instruments do not necessarily represent amounts exchanged by the company with IBM and third parties, and are not necessarily a direct measure of the financial exposure. The company may also enter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At December 31, 2018, the aggregate fair value of derivative contracts with IBM that were in an asset position totaled $18 million and the aggregate fair value of derivative contracts with IBM that were in a liability position totaled $37 million. If derivatives exposures covered by a qualifying master netting agreement with IBM had been netted in the Consolidated Statement of Financial Position, the total derivative asset and liability positions would each have been reduced by $11 million. There were no derivative instruments activity impacted by master netting agreements at December 31, 2017.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December 31, 2018, the total notional amount of the company’s interest rate swap contracts with IBM was $3,350 million. The weighted average remaining maturity of these instruments at December 31, 2018 was approximately 2.4 years. At December 31, 2017, the total notional amount of the company’s interest rate swap contracts with IBM was $1,800 million. The weighted average remaining maturity of these instruments at December 31, 2017 was approximately 2.9 years. These interest rate contracts were accounted for as fair value hedges. The company did not have any cash flow hedges relating to this program outstanding at December 31, 2018 and December 31, 2017.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December 31, 2018 and 2017, the total notional amount of derivative contracts with IBM designated as net investment hedges was $1,986 million and $2,331 million, respectively. The weighted average remaining maturity of these instruments was 0.2 years at both periods.
Foreign Currency Asset/Liability Management
The company enters into foreign exchange derivative contracts to manage foreign currency exposures associated with the company’s funding from IBM and third parties. These derivatives were not designated as hedges for accounting purposes. However, these derivatives represent economic hedges that provided an economic offset to the underlying foreign currency exposure. The terms of these derivative contracts are generally less than one year. The gains and losses recognized on economic hedges are recorded in other (income) and expense in the Consolidated Statement of Earnings, and the associated cash flows are included in other investing activities-net, in the Consolidated Statement of Cash Flows.
There were no foreign exchange derivative contracts with IBM outstanding at December 31, 2018 and 2017.
There were no foreign exchange derivative contracts with third parties outstanding at December 31, 2018. At December 31, 2017, the total notional amount of the foreign exchange derivative contracts with third parties was $120 million.
The following tables provide a quantitative summary of the derivative instrument-related risk management activity as of December 31, 2018 and 2017, as well as for the years ended December 31, 2018, 2017 and 2016, respectively.
Fair Values of Derivative Instruments in the Consolidated Statement of Financial Position
Fair Value of Derivative Assets
Fair Value of Derivative Liabilities
(Dollars in millions)
Balance Sheet
Balance Sheet
At December 31:
Classification
2018
2017
Classification
2018
2017
Designated as hedging instruments:
Interest rate contracts with IBM
Other assets
$
10
$
—
Other liabilities
$
27
$
19
Foreign exchange contracts with IBM
Other assets
9
—
Other liabilities
11
37
Fair value of derivative assets
$
18
$
—
Fair value of derivative liabilities
$
37
$
56
Not designated as hedging instruments:
Foreign exchange contracts
Other assets
—
3
Other liabilities
—
—
Fair value of derivative assets
$
—
$
3
Fair value of derivative liabilities
$
—
$
—
Total
$
18
$
3
$
37
$
56
As of December 31, 2018, the following amounts were recorded in the Consolidated Statement of Financial Position related to cumulative basis adjustments for fair value hedges:
(Dollars in millions)
Cumulative Amount of
Line Item in the
Carrying Amount of the
Fair Value Hedging Adjustment
Consolidated Statement of Financial Position
Hedged Item
Included in the Carrying
in which the Hedged Item is Included:
Assets/(Liabilities)
Amount of Assets/(Liabilities)
Debt
$
(3,310)
$
34
The Effect of Derivative Instruments in the Consolidated Statement of Earnings
The total amounts of income and expense line items presented in the Consolidated Statement of Earnings in which the effects of fair value hedges, net investment hedges and derivatives not designated as hedging instruments are recorded and the total effect of hedge activity on these income and expense line items, are as follows:
(Dollars in millions)
For the year ended December 31, 2018:
Financing cost
Other (income) and expense
Total
$
503
$
(31)
Gains/(losses) of total hedge activity
29
7
Gain/(Loss) Recognized in Earnings
Consolidated
Recognized
Attributable to Risk
(Dollars in millions)
Statement of
on Derivatives
Being Hedged (2)
For the year ended December 31:
Earnings Line Item
2018
2017
2016
2018
2017
2016
Derivative instruments in fair value hedges (1):
Interest rate contracts with IBM
Financing cost
$
(14)
$
(25)
$
—
$
8
$
26
$
—
Derivative instruments not designated as hedging instruments:
Foreign exchange contracts with IBM
Other (income) and expense
—
(222)
115
N/A
N/A
N/A
Foreign exchange contracts
Other (income) and expense
7
(18)
(46)
N/A
N/A
N/A
Total
$
(7)
$
(266)
$
70
$
8
$
26
$
—
Gain/(Loss) Recognized in Earnings and Other Comprehensive Income
Consolidated
Statement of
Amounts Excluded from
(Dollars in millions)
Recognized in OCI
Earnings
Reclassified from AOCI
Effectiveness Testing (3)
For the year ended December 31:
2018
2017
2016
Line Item
2018
2017
2016
2018
2017
2016
Derivative instruments in net investment hedges:
Foreign exchange contracts with IBM
$
125
$
(6)
$
—
Financing cost
$
—
$
—
$
—
$
35
$
11
$
—
Total
$
125
$
(6)
$
—
$
—
$
—
$
—
$
35
$
11
$
—
Prior period gain or loss amounts and presentation are not conformed to the new hedge accounting guidance that the company adopted in 2018. Refer to note B, “Accounting Changes,” for additional inform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
For the years ending December 31, 2018, 2017 and 2016, there were no significant gains or losses excluded from the assessment of hedge effectiveness (for fair value hedges); nor are there any anticipated in the normal course of business.</t>
  </si>
  <si>
    <t>FINANCING RECEIVABLES, RECEIVABLES PURCHASED/PARTICIPATED FROM IBM</t>
  </si>
  <si>
    <t>NOTE E. FINANCING RECEIVABLES, RECEIVABLES PURCHASED/PARTICIPATED FROM IBM
Financing receivables consist of Client Financing leases, loans and installment payment plans to end-user clients as well as loans to IBM for terms up to seven years. Assets financed are primarily IT products and services where IBM and the company have experience. Client Financing arrangements are priced to achieve a market yield. Financing receivables also include Commercial Financing working capital financing to suppliers, distributors and resellers of IBM and OEM IT products and services. Payment terms for working capital financing receivables generally range from 30 to 90 days.
The company purchases interests in certain of IBM’s trade accounts receivable at a discount. These receivables are primarily for IT-related products and services, which are due within 30 days, and IBM performs all servicing under these arrangement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se receivables are included in the Client Financing segment. The company carries the credit risk of IBM’s clients for all purchased and participated receivables from IBM.
Client Loans and
Investment in
Commercial
Installment
(Dollars in millions)
Direct Financing
Financing
Payments
At December 31, 2018:
Leases
Receivables
(Loans)
Total
Financing receivables, gross
$
5,120
$
11,422
$
9,694
$
26,236
Unearned income
(411)
(36)
(453)
(900)
Deferred initial direct costs
46
—
73
119
Recorded investment
$
4,755
$
11,386
$
9,314
$
25,455
Allowance for credit losses
(65)
(11)
(98)
(174)
Unguaranteed residual value
491
—
—
491
Guaranteed residual value
77
—
—
77
Total financing receivables, net
$
5,258
$
11,374
$
9,216
$
25,848
Client Loans and
Investment in
Commercial
Installment
(Dollars in millions)
Direct Financing
Financing
Payments
At December 31, 2017:
Leases
Receivables
(Loans)
Total
Financing receivables, gross
$
$
$
$
Unearned income
(411)
(35)
(473)
(919)
Deferred initial direct costs
—
Recorded investment
$
$
$
$
Allowance for credit losses
(62)
(15)
(96)
(173)
Unguaranteed residual value
—
—
533
Guaranteed residual value
—
—
94
Total financing receivables, net
$
$
$
$
The scheduled maturities of minimum lease payments outstanding at December 31, 2018, expressed as a percentage of the total, are approximately: 2019, 42 percent; 2020, 27 percent; 2021, 18 percent; 2022, 10 percent; and 2023 and beyond, 3 percent.
Purchased and participated receivables from IBM
(Dollars in millions)
At December 31:
2018
2017
Short-term purchased receivables from IBM
$
1,373
$
1,466
Allowance for credit losses
(4)
(25)
Total short-term purchased receivables from IBM, net
$
1,369
$
1,441
Long-term participated receivables from IBM
$
4,079
$
3,812
Allowance for credit losses
(14)
(14)
Total long-term participated receivables from IBM, net
$
4,065
$
3,798
Total purchased and participated receivables from IBM, net
$
5,433
$
5,239
The company utilizes certain of its financing receivables as collateral for non-recourse borrowings. Financing receivables pledged as collateral for borrowings were $710 million and $773 million at December 31, 2018 and 2017, respectively.
The company did not have any financing receivables held for sale as of December 31, 2018 and 2017.
Financing Receivables by Portfolio Segment
The following tables present Client Financing receivables on a gross basis, excluding the allowance for credit losses and residual value, by portfolio segment and by class, excluding Commercial Financing receivables and other miscellaneous financing receivables at December 31, 2018 and 2017.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hree portfolio segments: lease receivables, loan receivables and participated receivables from IBM, and further segments the portfolio into three classes: Americas, EMEA and Asia Pacific.
(Dollars in millions)
At December 31, 2018:
Americas
EMEA
Asia Pacific
Total
Recorded investment
Lease receivables
$
$
$
$
Loan receivables
Participated receivables from IBM
Ending balance
$
$
$
$
Recorded investment collectively evaluated for impairment
$
$
$
$
Recorded investment individually evaluated for impairment
$
$
$
$
Allowance for credit losses
Beginning balance at January 1, 2018
Lease receivables
$
$
$
$
Loan receivables
Participated receivables from IBM
Total
$
$
$
$
Write-offs
$
$
$
$
Recoveries
—
—
Provision
Foreign currency translation adjustment
Other
Ending balance at December 31, 2018
$
$
$
$
Lease receivables
$
$
$
$
Loan receivables
$
$
$
$
Participated receivables from IBM
$
$
$
$
Related allowance, collectively evaluated for impairment
$
$
$
$
Related allowance, individually evaluated for impairment
$
$
$
$
Write-offs of lease and loan receivables were $13 million and $3 million, respectively, in 2018. Provisions for credit losses recorded for lease receivables, loan receivables and participated receivables from IBM were $9 million, $6 million and $12 million, respectively, in 2018.
The average recorded investment of impaired leases and loans for Americas, EMEA and Asia Pacific was $80 million, $39 million and $18 million, respectively, for the year ended December 31, 2018 and $88 million, $16 million and $39 million, respectively, for the year ended December 31, 2017. Both interest income recognized and interest income recognized on a cash basis on impaired leases and loans were immaterial for the years ended December 31, 2018 and 2017.
(Dollars in millions)
At December 31, 2017:
Americas
EMEA
Asia Pacific
Total
Recorded investment
Lease receivables
$
3,593
$
662
$
852
$
5,107
Loan receivables
6,110
2,315
937
9,362
Participated receivables from IBM
744
1,525
1,543
3,812
Ending balance
$
10,447
$
4,502
$
3,332
$
18,282
Recorded investment collectively evaluated for impairment
$
10,388
$
4,463
$
3,312
$
18,163
Recorded investment individually evaluated for impairment
$
59
$
39
$
20
$
118
Allowance for credit losses
Beginning balance at January 1, 2017
Lease receivables
$
38
$
2
$
55
$
95
Loan receivables
113
11
0
125
Participated receivables from IBM
8
3
2
13
Total
$
160
$
16
$
58
$
233
Write-offs
$
(42)
$
(2)
$
(33)
$
(77)
Recoveries
1
—
0
1
Provision
(7)
27
(6)
14
Foreign currency translation adjustment
0
4
4
8
Other
(4)
(2)
(3)
(8)
Ending balance at December 31, 2017
$
107
$
43
$
21
$
172
Lease receivables
$
42
$
6
$
15
$
62
Loan receivables
$
57
$
34
$
4
$
96
Participated receivables from IBM
$
9
$
4
$
2
$
14
Related allowance, collectively evaluated for impairment
$
49
$
14
$
5
$
67
Related allowance, individually evaluated for impairment
$
59
$
30
$
17
$
105
Write-offs of lease and loan receivables were $39 million and $37 million, respectively, in 2017. Provisions for credit losses recorded for loan receivables and participated receivables from IBM were $15 million and $1 million, respectively, in 2017. Provisions for credit losses recorded for lease receivables were a reduction of $2 million in 2017.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The company considers any receivable with an individually evaluated reserve as an impaired receivabl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Past Due Financing Receivables
The company considers a clients’ financing receivables past due when an installment is aged over 90 days. The following table summarizes the information about the recorded investment in lease and loan receivables and participated receivables from IBM, including recorded investments aged over 90 days and still accruing, billed invoices aged over 90 days and recorded investment not accruing.
Recorded
Billed
Recorded
Total
Recorded
Investment
Invoices
Investment
(Dollars in millions)
Recorded
Investment
&gt; 90 Days and
&gt; 90 Days and
Not
At December 31, 2018:
Investment
&gt; 90 Days (1)
Accruing (1)
Accruing
Accruing (2)
Americas
$
3,433
$
288
$
247
$
18
$
44
EMEA
687
24
9
1
15
Asia Pacific
635
29
19
2
11
Total lease receivables
$
4,755
$
341
$
275
$
21
$
70
Americas
$
6,167
$
217
$
161
$
22
$
61
EMEA
2,231
80
24
3
57
Asia Pacific
916
13
9
1
4
Total loan receivables
$
9,314
$
310
$
194
$
25
$
122
Americas
$
735
$
11
$
11
$
2
$
—
EMEA
1,627
9
4
1
5
Asia Pacific
1,717
—
—
—
—
Total participated receivables from IBM
$
4,079
$
20
$
15
$
3
$
5
Total
$
18,147
$
671
$
484
$
49
$
197
(1)
At a contract level, which includes total billed and unbilled amounts for financing receivables aged greater than 90 days.
(2)
Of the recorded investment not accruing, $149 million is individually evaluated for impairment with a related allowance of $120 million.
Recorded
Billed
Recorded
Total
Recorded
Investment
Invoices
Investment
(Dollars in millions)
Recorded
Investment
&gt; 90 Days and
&gt; 90 Days and
Not
At December 31, 2017:
Investment
&gt; 90 Days (1)
Accruing (1)
Accruing
Accruing (2)(3)
Americas
$
3,593
$
203
$
185
$
27
$
20
EMEA
662
21
5
3
16
Asia Pacific
852
22
4
1
18
Total lease receivables
$
5,107
$
245
$
194
$
31
$
54
Americas
$
6,110
$
281
$
237
$
37
$
41
EMEA
2,315
82
17
0
66
Asia Pacific
937
9
4
2
5
Total loan receivables
$
9,362
$
372
$
258
$
39
$
112
Americas
$
744
$
11
$
11
$
3
$
—
EMEA
1,525
1
1
1
—
Asia Pacific
1,543
0
0
0
—
Total participated receivables from IBM
$
3,812
$
12
$
12
$
4
$
—
Total
$
18,282
$
629
$
464
$
74
$
166
(1)
At a contract level, which includes total billed and unbilled amounts for financing receivables aged greater than 90 days.
(2)
Of the recorded investment not accruing, $118 million is individually evaluated for impairment with a related allowance of $105 million.
(3)
Recast to conform to current period presentation, which includes billed impaired amounts.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The following tables present the net recorded investment for each class of receivables, by credit quality indicator, at December 31, 2018 and 2017. Receivables with a credit quality indicator ranging from Aaa to Baa3 are considered investment grade. All othe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
Lease Receivables
Loan Receivables
Participated Receivables from IBM
(Dollars in millions)
Asia
Asia
Asia
At December 31, 2018:
Americas
EMEA
Pacific
Americas
EMEA
Pacific
Americas
EMEA
Pacific
Credit Ratings:
Aaa – Aa3
$
520
$
24
$
49
$
935
$
79
$
71
$
112
$
58
$
134
A1 – A3
617
82
241
1,108
269
351
133
198
659
Baa1 – Baa3
807
214
169
1,450
704
246
174
517
463
Ba1 – Ba2
772
207
102
1,387
681
149
167
500
280
Ba3 – B1
391
90
36
703
297
52
84
218
99
B2 – B3
264
47
26
475
156
37
57
114
70
Caa – D
23
5
3
42
17
5
5
12
9
Total
$
3,395
$
670
$
625
$
6,101
$
2,204
$
912
$
733
$
1,618
$
1,714
Lease Receivables
Loan Receivables
Participated Receivables from IBM
(Dollars in millions)
Asia
Asia
Asia
At December 31, 2017
Americas
EMEA
Pacific
Americas
EMEA
Pacific
Americas
EMEA
Pacific
Credit Ratings:
Aaa – Aa3
$
384
$
24
$
40
$
655
$
85
$
45
$
80
$
57
$
74
A1 – A3
786
93
367
1,340
324
409
163
217
676
Baa1 – Baa3
921
177
224
1,571
616
250
191
411
413
Ba1 – Ba2
681
218
115
1,160
756
129
141
505
213
Ba3 – B1
406
98
46
692
341
51
84
228
84
B2 – B3
326
39
36
555
135
40
67
90
66
Caa – D
47
6
9
80
23
10
10
15
16
Total
$
3,551
$
657
$
837
$
6,054
$
2,280
$
933
$
735
$
1,522
$
1,541
Troubled Debt Restructurings
The company did not have any significant troubled debt restructurings for the years ended December 31, 2018 and 2017.</t>
  </si>
  <si>
    <t>OTHER ASSETS</t>
  </si>
  <si>
    <t>NOTE F. OTHER ASSETS
(Dollars in millions)
At December 31:
2018
2017
Deferred taxes
$
120
$
121
Other receivables
104
114
Prepaid taxes
95
79
Derivatives
18
3
Other
35
47
Total
$
373
$
364</t>
  </si>
  <si>
    <t>BORROWINGS</t>
  </si>
  <si>
    <t>NOTE G. BORROWINGS
The company may, at times, pledge financing receivables as collateral for non-recourse short-term and long-term borrowings. The amount of such non-recourse borrowings are reflected in the short-term and long-term debt tables below.
Short-Term Debt
At December 31,
At December 31,
(Dollars in millions)
2018
2017
Commercial paper
$
2,995
$
1,496
Short-term loans
17
60
Secured borrowings
23
12
Debt
$
3,035
$
1,568
Debt payable to IBM
10,223
15,159
Total
$
13,258
$
16,727
IBM Credit maintains a commercial paper program under which the company is permitted to issue unsecured commercial paper notes from time to time, up to a maximum aggregate amount outstanding at any one time of $5 billion. The proceeds of the commercial paper can be used for general corporate purposes, including, among other items, the repayment of indebtedness and other short-term liquidity needs. The maturity of the commercial paper notes issued can vary but may not exceed 364 days from the date of issuance. The notes are sold under customary terms in the commercial paper marketplace, and can be issued either at a discount from par or at par, and bear interest rates as agreed upon under the terms and conditions of the agreements between the company and each commercial paper dealer.
The weighted-average interest rate for commercial paper was 2.5 percent and 1.5 percent at December 31, 2018 and December 31, 2017, respectively.
The weighted-average interest rate for short-term loans was 4.3 percent and 2.4 percent at December 31, 2018 and 2017, respectively, and relates primarily to borrowings in Asia Pacific in 2018 and 2017.
The weighted-average interest rate for secured borrowings was 6.9 percent and 4.7 percent at December 31, 2018 and 2017, respectively. Short-term financing receivables pledged as collateral for short-term secured borrowings were $23 million at December 31, 2018 and $12 million at December 31, 2017.
The weighted-average interest rate for debt payable to IBM was 1.6 percent and 1.1 percent at December 31, 2018 and 2017, respectively.
Long-Term Debt
Pre-Swap Borrowing
Balance
Balance
(Dollars in millions)
Maturities
12/31/2018
12/31/2017
Long-term notes (weighted-average interest rate at December 31, 2018)
2.2%
2019
$
1,400
$
1,400
3.3%
2020
1,500
—
2.7%
2021
2,850
1,100
2.2%
2022
500
500
3.0%
2023
750
—
$
7,000
$
3,000
Long-term loans (6.4% weighted-average interest rate at December 31, 2018)
2019-2021
276
486
Secured borrowings (4.6% weighted-average interest rate at December 31, 2018)
2019-2024
687
762
Long-term debt
$
7,964
$
4,248
Less: net unamortized discount
2
1
Less: net unamortized debt issuance costs
9
9
Less: fair value adjustment*
34
26
Debt
$
7,919
$
4,211
Debt payable to IBM (1.3% weighted-average interest rate at December 31, 2018)
9,357
9,539
Total
$
17,276
$
13,750
*
The company utilizes certain of its financing receivables as collateral. Long-term financing receivables pledged as collateral for long-term secured borrowings were $687 million at December 31, 2018 and $762 million at December 31, 2017, and relate primarily to borrowings in the U.S. and Latin America.
The company has a shelf registration statement in place with the SEC allowing it to offer for sale public debt securities. The company issued fixed- and floating-rate debt securities in September 2017 in the aggregate amount of $3,000 million with maturity dates ranging from 2019 to 2022. During 2018, the company issued fixed- and floating-rate debt securities in the aggregate amount of $4,000 million with maturity dates ranging from 2020 to 2023. The net proceeds from the issuance of debt securities are utilized for general corporate purposes. This debt is included in the long-term debt table above.
The company’s indenture governing its debt securities contains significant covenants which obligate the company to promptly pay principal and interest, limit the aggregate amount of liens (other than permitted liens) to 15 percent of the company’s consolidated net tangible assets, and restrict the company’s ability to merge or consolidate unless certain conditions are met.
Post Swap Borrowing (Long-Term Debt)
2018
2017
Weighted-average
Weighted-average
(Dollars in millions)
Interest
Interest
For the year ended December 31:
Amount
Rate
Amount
Rate
Fixed-rate debt
Debt
$
1,967
3.9
%
$
736
3.2
%
Debt payable to IBM
9,281
1.3
%
9,458
1.1
%
Total fixed-rate debt
$
11,248
$
10,195
Floating-rate debt
Debt*
$
5,952
3.1
%
$
3,475
2.6
%
Debt payable to IBM
77
(0.3)
%
80
(0.3)
%
Total floating-rate debt
$
6,028
$
3,555
Total debt
$
7,919
$
4,211
Total debt payable to IBM
9,357
9,539
Total
$
17,276
$
13,750
*
Pre-swap annual contractual obligations of long-term debt and long-term debt payable to IBM outstanding at December 31, 2018 are as follows:
2024 and
(Dollars in millions)
2019
2020
2021
2022
2023
beyond
Total
Long-term debt
$
1,851
$
1,797
$
3,000
$
560
$
756
$
0
$
7,964
Debt payable to IBM
4,066
2,855
1,351
924
114
47
9,357
Total
$
5,917
$
4,652
$
4,351
$
1,484
$
870
$
47
$
17,321
Interest on Debt
The company recognized interest expense of $503 million, $362 million and $364 million for the years ended December 31, 2018, 2017 and 2016, respectively, of which $298 million, $265 million and $301 million was interest expense on debt payable to IBM, respectively.
Lines of Credit
The company has committed lines of credit in some of the geographies which are not significant in the aggregate. Interest rates and other terms of borrowing under these lines of credit vary from country to country, depending on local market conditions.
On July 19, 2018, IBM and the company (the Borrowers) entered into a new $2.5 billion, 364-Day Credit Agreement to replace the maturing $2.5 billion, 364-Day agreement, and also amended the existing $2.5 billion Three-Year Credit Agreement (together, the Credit Agreements). The amended Three-Year Credit Agreement included a modification of terms to account for the potential discontinuation of LIBOR and to extend the maturity date by one year. The new maturity date for the Three-Year Agreement is July 20, 2021. The facility size remains unchanged. The Credit Agreements permit the Borrowers to borrow up to an aggregate of $5 billion on a revolving basis. Neither Borrower is a guarantor or co-obligor of the other Borrower under the Credit Agreements. Subject to certain conditions stated in the Credit Agreements, the Borrowers may borrow, prepay and re-borrow amounts under the Credit Agreements at any time during the term of the Credit Agreements. Funds borrowed may be used for the general corporate purposes of the Borrowers.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As of December 31, 2018, the company has no borrowings outstanding against the Credit Agreements. The company incurred charges of $1.4 million in 2018 and $1.9 million in 2017 related to the Credit Agreements.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IBM will not permit the consolidated net interest expense ratio, for any period of four consecutive fiscal quarters taken as a single accounting period, to be less than 2.20 to 1.0; (ii) the company will not permit its tangible net worth to be less than $50 million as of the end of the fiscal year and (iii) the company’s leverage ratio cannot be greater than 11 to 1 as of the last day of the fiscal quarter. The Credit Agreements each contain a cross default provision with respect to other defaulted indebtedness of at least $500 million.
The company is in compliance with all of its significant debt covenants, and is obligated to provide periodic certifications to its lenders. The failure to comply with its debt covenants could constitute an event of default. If certain events of default were to occur, the principal and interest on the debt to which any event of default applied would become immediately due and payable. The Borrowers are also restricted from amending, modifying or terminating the Support Agreement in any manner materially adverse to the lenders. For additional information regarding the Support Agreement, see note C, “Relationship with IBM and Related Party Transactions.”</t>
  </si>
  <si>
    <t>OTHER LIABILITIES</t>
  </si>
  <si>
    <t>NOTE H. OTHER LIABILITIES
(Dollars in millions)
At December 31:
2018
2017
Post-retirement Benefits and Accrued Compensation
$
67
$
70
Deferred Income
26
62
Derivatives
37
56
Accrued Interest
68
45
Other
48
36
Total
$
246
$
269</t>
  </si>
  <si>
    <t>EQUITY ACTIVITY</t>
  </si>
  <si>
    <t>NOTE I. EQUITY ACTIVITY
IBM Credit had no available-for-sale securities and no unrealized gains or (losses) on cash flow hedges during the periods presented in the following tables:
Reclassifications and Taxes Related to Items of Other Comprehensive Income
(Dollars in millions)
Before Tax
Tax (Expense)/
Net of Tax
For the year ended December 31, 2018:
Amount
Benefit
Amount
Other comprehensive income/(loss):
Foreign currency translation adjustments
$
(151)
$
(32)
$
(184)
Retirement-related benefit plans (1):
Prior service costs/(credits)
$
0
$
0
$
0
Net (losses)/gains arising during the period
(4)
1
(3)
Curtailments and settlements
0
0
0
Amortization of prior service (credits)/costs
(1)
0
(1)
Amortization of net (gains)/losses
1
0
1
Total retirement-related benefit plans
$
(4)
$
1
$
(3)
Other comprehensive income/(loss)
$
(155)
$
(31)
$
(186)
(1)
These AOCI components are included in the computation of net periodic pension cost. (See note L, "Retirement-Related Benefits," for additional information.)
(Dollars in millions)
Before Tax
Tax (Expense)/
Net of Tax
For the year ended December 31, 2017:
Amount
Benefit
Amount
Other comprehensive income/(loss):
Foreign currency translation adjustments
$
363
$
2
$
365
Retirement-related benefit plans (1):
Net (losses)/gains arising during the period
$
2
$
(1)
$
2
Curtailments and settlements
0
0
0
Amortization of prior service (credits)/costs
(1)
0
(1)
Amortization of net (gains)/losses
1
0
1
Total retirement-related benefit plans
$
3
$
(1)
$
2
Other comprehensive income/(loss)
$
366
$
2
$
367
(1)
These AOCI components are included in the computation of net periodic pension cost. (See note L, "Retirement-Related Benefits,” for additional information.)
(Dollars in millions)
Before Tax
Tax (Expense)/
Net of Tax
For the year ended December 31, 2016:
Amount
Benefit
Amount
Other comprehensive income/(loss):
Foreign currency translation adjustments
$
16
$
—
$
16
Retirement-related benefit plans (1):
Net (losses)/gains arising during the period
$
(1)
$
$
(1)
Amortization of net (gains)/losses
1
1
Total retirement-related benefit plans
$
(1)
$
$
(1)
Other comprehensive income/(loss)
$
15
$
$
15
(1)
These AOCI components are included in the computation of net periodic pension cost. (See note L, “Retirement-Related Benefits,” for additional information.)
Accumulated Other Comprehensive Income/(Loss) (net of tax)
Net Change
Foreign
Retirement-
Accumulated
Currency
Related
Other
Translation
Benefit
Comprehensive
(Dollars in millions)
Adjustments*
Plans
Income/(Loss)
December 31, 2015
$
(216)
$
(9)
$
(224)
Other comprehensive income before reclassification
16
(1)
15
Amount reclassified from accumulated other comprehensive income
Total change for the period
16
(1)
15
December 31, 2016
(200)
(9)
(209)
Other comprehensive income before reclassification
365
2
367
Amount reclassified from accumulated other comprehensive income
Total change for the period
365
2
367
December 31, 2017
165
(7)
158
Cumulative effect of a change in accounting principle**
(5)
—
(5)
Other comprehensive income before reclassification
(184)
(3)
(187)
Amount reclassified from accumulated other comprehensive income
—
1
1
Total change for the period
(184)
(3)
(186)
December 31, 2018
$
(23)
$
(10)
$
(33)
* Foreign currency translation adjustments are presented gross except for any associated hedges which are presented net of tax.
** Reflects the adoption of the FASB guidance on stranded tax effects. Refer to note B, “ Accounting Changes. ”</t>
  </si>
  <si>
    <t>CONTINGENCIES AND COMMITMENTS</t>
  </si>
  <si>
    <t>NOTE J. CONTINGENCIES AND COMMITMENTS
Contingencies
The company is or may be involved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include collection and bankruptcy proceedings related to the company’s leases and loans and proceedings concerning client allegations of wrongful repossession or defamation of credit.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 As of December 31, 2018, there were no matters for which the likelihood of material loss is at least reasonably possible.
Commitments
The company’s extended lines of credit to third-party entities include unused amounts of $7,112 million and $7,755 million at December 31, 2018 and 2017, respectively. These amounts were available to the company’s Commercial Financing suppliers, distributors and resellers to support additional loan advances, or purchases of factored receivables, to meet their working capital liquidity needs. In addition, the company has committed to provide future financing to its clients in connection with client purchase agreements for approximately $495 million and $749 million at December 31, 2018 and 2017, respectively.</t>
  </si>
  <si>
    <t>TAXES</t>
  </si>
  <si>
    <t>NOTE K. TAXES
(Dollars in millions)
For the year ended December 31:
2018
2017
2016
Income from continuing operations before income taxes:
U.S. operations
$
(156)
$
41
$
259
Non-U.S. operations
886
713
460
Total income from continuing operations before income taxes
$
731
$
755
$
719
The income from continuing operations provision for income taxes by geographic operations is as follows:
(Dollars in millions)
For the year ended December 31:
2018
2017
2016
Continuing operations provision for/(benefit from) income taxes:
U.S. operations
$
(50)
$
(151)
$
100
Non-U.S. operations
184
156
122
Total continuing operations provision for income taxes
$
133
$
5
$
222
The components of the income from continuing operations provision for income taxes/(benefits) by taxing jurisdiction are as follows:
(Dollars in millions)
For the year ended December 31:
2018
2017
2016
U.S. federal:
Current
$
(91)
$
(110)
$
156
Deferred
46
(40)
(73)
Total
$
(45)
$
(150)
$
83
U.S. state and local:
Current
$
(21)
$
(21)
$
32
Deferred
13
18
(15)
Total
$
(8)
$
(3)
$
17
Non-U.S.:
Current
$
194
$
122
$
176
Deferred
(7)
36
(55)
Total
$
186
$
158
$
121
Total continuing operations provision for income taxes
$
133
$
5
$
222
Discontinued operations provision for income taxes
$
—
$
—
$
85
Total taxes included in net income
$
133
$
5
$
307
If the company’s provision for income taxes had been prepared using the separate tax return method without modification for the benefits-for-loss approach, total taxes included in net income reported for 2018 would have been $24 million higher as a result of the difference in the calculation of the Global Intangible Low-Taxed Income (GILTI) provision resulting from U.S. tax reform. There would be no material difference in the total taxes included in net income reported in the years 2017 and 2016. For additional information, refer to note A, “Significant Accounting Policies,” to the Consolidated Financial Statements.
For the year ended December 31, 2018, the U.S. operations generated a taxable loss. As the company’s U.S. federal and certain state operations are included in various IBM consolidated tax returns, under the Tax Sharing Agreement, the benefits-for-loss approach has been applied and the losses were recorded as a current tax receivable due from IBM to be settled during the first quarter of 2019.
A reconciliation of the statutory U.S. federal tax rate to the company’s effective tax rate from continuing operations is as follows:
For the year ended December 31:
2018
2017
2016
Statutory rate
21
%
35
%
35
%
Enactment of U.S. tax reform
(2)
(21)
—
Tax differential on foreign income
1
(14)
(5)
State and local
(1)
2
Valuation allowance
(1)
1
(1)
Effective rate on continuing operations
18
%
1
%
31
%
Percentages rounded for disclosure purposes.
The component reflected within the tax rate reconciliation table above labeled “Tax differential on foreign income” includes the effects of foreign subsidiaries’ earnings taxed at rates other than the U.S. statutory rate.
On December 22, 2017, the Tax Cuts and Jobs Act was enacted. U.S. tax reform introduced many changes, including lowering the U.S. corporate income tax rate to 21 percent, allowing for full expensing for investments in certain property placed in service after September 27, 2017 and before January 1, 2023, changes in incentives, provisions to prevent U.S. base erosion and significant changes in the taxation of international income, including provisions which allow for the repatriation of foreign earnings without U.S. tax. The enactment of U.S. tax reform resulted in the company recording a provisional tax expense benefit of $162 million in December 2017. This benefit was the result of the re-measurement of deferred tax balances to the new U.S. federal tax rate, as well as the one time U.S. transition tax and any foreign tax costs on undistributed foreign earnings. All components of the provisional net benefit were based on the company’s estimates as of December 31, 2017. During the fourth quarter of 2018, the company completed its accounting for impacts of U.S. tax reform and the effects of measurement period adjustments were recognized as a benefit of $7 million for the year ended December 31, 2018. The adjustments were attributable to refinements to the one-time U.S. transition tax and foreign tax costs on undistributed foreign earnings. The net impact of the measurement period adjustments on the 2018 effective tax rate was (1.0) percent.
U.S. tax reform also introduced GILTI, which subjects a U.S. shareholder to current tax on income earned by certain foreign subsidiaries. The company has elected to treat GILTI as a period cost if and when incurred. For the year ended December 31, 2018, the company recorded a benefit of $20 million resulting from foreign tax credits associated with and in excess of GILTI. Under the Tax Sharing Agreement, the benefits-for-loss approach has been applied and the excess credits were recorded as a current tax receivable due from IBM to be settled during the first quarter of 2019.
In January 2019, the U.S. Treasury and Internal Revenue Service issued additional U.S. tax reform guidelines. The company is still evaluating the impact of these guidelines.
The 2018 effective tax rate increased 17.6 points from 2017 driven primarily by the prior year tax benefit related to the enactment of U.S. tax reform described above (20 points) partially offset by a decrease in year-to-year valuation allowances in certain foreign separate income tax returns (2 points).
The 2017 effective tax rate decreased 30.2 points from 2016 driven primarily by the tax benefit related to the enactment of U.S. tax reform (21 points) and a benefit due to the geographic mix of pre-tax earnings in 2017 (9 points).
The effect of tax law changes on deferred tax assets and liabilities was a benefit of $14 million, driven by U.S. tax reform and was included in the net benefit in 2018.
The significant components of deferred tax assets and liabilities recorded in other assets and tax liabilities, respectively, in the Consolidated Statement of Financial Position are as follows:
Deferred Tax Assets
(Dollars in millions)
At December 31:
2018
2017
Bad debt reserves
$
48
$
45
Leases
59
88
Depreciation
3
4
Foreign tax loss/credit carryforwards
90
82
Other
39
51
Gross deferred tax assets
$
239
$
270
Less: valuation allowance
(86)
(96)
Net deferred tax assets
$
153
$
174
Deferred Tax Liabilities
(Dollars in millions)
At December 31:
2018
2017
Leases
$
469
$
418
Other
17
14
Gross deferred tax liabilities
$
486
$
432
The loss carryforwards as of December 31, 2018 and 2017 were $90 million and $82 million (tax effected), respectively, with substantially all of these carryforwards available for at least two and up to five years.
The valuation allowances as of December 31, 2018, 2017 and 2016 were $86 million, $96 million and $89 million, respectively. The amounts principally apply to loss carryforwards, credits and timing differences. In the opinion of management, it is more likely than not that these assets will not be realized. However, to the extent that tax benefits related to these carryforwards are realized in the future, the reduction in the valuation allowance will reduce income tax expense.
The company is subject to taxation in the U.S. and various state and foreign jurisdictions. With respect to the company’s U.S. federal and certain state and foreign operations that are included in applicable IBM consolidated tax returns, pursuant to the Tax Sharing Agreement, any subsequent changes to the company’s income tax liability as a result of valuation allowances and tax examinations are the responsibility of IBM. Therefore, any recognition and subsequent changes in assessment about the sustainability of related tax positions, including interest and penalties, are the responsibility of IBM. As such, there have been no uncertain tax liabilities recorded in the Consolidated Financial Statements for entities that file as part of IBM’s consolidated tax filings as the company bears no risk associated with any subsequent change in the sustainability of uncertain tax positions.
For the company’s separate income tax return filings, the company is generally no longer subject to tax examinations for years prior to 2014. Current year unrecognized tax benefits recorded in the Consolidated Financial Statements related to certain foreign separate income tax return filers were $4 million at December 31, 2018 and $1 million at December 31, 2017. There were no uncertain tax positions recorded in the Consolidated Financial Statements related to separate income tax return filers for the year ended December 31, 2016.
Interest and penalties related to income tax liabilities are included in income tax expense. During the year ended December 31, 2018, the company recognized a benefit of $5 million in interest expense relating to certain foreign separate income tax return filers, whereas for 2017, the company recognized a charge of $5 million in interest expense. In 2016, interest accrued relating to income taxes was immaterial.
Within consolidated retained earnings at December 31, 2018 are undistributed after-tax earnings from certain non-U.S. subsidiaries that are not indefinitely reinvested. At December 31, 2018, the company has a deferred tax liability of $8 million for the estimated taxes associated with the repatriation of these earnings.</t>
  </si>
  <si>
    <t>RETIREMENT-RELATED BENEFITS</t>
  </si>
  <si>
    <t>NOTE L. RETIREMENT-RELATED BENEFITS
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operating results in the Consolidated Statement of Earnings. The amounts of (income) or expense attributed to the company by IBM for the years ended December 31, 2018, 2017 and 2016 were not material.
Charges from IBM to the company in relation to these plans (including non-pension, post-retirement benefits) are limited to service costs. Contributions and any other types of costs are the responsibility of IBM.
Multiple-employer Plans:
For multiple-employer plans (mainly in Germany, Spain and Japan), assets and obligations are based on actuarial valuations or allocations and are recorded in the Consolidated Statement of Financial Position. The net liability for multiple-employer plans for the years ended 2018, 2017 and 2016 was $44 million, $40 million and $39 million, respectively. The gross asset balances were $36 million, $37 million and $27 million at December 31, 2018, 2017 and 2016, respectively. The projected benefit obligation (PBO) balances were $80 million, $77 million and $66 million at December 31, 2018, 2017 and 2016, respectively.
Actuarial losses in Accumulated Other Comprehensive Income at December 31, 2018, 2017 and 2016 were $10 million, $7 million and $9 million, respectively. Remeasurement gains and losses recorded to Accumulated Other Comprehensive Income at December 31, 2018, 2017 and 2016 were losses of $3 million, gains of $2 million, and losses of $1 million, respectively.
Costs related to multiple-employer plans are recorded in the company’s operating results in the Consolidated Statement of Earnings. The total cost for multiple-employer plans for years ended December 31, 2018, 2017 and 2016 were $4 million, $3 million and $5 million, respectively.</t>
  </si>
  <si>
    <t>SEGMENT INFORMATION</t>
  </si>
  <si>
    <t>NOTE M.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the needs of the company’s clients. The segment’s assets are defined by income generating assets within each operating segment and do not represent total assets of the company.
Information about each segment’s business and the financing services that generate each segment’s revenue is located in Item 1, “Business”, and in the “Segment Details” section within Item 7, “Management’s Discussion and Analysis of Financial Condition and Results of Operations.”
The company allocates interest expense and SG&amp;A expense to each of its operating segments. Interest expense is allocated based on the average assets of each segment. SG&amp;A expense is allocated based on a measurable financial driver, such as net margin.
(Dollars in millions)
Client
Commercial
Total
At December 31, 2018
Financing
Financing
Segments
Revenue
$
1,206
$
574
$
1,779
Pre-tax income
490
240
731
Depreciation of equipment under operating lease
193
—
193
Financing cost (interest expense)
335
168
503
Provision for/(benefit from) credit losses
27
(18)
9
Assets
22,533
12,743
35,277
(Dollars in millions)
Client
Commercial
Total
At December 31, 2017
Financing
Financing
Segments
Revenue
$
1,248
$
454
$
1,702
Pre-tax income
574
181
755
Depreciation of equipment under operating lease
231
—
231
Financing cost (interest expense)
246
116
362
Provision for credit losses
14
1
15
Assets
22,880
12,568
35,448
(Dollars in millions)
Client
Commercial
Total
At December 31, 2016
Financing
Financing
Segments
Revenue
$
1,455
$
385
$
1,840
Pre-tax income from continuing operations
564
155
719
Depreciation of equipment under operating lease
307
—
307
Financing cost (interest expense)
261
102
364
Provision for credit losses
57
14
72
Assets
21,687
10,911
32,597
(Dollars in millions)
Reconciliation of IBM Credit as reported
2018
2017
2016
Assets
Total Reportable Segments
$
35,277
$
35,448
$
32,597
Cash and cash equivalents
1,828
2,680
1,772
Other receivables from IBM
2,019
1,024
482
Deferred taxes
120
121
133
Derivatives
18
3
115
Other
235
240
180
Total consolidated assets
$
39,497
$
39,516
$
35,279
Major Clients
No single client represented 10 percent or more of the company’s total revenue in 2018, 2017 or 2016.
Geographic Information
The following provides information for those countries that are 10 percent or more of the specific category.
Revenue*
(Dollars in millions)
For the year ended December 31:
2018
2017
2016
United States
$
678
$
606
$
540
Other countries
1,102
1,096
1,300
Total revenue
$
1,779
$
1,702
$
1,840
*
Financing Receivables, Net of Allowance for Credit Losses
(Dollars in millions)
For the year ended December 31:
2018
2017
2016
United States
$
11,821
$
11,892
$
10,765
Other countries
14,027
14,174
13,916
Total net financing receivables
$
25,848
$
26,066
$
24,681
Equipment under Operating Lease, Net of Depreciation
(Dollars in millions)
For the year ended December 31:
2018
2017
2016
United States
$
81
$
76
$
129
Other countries
305
324
377
Total equipment under operating lease - net
$
386
$
401
$
506</t>
  </si>
  <si>
    <t>DISCONTINUED OPERATIONS</t>
  </si>
  <si>
    <t>NOTE N. DISCONTINUED OPERATIONS
On December 31, 2016, the company divested its remanufacturing and remarketing business in the U.S. to IBM. The company's Consolidated Statement of Cash Flows as of December 31, 2016 include $120 million in cash provided by the operating activities of the divested business.
During the first quarter of 2017, the company received a cash payment from IBM of $121 million as settlement of the divestiture. The settlement amount is presented in other investing activities-net in the Consolidated Statement of Cash Flows as of December 31, 2017. There was no gain or loss recognized on the divestiture of the business to IBM.
Profit/(Loss) from Discontinued Operations:
(Dollars in millions)
2016
Revenue
$
583
Cost of sales
300
Selling, general, and administrative expense
66
Income from discontinued operations before income taxes
$
217
Provision for income taxes
85
Net income from discontinued operations - net of tax
$
131</t>
  </si>
  <si>
    <t>DIVESTITURE</t>
  </si>
  <si>
    <t>NOTE O.
On December 2, 2018, IBM entered into a definitive agreement to sell certain commercial financing capabilities and assign a number of its commercial financing contracts, excluding related receivables, which will be collected as they become due in the normal course of business. The transaction is expected to close in the first quarter of 2019, subject to the satisfaction of applicable regulatory requirements and customary closing conditions. The financial terms related to the transaction were not material.</t>
  </si>
  <si>
    <t>SUBSEQUENT EVENTS</t>
  </si>
  <si>
    <t>NOTE P. SUBSEQUENT EVENT
On February 5, 2019, IBM Credit LLC announced that it will wind down the portion of its Commercial Financing operations that provides short-term working capital solutions for OEM IT suppliers, distributors and resellers. This wind-down will start in the second quarter and is expected to conclude by fourth-quarter 2019, as the receivables are collected in the normal course of business. The company’s borrowings will decline at a similar rate, consistent with the targeted 9:1 debt-to-equity ratio. As of December 31, 2018, the company had receivables of $8.5 billion relating to the financing of OEM IT suppliers, distributors, and resellers. The company will continue to provide differentiated end-to-end financing solutions, including commercial financing in support of IBM partner relationships.
End of Notes</t>
  </si>
  <si>
    <t>SCHEDULE II VALUATION AND QUALIFYING ACCOUNTS AND RESERVES</t>
  </si>
  <si>
    <t>SCHEDULE II
IBM CREDIT LLC AND SUBSIDIARY COMPANIES
VALUATION AND QUALIFYING ACCOUNTS AND RESERVES
For the Years Ended December 31:
(Dollars in millions)
Balance at
Balance at
Beginning
End
Description
of Period
Additions 1
Write-offs 2
Other 3
of Period
Allowance For Credit Losses:
2018
$
213
$
9
$
$
$
192
2017
$
277
$
15
$
$
11
$
213
2016
$
626
$
72
$
(111)
$
(309)
$
277
(1)
Additions for allowance for credit losses are charged to expense accounts.
(2)
For additional information regarding write-offs, see note A, "Significant Accounting Policies," to the Consolidated Financial Statements.
(3)
In 2016, the amount in "Other" reflects the reduction in allowance for credit losses associated with certain impaired receivables that were retained by IBM due to IBM's ongoing collection efforts. In addition, the amount in "Other" also comprises currency translation adjustments in all periods reported. For additional information, see note A, "Significant Accounting Policies," to the Consolidated Financial Statements.</t>
  </si>
  <si>
    <t>SIGNIFICANT ACCOUNTING POLICIES (Policies)</t>
  </si>
  <si>
    <t>Basis of Presentation</t>
  </si>
  <si>
    <t>Basis of Presentation
The accompanying Consolidated Financial Statements and footnotes of IBM Credit have been prepared in accordance with accounting principles generally accepted in the United States of America (GAAP).
During the second quarter of 2017, certain non-U.S. affiliates of IBM Credit became subsidiaries of the company, which were subsequently reported on a consolidated basis. All prior periods have been recast to reflect the consolidation of the financial statements and conform to the current year presentation as a result of changes to certain financial statement line items. These changes include other receivables from IBM and accounts payable, which are separately reported in the Consolidated Statement of Financial Position and were previously reported within other assets and other liabilities, respectively. Other receivables from IBM are separately reported in the Consolidated Statement of Cash Flows and were previously reported within other investing activities-net. The reporting for accounts payable within the Consolidated Statement of Cash Flows did not change.
The historical presentation of the Consolidated Financial Statements for the company is based on the financing activities of the IGF segment. IGF operates two primary activities: IBM Credit’s financing businesses and IBM’s remanufacturing and remarketing business. In 2016, the company divested its remanufacturing and remarketing business in the U.S. to IBM. For additional information, see note N, “Discontinued Operations.” For the periods prior to 2017, account balances not discretely identified to IBM Credit were attributed based on the methodology described in note C, “Relationship with IBM and Related Party Transactions,” note K, “Taxes,” and note L, “Retirement-Related Benefits.” For additional information, see note E, “Financing Receivables, Receivables Purchased/Participated from IBM.”
Member’s interest in the Consolidated Statement of Financial Position represents the accumulation of the company's net income over time and contributions from IBM and distributions to IBM. Prior to the consolidation of the financial statements in the second quarter of 2017, net non-trade intercompany transactions between IBM Credit and IBM (for example, contributions from IBM and distributions to IBM), were reflected as net transfers (to)/from IBM in the financing activities section of the Consolidated Statement of Cash Flows. Distributions by the company to IBM are considered first to be a return of profit as reflected in the balance of retained earnings in the Consolidated Statement of Financial Position. Any amount distributed to IBM in excess of the company’s available balance in retained earnings is considered a return of a portion of the balance of Member’s interest as reflected in the Consolidated Statement of Financial Position.
Cash and cash equivalents primarily represents cash held locally by entities and is included in the Consolidated Financial Statements. The company invests a portion of its excess cash in short-term interest bearing accounts with IBM, which can be withdrawn upon demand. The cash invested with IBM is presented in other receivables from IBM in the Consolidated Statement of Financial Position. For additional information, see note C, “Relationship with IBM and Related Party Transactions.” The amount of restricted cash included in the Consolidated Statement of Financial Position and Consolidated Statement of Cash Flows was immaterial for the periods presented.
On December 22, 2017, the Tax Cuts and Jobs Act (U.S. tax reform) was enacted in the U.S. U.S. tax reform introduced many changes, including lowering the U.S. corporate tax rate to 21 percent, changes in incentives, provisions to prevent U.S. base erosion and significant changes in the taxation of international income, including provisions that allow for the repatriation of foreign earnings without U.S. tax.
The enactment of U.S. tax reform resulted in a provisional net benefit of $162 million to tax expense in the fourth-quarter and year ended December 31, 2017. During the fourth quarter of 2018, the accounting for impacts of U.S. tax reform was completed and the effects of measurement period adjustments were recognized as a net benefit of $9 million and $7 million in the fourth quarter and year ended December 31, 2018, respectively. The net benefit in both years was primarily the result of the re-measurement of deferred tax balances to the new U.S. Federal tax rate, as well as the U.S. transition tax and any foreign tax costs on undistributed foreign earnings. For additional information, see note K, “Taxes.”
Within the Consolidated Financial Statements and tables presented, certain columns and rows may not add due to the use of rounded numbers for disclosure purposes. Percentages presented are calculated from the underlying whole-dollar amounts.</t>
  </si>
  <si>
    <t>Principles of Consolidation</t>
  </si>
  <si>
    <t>Principles of Consolidation
In 2017, International Business Machines Corporation (IBM or the parent) reorganized the legal entity structure of its global financing operations that reside within IBM’s Global Financing business segment (IGF) to consolidate Client Financing and Commercial Financing under IBM Credit LLC (IBM Credit or the company), an indirect, wholly owned subsidiary of IBM. This change drives operational benefits by consolidating the financing business under IBM Credit in the majority of countries in which IGF operates. IBM Credit operates as part of the IBM Global Financing segment. IBM’s IGF segment remains unchanged and continues to include IBM Credit, as well as IBM’s remanufacturing and remarketing business.
All significant intracompany transactions between IBM Credit’s businesses have been eliminated. All significant intercompany transactions between IBM Credit and IBM have been included in these Consolidated Financial Statements.</t>
  </si>
  <si>
    <t>Use of Estimates</t>
  </si>
  <si>
    <t>Use of Estimates
The preparation of financial statements in conformity with GAAP requires management to make estimates and assumptions that affect the amounts of assets, liabilities, revenue, costs, expenses and other comprehensive income/(loss) (OCI)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in Item 7, “Management’s Discussion and Analysis of Financial Condition and Results of Operations,” on pages 44 through 45 for a discussion of the company’s critical accounting estimates.</t>
  </si>
  <si>
    <t>Revenue
Financing revenue includes financing income attributable to direct financing leases and loans, including installment payment plans and participated receivables, used to finance the purchase of IBM and original equipment manufacturers’ (OEM) information technology (IT)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Statement of Financial Position. Amortization of these direct costs is netted against financing revenue in the Consolidated Statement of Earnings.
Financing revenue also includes income earned from working capital financing for suppliers, distributors and resellers of IBM and OEM IT products and services, as well as purchased interests in certain of IBM’s trade accounts receivable.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Statement of Financial Position.</t>
  </si>
  <si>
    <t>Financing Receivables, Allowance for Credit Losses and Other Credit-Related Policies</t>
  </si>
  <si>
    <t>Financing Receivables and Allowance for Credit Losses
Client Financing receivables include direct financing leases and loans. Leases are accounted for in accordance with lease accounting standards. Loan receivables, including installment payment plans and participated receivables, which are generally unsecured, are primarily for software and services. Loans are financial assets and are recorded at amortized cost, net of allowance for credit losses, which approximate fair value. Commercial Financing receivables are carried at amortized cost, which approximate fair value. These receivables are for working capital financing to suppliers, distributors and resellers of IBM and OEM IT products and services. The company determines its allowances for credit losses on Client Financing receivables for each of the three portfolio segments: lease receivables, loan receivables and participated receivables. The company further segments each of the portfolios into three classes: Americas, Europe/Middle East/Africa (EMEA) and Asia Pacific.
When calculating the allowances, the company considers its ability to mitigate a potential loss by repossessing leased equipment and by considering the current fair value of any other collateral. The value of the equipment is the net realizable value. The allowance for credit losses for direct financing leases, installment payment plan receivables and customer loans includes an assessment of the entire balance of the lease or loan, including amounts not yet due. The methodologies that the company uses to calculate its receivables reserves, which are applied consistently to its different portfolios, are as follows:
Individually evaluated—The company reviews all financing receivables considered at risk on a quarterly basis. The review primarily consists of an analysis based upon current information available about the client, such as financial statements, news reports, published credit ratings, and current market-implied credit analysis, as well as the current economic environment, collateral net of repossession cost and prior collection history.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The company records an unallocated reserve that is calculated by applying a reserve rate to its portfolios, excluding accounts that have been individually evaluated and specifically reserved. This reserve rate is based upon credit rating, probability of default, term, characteristics (lease/loan) and loss history. Factors that could result in actual receivable losses that are materially different from the estimated reserve include sharp changes in the economy, or a significant change in the economic health of a particular client that represents a concentration in the company’s receivables portfolio.
Other Credit-Related Policies
Past due—The company views receivables as past due when payment has not been received after 90 days, measured from the original billing date.
Impaired receivables—The company evaluates financing receivables for impairment on a quarterly basis. The company considers any receivable with an individually evaluated reserve as impaired. These receivables are subjected to credit analysis to evaluate the associated risk and, when appropriate, actions are taken to mitigate risks in these agreements which include covenants to protect against credit deterioration during the life of the obligation.
Non-accrual—Non-accrual assets are those receivables (impaired loans or non-performing leases included in the receivables portfolio)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
The company utilizes certain of its financing receivables as collateral for non-recourse borrowings.
Commercial Financing receivables and purchased receivables from IBM are excluded from the presentation of financing receivables by portfolio segment as they are short term in nature and the current estimated risk of loss and resulting impact to the company’s financing results are not material. The company determines its allowance for credit losses based on three portfolio segments: lease receivables, loan receivables and participated receivables from IBM, and further segments the portfolio into three classes: Americas, EMEA and Asia Pacific.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Impaired Receivables
The company considers any receivable with an individually evaluated reserve as an impaired receivable.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Receivables with a credit quality indicator ranging from Aaa to Baa3 are considered investment grade. All others are considered non-investment grade. In certain circumstances, the company may mitigate credit risk through arrangements with third parties, including credit insurance, financial guarantees, or non-recourse borrowings. The credit quality indicators do not reflect these mitigation actions.
Past Due Financing Receivables
The company considers a clients’ financing receivables past due when an installment is aged over 90 days.</t>
  </si>
  <si>
    <t>Estimated Residual Values of Lease Assets</t>
  </si>
  <si>
    <t>Estimated Residual Values of Lease Assets
The recorded residual values of lease assets are estimated at the inception of the lease to be the expected fair value of the assets at the end of the lease term. The residual values for capital leases are included in net investment in direct financing leases in the Consolidated Statement of Financial Position. Residual values for operating leases are included in equipment under operating lease.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direct financing leases, this reduction lowers the recorded net investment and is recognized as a loss charged to financing revenue in the period in which the estimate is changed, as well as an adjustment to unearned income to reduce future-period financing income. The company has agreed to sell to IBM all equipment returned at end of lease at cost, which approximates fair value.</t>
  </si>
  <si>
    <t>Cash Equivalents</t>
  </si>
  <si>
    <t>Cash Equivalents
All highly liquid investments with maturities of three months or less at the date of purchase are considered to be cash equivalents.</t>
  </si>
  <si>
    <t>Financial Instruments and Fair Value Measurements</t>
  </si>
  <si>
    <t>Financial Instruments
In determining the fair value of its financial instruments, the company uses a variety of methods and assumptions that are based on market conditions and risks existing at each balance sheet date. For additional information, see note D, “Financial Instrument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debt payable to IBM,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Income Taxes</t>
  </si>
  <si>
    <t>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and rate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tax liabilities when, despite the company’s belief that its tax return positions are supportable,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he initial income tax benefits associated with an uncertain tax position using its best estimate at the time the position originates and makes a final settlement of the position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Statement of Earnings.
Substantially all carryforwards available for at least two and up to five years.
The valuation allowances principally apply to loss carryforwards, credits and timing differences. In the opinion of management, it is more likely than not that these assets will not be realized. However, to the extent that tax benefits related to these carryforwards are realized in the future, the reduction in the valuation allowance will reduce income tax expense.
The company is subject to taxation in the U.S. and various state and foreign jurisdictions. With respect to the company’s U.S. federal and certain state and foreign operations that are included in applicable IBM consolidated tax returns, pursuant to the Tax Sharing Agreement, any subsequent changes to the company’s income tax liability as a result of valuation allowances and tax examinations are the responsibility of IBM. Therefore, any recognition and subsequent changes in assessment about the sustainability of related tax positions, including interest and penalties, are the responsibility of IBM. As such, there have been no uncertain tax liabilities recorded in the Consolidated Financial Statements for entities that file as part of IBM’s consolidated tax filings as the company bears no risk associated with any subsequent change in the sustainability of uncertain tax positions.
For the company’s separate income tax return filings, the company is generally no longer subject to tax examinations for years prior to 2014
Interest and penalties related to income tax liabilities are included in income tax expense.</t>
  </si>
  <si>
    <t>Equipment under Operating Lease</t>
  </si>
  <si>
    <t>Equipment under Operating Lease
Equipment under operating lease is carried at cost and depreciated over the lease term using the straight-line method, generally ranging from one to six years. The depreciable basis is the original cost of the equipment less the estimated residual value of the equipment at the end of the lease term. Thes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t>
  </si>
  <si>
    <t>Selling, General and Administrative Expense</t>
  </si>
  <si>
    <t>Selling, General and Administrative Expense
Selling, General and Administrative (SG&amp;A) expense is charged against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t>
  </si>
  <si>
    <t>Other Income and Expense</t>
  </si>
  <si>
    <t>Other Income and Expense
Other income and expense includes the net gain or loss from the sale of IBM and OEM IT equipment to clients, as well as the sale of equipment to IBM upon termination of a lease. Net gains on these transactions are recorded within the Client Financing Segment as other (income) and expense in the Consolidated Statement of Earnings. Also included are foreign currency gains and losses and fees for credit insurance.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t>
  </si>
  <si>
    <t>Translation of Non-U.S. Currency Amounts</t>
  </si>
  <si>
    <t>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t>
  </si>
  <si>
    <t>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D, “Financial Instruments.”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 funding with IBM and third parties. Although the company seeks to substantially match 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Statement of Financial Position and presented on a gross basis. The notional amounts of the derivative instruments do not necessarily represent amounts exchanged by the company with IBM and third parties, and are not necessarily a direct measure of the financial exposure. The company may also enter into master netting agreements with certain counterparties that allow for netting of exposures in the event of default or breach. However, in the Consolidated Statement of Financial Position, the company does not offset derivative assets against liabilities in master netting arrangements.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These interest rate contracts were accounted for as fair value hedges.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Foreign Currency Asset/Liability Management
The company enters into foreign exchange derivative contracts to manage foreign currency exposures associated with the company’s funding from IBM and third parties. These derivatives were not designated as hedges for accounting purposes. However, these derivatives represent economic hedges that provided an economic offset to the underlying foreign currency exposure. The terms of these derivative contracts are generally less than one year. The gains and losses recognized on economic hedges are recorded in other (income) and expense in the Consolidated Statement of Earnings, and the associated cash flows are included in other investing activities-net, in the Consolidated Statement of Cash Flows.</t>
  </si>
  <si>
    <t>Accounting Changes</t>
  </si>
  <si>
    <t>New Standards to be Implemented
In August 2018, the Financial Accounting Standards Board (FASB) issued guidance which changed the disclosure requirements for fair value measurements. The guidance is effective on January 1, 2020, with early adoption of certain provisions permitted. As a result, the company has removed Level 1/Level 2 transfer disclosures in accordance with the fair value guidance. The company is evaluating the adoption date for the remaining changes. As the guidance is a change to disclosures only, the company does not expect the guidance to have a material impact in the consolidated financial results.
In June 2016, with amendments in 2018,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A cross-functional team has been established that is evaluating the financial instruments portfolio and system, process and policy change requirements. The new guidance expands the scope of financial instruments subject to impairment, including off-balance sheet commitments and residual value. The guidance is effective January 1, 2020 with one-year early adoption permitted. The company will adopt the guidance as of the effective date and is continuing to evaluate the impact.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sales-type lease test, initial direct cost capitalization, lease termination guidance and sale-leaseback accounting and overall aligns with the new revenue recognition guidance . The guidance also requires qualitative and quantitative disclosures to assess the amount, timing and uncertainty of cash flows arising from leases. The guidance was effective January 1, 2019 and early adoption was permitted. The company adopted the guidance on the effective date using the transition option whereby prior comparative periods will not be retrospectively presented in the consolidated financial statements. The company elected the package of practical expedients not to reassess prior conclusions related to contracts containing leases, lease classification and initial direct costs.
The cross-functional implementation team evaluated the lease portfolio and implemented system, process, control and policy changes. The company has completed its work in these areas as well as gathering lease data in order to comply with the requirements in the guidance, including new disclosures that will be added to the Notes to the Consolidated Financial Statements beginning in the first quarter of 2019.
As a lessee, the recording of operating lease right-of-use assets and liabilities in the Consolidated Statement of Financial Position did not have a material impact to the company’s consolidated financial results. IBM Credit’s global operations are primarily conducted in IBM leased or owned facilities, whereby IBM charges the company for occupancy expenses based on square footage space usage, with no fixed term commitment. For additional information, see note C, “Relationship with IBM and Related Party Transactions.”
As a lessor, under the new capitalization requirements for initial direct costs, the company expects to capitalize lower lease origination expenses than under the previous guidance. However, this change is not expected to have a material impact to the company’s consolidated financial results. In addition, the removal of third-party residual value guarantee insurance in the lease classification test is not expected to have a material impact on the company’s consolidated financial results.
Due to changes to lease termination guidance, when equipment is returned to the company prior to the end of the lease term, the carrying amounts of lease receivables, which remain outstanding relating to that equipment and are still expected to be collected, will be reclassified to loan receivables. The amount that would have been reclassified from lease receivables to loan receivables in 2018 under the application of this new guidance would have been approximately $263 million.
Standards Implemented
In February 2018, the FASB issued guidance that allows entities to elect an option to reclassify the stranded tax effects related to the application of U.S. tax reform from accumulated other comprehensive income/(loss) (AOCI) to retained earnings. The guidance was effective January 1, 2019 with early adoption permitted, and can be applied either in the period of adoption or retrospectively to all applicable periods. The company adopted the guidance effective January 1, 2018, and elected not to reclassify prior periods. In accordance with its accounting policy, the company releases income tax effects from AOCI once the reason the tax effects were established ceases to exist. This guidance allows for the reclassification of stranded tax effects as a result of the change in tax rates from U.S. tax reform to be recorded upon adoption of the guidance rather than at an actual cessation date. At adoption, $5 million was reclassified from AOCI to retained earnings.
In August 2017, the FASB issued guidance to simplify the application of hedge accounting in certain areas, better portray the economic results of an entity’s risk management activities in its financial statements and make targeted improvements to presentation and disclosure requirements. The guidance was effective January 1, 2019, with early adoption permitted. The company adopted the guidance as of January 1, 2018, and it did not have a material impact in the consolidated financial results for the year ended December 31, 2018.
The FASB issued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specific disclosures relating to revenue recognition. The company adopted the guidance on January 1, 2018 using the modified-retrospective transition method. The company has concluded that substantially all of its financing and operating lease revenue streams are not within the scope of the guidance, as they are governed by other accounting standards. The guidance did not have an impact on the company’s consolidated financial results for the year ended December 31, 2018. The company concluded its assessment of the data availability and presentation necessary to meet the additional disclosure requirements of the guidance in the Notes to the Consolidated Financial Statements and there is no material change to disclosures as a result of the adoption of the guidance.</t>
  </si>
  <si>
    <t>Relationship with IBM and Related Party Transactions</t>
  </si>
  <si>
    <t>Relationship with IBM and Related Party Transactions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with leverage ratio for purposes of this discussion of the Support Agreement understood to mean, for any calendar quarter, IBM Credit’s debt-to-equity ratio as reported in, and calculated in the manner set forth in, IBM Credit’s periodic report covering such fiscal quarter).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For IBM Total Solution Offerings in certain countries, as well as for certain government and other contracts, IBM Credit is not a party to IBM’s contract with the end-user client. Instead, IBM directly provides the end-user client with the financing. Beginning in 2016, IBM Credit purchases a participation interest from IBM that represents the financing portion of such transactions and assumes the credit risk of IBM’s end-user client. These receivables, net of allowance for credit losses are included in the Consolidated Statement of Financial Position as receivables purchased/participated from IBM. Prior to 2016, the receivables were part of financing receivables in the Consolidated Statement of Financial Position. These receivables earned interest income which is included in the Consolidated Statement of Earnings as financing revenue.
The company purchases interests in certain of IBM’s trade accounts receivable at a discount and assumes the associated credit risk of IBM’s client. Amounts outstanding, net of allowance for credit losses, are included within receivables purchased/participated from IBM in the Consolidated Statement of Financial Position. The finance income earned from these receivables is included in financing revenue in the Consolidated Statement of Earnings.
In certain countries, the company provides loans to IBM, primarily in support of IBM’s Technology Services &amp; Cloud Platforms segment’s acquisition of IT assets, which it uses in external, revenue-producing services contracts. This financing is included in the Consolidated Statement of Financial Position as financing receivables from IBM. The interest income earned from these receivables is included in financing revenue in the Consolidated Statement of Earnings.
Other receivables from IBM primarily relate to the investment of a portion of the company's excess cash in short-term interest bearing accounts with IBM, which can be withdrawn upon demand. The cash on deposit with IBM is presented as other receivables from IBM in the Consolidated Statement of Financial Position and in the investing section of the Consolidated Statement of Cash Flows. The interest income earned from these investments is included in financing revenue in the Consolidated Statement of Earnings.
In addition, the company provides financing at market rates to suppliers, distributors and resellers of IBM products and services, a portion of which is supplemented by financing incentives from IBM to cover an interest free period. Fee income earned from these financing incentives under these arrangements are included in financing revenue in the Consolidated Statement of Earnings and are deferred and recognized over the term of the financing arrangement.
Borrowing Relationship
The company has credit facilities with IBM that allow the company to obtain short-term and long-term funding on an as-needed basis and the company seeks to substantially match fund the term, currency and interest rate variability of its debt against its underlying financing assets.
These loans are included in the Consolidated Statement of Financial Position as debt payable to IBM. Interest expense on loans from IBM is included as financing cost in the Consolidated Statement of Earnings
Services and Other Arrangements
The company sources a number of services from IBM, including functional support for collection administration, treasury, accounting, legal, tax, human resources, marketing and IT services. In certain instances, IBM acts as IBM Credit’s billing and collection agent and forwards the financing payments to IBM Credit. The company also has the right to use certain IBM intangibles in its business. Where practical, allocations of the expenses incurred by IBM in the provision of these functional support services are based upon direct usage. For the remainder, where possible, expenses are allocated on measurable non-financial drivers, such as number of employees. When a clear and measurable non-financial driver cannot be established, these expenses are allocated based on a measurable financial driver, such as net margin. Management believes that these allocation methods are reasonable. In addition, the company conducts its global operations primarily from IBM leased or IBM owned facilities for which IBM charges the company for occupancy expenses based on square footage space usage with no fixed term commitment.
The company participates in the various IBM stock-based compensation plans, including awards of Restricted Stock Units and Performance Share Units.
The company participates in certain multiemployer retirement-related plans that are sponsored by IBM. Charges from IBM to the company in relation to these multiemployer plans (including non-pension post-retirement benefits) are limited to service costs. The company is charged by IBM using an allocation method based on the number of employees. Contributions and any other types of costs for these multiemployer plans are the responsibility of IBM. In certain countries, the company participates in plans that are accounted for as multiple-employer plans. For these plans, the retirement-related plan obligation is owned by the company and is generally calculated using actuarial valuations. Under these plans, IBM manages the assets and allocates them to the company based on the company’s obligation.
Expenses related to the services discussed above are included in SG&amp;A expense in the Consolidated Statement of Earnings. It is not practical to estimate the actual costs that would have been incurred had IBM Credit been a separate company during the periods presented. These costs also may not be indicative of the expenses that IBM Credit will incur in the future or would have incurred if the company had obtained these services from a third party.
Accounts payable to IBM primarily relate to unsettled purchases of equipment or receivables/loans (for software and services) from IBM. This payable account is non-interest bearing and short term in nature and is expected to be settled in the normal course of business.
Beginning in 2016, the company started selling to IBM equipment returned from lease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se sales are recorded net in other (income) and expense in the Consolidated Statement of Earnings.
Tax Sharing Agre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t>
  </si>
  <si>
    <t>Receivables Purchased/Participated from IBM</t>
  </si>
  <si>
    <t>Receivables Purchased/Participated from IBM
The company purchases interests in certain of IBM’s trade accounts receivable at a discount. These receivables are primarily for IT-related products and services, which are due within 30 days, and IBM performs all servicing under these arrangement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se receivables are included in the Client Financing segment. The company carries the credit risk of IBM’s clients for all purchased and participated receivables from IBM.</t>
  </si>
  <si>
    <t>Borrowings</t>
  </si>
  <si>
    <t>Borrowings
The company may, at times, pledge financing receivables as collateral for non-recourse short-term and long-term borrowings.</t>
  </si>
  <si>
    <t>Contingencies</t>
  </si>
  <si>
    <t>Contingencie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t>
  </si>
  <si>
    <t>Retirement-Related Benefits</t>
  </si>
  <si>
    <t>Retirement-Related Benefits
IBM Credit employees are eligible to participate in IBM’s retirement plans. Retirement-related plans are accounted for as multiemployer or multiple-employer plans, as required by local regulations.
Multiemployer Plans:
For multiemployer plans, IBM allocates charges to the company based on the number of employees. The charges related to multiemployer plans are recorded in the company’s operating results in the Consolidated Statement of Earnings.
Charges from IBM to the company in relation to these plans (including non-pension, post-retirement benefits) are limited to service costs. Contributions and any other types of costs are the responsibility of IBM.
Multiple-employer Plans:
For multiple-employer plans (mainly in Germany, Spain and Japan), assets and obligations are based on actuarial valuations or allocations and are recorded in the Consolidated Statement of Financial Position.
Costs related to multiple-employer plans are recorded in the company’s operating results in the Consolidated Statement of Earnings.</t>
  </si>
  <si>
    <t>Segments</t>
  </si>
  <si>
    <t>Segment Information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the needs of the company’s clients. The segment’s assets are defined by income generating assets within each operating segment and do not represent total assets of the company.
The company allocates interest expense and SG&amp;A expense to each of its operating segments. Interest expense is allocated based on the average assets of each segment. SG&amp;A expense is allocated based on a measurable financial driver, such as net margin.</t>
  </si>
  <si>
    <t>FINANCIAL INSTRUMENTS (Tables)</t>
  </si>
  <si>
    <t>Financial assets and financial liabilities measured at fair value on a recurring basis</t>
  </si>
  <si>
    <t>(Dollars in millions)
At December 31, 2018
Level 1
Level 2
Level 3
Total
Assets:
Cash equivalents (1)
Time deposits and certificates of deposit
$
—
$
792
$
—
$
792
Money market funds
5
—
—
5
Total
5
792
—
797
Derivative assets (2)
—
18
—
18
(4)
Total assets
$
5
$
810
$
—
$
815
Liabilities:
Derivative liabilities (3)
$
—
$
37
$
—
$
37
(4)
(1)
Included within cash and cash equivalents in the Consolidated Statement of Financial Position.
(2)
Included within other assets in the Consolidated Statement of Financial Position.
(3)
Included within other liabilities in the Consolidated Statement of Financial Position.
(4)
If derivative exposures covered by a qualifying master netting agreement had been netted in the Consolidated Statement of Financial Position, the total derivative asset and liability positions would each have been reduced by $11 million.
(Dollars in millions)
At December 31, 2017
Level 1
Level 2
Level 3
Total
Assets:
Cash equivalents (1)
Time deposits and certificates of deposit
$
—
$
1,883
$
—
$
1,883
Money market funds
5
—
—
5
Total
5
1,883
—
1,888
Derivative assets (2)
—
3
—
3
Total assets
$
5
$
1,886
$
—
$
1,891
Liabilities:
Derivative liabilities (3)
$
—
$
56
$
—
$
56
(1)
Included within cash and cash equivalents in the Consolidated Statement of Financial Position.
(2)
Included within other assets in the Consolidated Statement of Financial Position.
(3)
Included within other liabilities in the Consolidated Statement of Financial Position.</t>
  </si>
  <si>
    <t>Fair Values of Derivative Instruments in the Consolidated Statement of Financial Position</t>
  </si>
  <si>
    <t>Fair Value of Derivative Assets
Fair Value of Derivative Liabilities
(Dollars in millions)
Balance Sheet
Balance Sheet
At December 31:
Classification
2018
2017
Classification
2018
2017
Designated as hedging instruments:
Interest rate contracts with IBM
Other assets
$
10
$
—
Other liabilities
$
27
$
19
Foreign exchange contracts with IBM
Other assets
9
—
Other liabilities
11
37
Fair value of derivative assets
$
18
$
—
Fair value of derivative liabilities
$
37
$
56
Not designated as hedging instruments:
Foreign exchange contracts
Other assets
—
3
Other liabilities
—
—
Fair value of derivative assets
$
—
$
3
Fair value of derivative liabilities
$
—
$
—
Total
$
18
$
3
$
37
$
56</t>
  </si>
  <si>
    <t>Amounts related to cumulative basis adjustments for fair value hedges</t>
  </si>
  <si>
    <t>(Dollars in millions)
Cumulative Amount of
Line Item in the
Carrying Amount of the
Fair Value Hedging Adjustment
Consolidated Statement of Financial Position
Hedged Item
Included in the Carrying
in which the Hedged Item is Included:
Assets/(Liabilities)
Amount of Assets/(Liabilities)
Debt
$
(3,310)
$
34</t>
  </si>
  <si>
    <t>Effect of Derivative Instruments in the Consolidated Statement of Earnings</t>
  </si>
  <si>
    <t>(Dollars in millions)
For the year ended December 31, 2018:
Financing cost
Other (income) and expense
Total
$
503
$
(31)
Gains/(losses) of total hedge activity
29
7
Gain/(Loss) Recognized in Earnings
Consolidated
Recognized
Attributable to Risk
(Dollars in millions)
Statement of
on Derivatives
Being Hedged (2)
For the year ended December 31:
Earnings Line Item
2018
2017
2016
2018
2017
2016
Derivative instruments in fair value hedges (1):
Interest rate contracts with IBM
Financing cost
$
(14)
$
(25)
$
—
$
8
$
26
$
—
Derivative instruments not designated as hedging instruments:
Foreign exchange contracts with IBM
Other (income) and expense
—
(222)
115
N/A
N/A
N/A
Foreign exchange contracts
Other (income) and expense
7
(18)
(46)
N/A
N/A
N/A
Total
$
(7)
$
(266)
$
70
$
8
$
26
$
—
Gain/(Loss) Recognized in Earnings and Other Comprehensive Income
Consolidated
Statement of
Amounts Excluded from
(Dollars in millions)
Recognized in OCI
Earnings
Reclassified from AOCI
Effectiveness Testing (3)
For the year ended December 31:
2018
2017
2016
Line Item
2018
2017
2016
2018
2017
2016
Derivative instruments in net investment hedges:
Foreign exchange contracts with IBM
$
125
$
(6)
$
—
Financing cost
$
—
$
—
$
—
$
35
$
11
$
—
Total
$
125
$
(6)
$
—
$
—
$
—
$
—
$
35
$
11
$
—
Prior period gain or loss amounts and presentation are not conformed to the new hedge accounting guidance that the company adopted in 2018. Refer to note B, “Accounting Changes,” for additional inform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t>
  </si>
  <si>
    <t>FINANCING RECEIVABLES, RECEIVABLES PURCHASED/PARTICIPATED FROM IBM (Tables)</t>
  </si>
  <si>
    <t>Components of financing receivables and receivables purchased/participated from IBM</t>
  </si>
  <si>
    <t>Client Loans and
Investment in
Commercial
Installment
(Dollars in millions)
Direct Financing
Financing
Payments
At December 31, 2018:
Leases
Receivables
(Loans)
Total
Financing receivables, gross
$
5,120
$
11,422
$
9,694
$
26,236
Unearned income
(411)
(36)
(453)
(900)
Deferred initial direct costs
46
—
73
119
Recorded investment
$
4,755
$
11,386
$
9,314
$
25,455
Allowance for credit losses
(65)
(11)
(98)
(174)
Unguaranteed residual value
491
—
—
491
Guaranteed residual value
77
—
—
77
Total financing receivables, net
$
5,258
$
11,374
$
9,216
$
25,848
Client Loans and
Investment in
Commercial
Installment
(Dollars in millions)
Direct Financing
Financing
Payments
At December 31, 2017:
Leases
Receivables
(Loans)
Total
Financing receivables, gross
$
$
$
$
Unearned income
(411)
(35)
(473)
(919)
Deferred initial direct costs
—
Recorded investment
$
$
$
$
Allowance for credit losses
(62)
(15)
(96)
(173)
Unguaranteed residual value
—
—
533
Guaranteed residual value
—
—
94
Total financing receivables, net
$
$
$
$
Purchased and participated receivables from IBM
(Dollars in millions)
At December 31:
2018
2017
Short-term purchased receivables from IBM
$
1,373
$
1,466
Allowance for credit losses
(4)
(25)
Total short-term purchased receivables from IBM, net
$
1,369
$
1,441
Long-term participated receivables from IBM
$
4,079
$
3,812
Allowance for credit losses
(14)
(14)
Total long-term participated receivables from IBM, net
$
4,065
$
3,798
Total purchased and participated receivables from IBM, net
$
5,433
$
5,239</t>
  </si>
  <si>
    <t>Schedule of financing receivables by portfolio segment</t>
  </si>
  <si>
    <t>(Dollars in millions)
At December 31, 2018:
Americas
EMEA
Asia Pacific
Total
Recorded investment
Lease receivables
$
$
$
$
Loan receivables
Participated receivables from IBM
Ending balance
$
$
$
$
Recorded investment collectively evaluated for impairment
$
$
$
$
Recorded investment individually evaluated for impairment
$
$
$
$
Allowance for credit losses
Beginning balance at January 1, 2018
Lease receivables
$
42
$
6
$
15
$
62
Loan receivables
57
34
4
96
Participated receivables from IBM
9
4
2
14
Total
$
107
$
43
$
21
$
172
Write-offs
$
$
(1)
$
$
Recoveries
2
2
Provision
3
Foreign currency translation adjustment
(1)
Other
1
1
2
Ending balance at December 31, 2018
$
$
$
$
Lease receivables
$
$
$
$
Loan receivables
$
$
$
$
Participated receivables from IBM
$
3
$
$
$
Related allowance, collectively evaluated for impairment
$
$
15
$
4
$
Related allowance, individually evaluated for impairment
$
69
$
$
$
(Dollars in millions)
At December 31, 2017:
Americas
EMEA
Asia Pacific
Total
Recorded investment
Lease receivables
$
3,593
$
662
$
852
$
5,107
Loan receivables
6,110
2,315
937
9,362
Participated receivables from IBM
744
1,525
1,543
3,812
Ending balance
$
10,447
$
4,502
$
3,332
$
18,282
Recorded investment collectively evaluated for impairment
$
10,388
$
4,463
$
3,312
$
18,163
Recorded investment individually evaluated for impairment
$
59
$
39
$
20
$
118
Allowance for credit losses
Beginning balance at January 1, 2017
Lease receivables
$
38
$
2
$
55
$
95
Loan receivables
113
11
0
125
Participated receivables from IBM
8
3
2
13
Total
$
160
$
16
$
58
$
233
Write-offs
$
(42)
$
(2)
$
(33)
$
(77)
Recoveries
1
—
0
1
Provision
(7)
27
(6)
14
Foreign currency translation adjustment
0
4
4
8
Other
(4)
(2)
(3)
(8)
Ending balance at December 31, 2017
$
107
$
43
$
21
$
172
Lease receivables
$
42
$
6
$
15
$
62
Loan receivables
$
57
$
34
$
4
$
96
Participated receivables from IBM
$
9
$
4
$
2
$
14
Related allowance, collectively evaluated for impairment
$
49
$
14
$
5
$
67
Related allowance, individually evaluated for impairment
$
59
$
30
$
17
$
105</t>
  </si>
  <si>
    <t>Schedule of past due financing receivables</t>
  </si>
  <si>
    <t>Recorded
Billed
Recorded
Total
Recorded
Investment
Invoices
Investment
(Dollars in millions)
Recorded
Investment
&gt; 90 Days and
&gt; 90 Days and
Not
At December 31, 2018:
Investment
&gt; 90 Days (1)
Accruing (1)
Accruing
Accruing (2)
Americas
$
3,433
$
288
$
247
$
18
$
44
EMEA
687
24
9
1
15
Asia Pacific
635
29
19
2
11
Total lease receivables
$
4,755
$
341
$
275
$
21
$
70
Americas
$
6,167
$
217
$
161
$
22
$
61
EMEA
2,231
80
24
3
57
Asia Pacific
916
13
9
1
4
Total loan receivables
$
9,314
$
310
$
194
$
25
$
122
Americas
$
735
$
11
$
11
$
2
$
—
EMEA
1,627
9
4
1
5
Asia Pacific
1,717
—
—
—
—
Total participated receivables from IBM
$
4,079
$
20
$
15
$
3
$
5
Total
$
18,147
$
671
$
484
$
49
$
197
(1)
At a contract level, which includes total billed and unbilled amounts for financing receivables aged greater than 90 days.
(2)
Of the recorded investment not accruing, $149 million is individually evaluated for impairment with a related allowance of $120 million.
Recorded
Billed
Recorded
Total
Recorded
Investment
Invoices
Investment
(Dollars in millions)
Recorded
Investment
&gt; 90 Days and
&gt; 90 Days and
Not
At December 31, 2017:
Investment
&gt; 90 Days (1)
Accruing (1)
Accruing
Accruing (2)(3)
Americas
$
3,593
$
203
$
185
$
27
$
20
EMEA
662
21
5
3
16
Asia Pacific
852
22
4
1
18
Total lease receivables
$
5,107
$
245
$
194
$
31
$
54
Americas
$
6,110
$
281
$
237
$
37
$
41
EMEA
2,315
82
17
0
66
Asia Pacific
937
9
4
2
5
Total loan receivables
$
9,362
$
372
$
258
$
39
$
112
Americas
$
744
$
11
$
11
$
3
$
—
EMEA
1,525
1
1
1
—
Asia Pacific
1,543
0
0
0
—
Total participated receivables from IBM
$
3,812
$
12
$
12
$
4
$
—
Total
$
18,282
$
629
$
464
$
74
$
166
(1)
At a contract level, which includes total billed and unbilled amounts for financing receivables aged greater than 90 days.
(2)
Of the recorded investment not accruing, $118 million is individually evaluated for impairment with a related allowance of $105 million.
(3)
Recast to conform to current period presentation, which includes billed impaired amounts.</t>
  </si>
  <si>
    <t>Schedule of net recorded investment by credit quality indicators</t>
  </si>
  <si>
    <t>Lease Receivables
Loan Receivables
Participated Receivables from IBM
(Dollars in millions)
Asia
Asia
Asia
At December 31, 2018:
Americas
EMEA
Pacific
Americas
EMEA
Pacific
Americas
EMEA
Pacific
Credit Ratings:
Aaa – Aa3
$
520
$
24
$
49
$
935
$
79
$
71
$
112
$
58
$
134
A1 – A3
617
82
241
1,108
269
351
133
198
659
Baa1 – Baa3
807
214
169
1,450
704
246
174
517
463
Ba1 – Ba2
772
207
102
1,387
681
149
167
500
280
Ba3 – B1
391
90
36
703
297
52
84
218
99
B2 – B3
264
47
26
475
156
37
57
114
70
Caa – D
23
5
3
42
17
5
5
12
9
Total
$
3,395
$
670
$
625
$
6,101
$
2,204
$
912
$
733
$
1,618
$
1,714
Lease Receivables
Loan Receivables
Participated Receivables from IBM
(Dollars in millions)
Asia
Asia
Asia
At December 31, 2017
Americas
EMEA
Pacific
Americas
EMEA
Pacific
Americas
EMEA
Pacific
Credit Ratings:
Aaa – Aa3
$
384
$
24
$
40
$
655
$
85
$
45
$
80
$
57
$
74
A1 – A3
786
93
367
1,340
324
409
163
217
676
Baa1 – Baa3
921
177
224
1,571
616
250
191
411
413
Ba1 – Ba2
681
218
115
1,160
756
129
141
505
213
Ba3 – B1
406
98
46
692
341
51
84
228
84
B2 – B3
326
39
36
555
135
40
67
90
66
Caa – D
47
6
9
80
23
10
10
15
16
Total
$
3,551
$
657
$
837
$
6,054
$
2,280
$
933
$
735
$
1,522
$
1,541</t>
  </si>
  <si>
    <t>OTHER ASSETS (Tables)</t>
  </si>
  <si>
    <t>Schedule of other assets</t>
  </si>
  <si>
    <t>(Dollars in millions)
At December 31:
2018
2017
Deferred taxes
$
120
$
121
Other receivables
104
114
Prepaid taxes
95
79
Derivatives
18
3
Other
35
47
Total
$
373
$
364</t>
  </si>
  <si>
    <t>BORROWINGS (Tables)</t>
  </si>
  <si>
    <t>Short-Term Debt</t>
  </si>
  <si>
    <t>At December 31,
At December 31,
(Dollars in millions)
2018
2017
Commercial paper
$
2,995
$
1,496
Short-term loans
17
60
Secured borrowings
23
12
Debt
$
3,035
$
1,568
Debt payable to IBM
10,223
15,159
Total
$
13,258
$
16,727</t>
  </si>
  <si>
    <t>Long-Term Debt</t>
  </si>
  <si>
    <t>Balance
Balance
(Dollars in millions)
Maturities
12/31/2018
12/31/2017
Long-term notes (weighted-average interest rate at December 31, 2018)
2.2%
2019
$
1,400
$
1,400
3.3%
2020
1,500
—
2.7%
2021
2,850
1,100
2.2%
2022
500
500
3.0%
2023
750
—
$
7,000
$
3,000
Long-term loans (6.4% weighted-average interest rate at December 31, 2018)
2019-2021
276
486
Secured borrowings (4.6% weighted-average interest rate at December 31, 2018)
2019-2024
687
762
Long-term debt
$
7,964
$
4,248
Less: net unamortized discount
2
1
Less: net unamortized debt issuance costs
9
9
Less: fair value adjustment*
34
26
Debt
$
7,919
$
4,211
Debt payable to IBM (1.3% weighted-average interest rate at December 31, 2018)
9,357
9,539
Total
$
17,276
$
13,750
*</t>
  </si>
  <si>
    <t>Post-Swap Borrowing (Long-Term Debt, Including Current Portion)</t>
  </si>
  <si>
    <t>2018
2017
Weighted-average
Weighted-average
(Dollars in millions)
Interest
Interest
For the year ended December 31:
Amount
Rate
Amount
Rate
Fixed-rate debt
Debt
$
1,967
3.9
%
$
736
3.2
%
Debt payable to IBM
9,281
1.3
%
9,458
1.1
%
Total fixed-rate debt
$
11,248
$
10,195
Floating-rate debt
Debt*
$
5,952
3.1
%
$
3,475
2.6
%
Debt payable to IBM
77
(0.3)
%
80
(0.3)
%
Total floating-rate debt
$
6,028
$
3,555
Total debt
$
7,919
$
4,211
Total debt payable to IBM
9,357
9,539
Total
$
17,276
$
13,750
*</t>
  </si>
  <si>
    <t>Contractual obligations of long-term debt and long-term debt payable to IBM outstanding</t>
  </si>
  <si>
    <t>2024 and
(Dollars in millions)
2019
2020
2021
2022
2023
beyond
Total
Long-term debt
$
1,851
$
1,797
$
3,000
$
560
$
756
$
0
$
7,964
Debt payable to IBM
4,066
2,855
1,351
924
114
47
9,357
Total
$
5,917
$
4,652
$
4,351
$
1,484
$
870
$
47
$
17,321</t>
  </si>
  <si>
    <t>OTHER LIABILITIES (Tables)</t>
  </si>
  <si>
    <t>Schedule of other liabilities</t>
  </si>
  <si>
    <t>(Dollars in millions)
At December 31:
2018
2017
Post-retirement Benefits and Accrued Compensation
$
67
$
70
Deferred Income
26
62
Derivatives
37
56
Accrued Interest
68
45
Other
48
36
Total
$
246
$
269</t>
  </si>
  <si>
    <t>EQUITY ACTIVITY (Tables)</t>
  </si>
  <si>
    <t>Reclassifications and Taxes Related to Items of Other Comprehensive Income</t>
  </si>
  <si>
    <t>Reclassifications and Taxes Related to Items of Other Comprehensive Income
(Dollars in millions)
Before Tax
Tax (Expense)/
Net of Tax
For the year ended December 31, 2018:
Amount
Benefit
Amount
Other comprehensive income/(loss):
Foreign currency translation adjustments
$
(151)
$
(32)
$
(184)
Retirement-related benefit plans (1):
Prior service costs/(credits)
$
0
$
0
$
0
Net (losses)/gains arising during the period
(4)
1
(3)
Curtailments and settlements
0
0
0
Amortization of prior service (credits)/costs
(1)
0
(1)
Amortization of net (gains)/losses
1
0
1
Total retirement-related benefit plans
$
(4)
$
1
$
(3)
Other comprehensive income/(loss)
$
(155)
$
(31)
$
(186)
(1)
These AOCI components are included in the computation of net periodic pension cost. (See note L, "Retirement-Related Benefits," for additional information.)
(Dollars in millions)
Before Tax
Tax (Expense)/
Net of Tax
For the year ended December 31, 2017:
Amount
Benefit
Amount
Other comprehensive income/(loss):
Foreign currency translation adjustments
$
363
$
2
$
365
Retirement-related benefit plans (1):
Net (losses)/gains arising during the period
$
2
$
(1)
$
2
Curtailments and settlements
0
0
0
Amortization of prior service (credits)/costs
(1)
0
(1)
Amortization of net (gains)/losses
1
0
1
Total retirement-related benefit plans
$
3
$
(1)
$
2
Other comprehensive income/(loss)
$
366
$
2
$
367
(1)
These AOCI components are included in the computation of net periodic pension cost. (See note L, "Retirement-Related Benefits,” for additional information.)
(Dollars in millions)
Before Tax
Tax (Expense)/
Net of Tax
For the year ended December 31, 2016:
Amount
Benefit
Amount
Other comprehensive income/(loss):
Foreign currency translation adjustments
$
16
$
—
$
16
Retirement-related benefit plans (1):
Net (losses)/gains arising during the period
$
(1)
$
$
(1)
Amortization of net (gains)/losses
1
1
Total retirement-related benefit plans
$
(1)
$
$
(1)
Other comprehensive income/(loss)
$
15
$
$
15
(1)
These AOCI components are included in the computation of net periodic pension cost. (See note L, “Retirement-Related Benefits,” for additional information.)</t>
  </si>
  <si>
    <t>Accumulated Other Comprehensive Income/(Loss) (net of tax)</t>
  </si>
  <si>
    <t>Net Change
Foreign
Retirement-
Accumulated
Currency
Related
Other
Translation
Benefit
Comprehensive
(Dollars in millions)
Adjustments*
Plans
Income/(Loss)
December 31, 2015
$
(216)
$
(9)
$
(224)
Other comprehensive income before reclassification
16
(1)
15
Amount reclassified from accumulated other comprehensive income
Total change for the period
16
(1)
15
December 31, 2016
(200)
(9)
(209)
Other comprehensive income before reclassification
365
2
367
Amount reclassified from accumulated other comprehensive income
Total change for the period
365
2
367
December 31, 2017
165
(7)
158
Cumulative effect of a change in accounting principle**
(5)
—
(5)
Other comprehensive income before reclassification
(184)
(3)
(187)
Amount reclassified from accumulated other comprehensive income
—
1
1
Total change for the period
(184)
(3)
(186)
December 31, 2018
$
(23)
$
(10)
$
(33)
* Foreign currency translation adjustments are presented gross except for any associated hedges which are presented net of tax.
** Reflects the adoption of the FASB guidance on stranded tax effects. Refer to note B, “ Accounting Changes.</t>
  </si>
  <si>
    <t>TAXES (Tables)</t>
  </si>
  <si>
    <t>(Dollars in millions)
For the year ended December 31:
2018
2017
2016
Income from continuing operations before income taxes:
U.S. operations
$
(156)
$
41
$
259
Non-U.S. operations
886
713
460
Total income from continuing operations before income taxes
$
731
$
755
$
719</t>
  </si>
  <si>
    <t>Components of the provision for income taxes/(benefits) by geographic operations and taxing jurisdiction</t>
  </si>
  <si>
    <t>(Dollars in millions)
For the year ended December 31:
2018
2017
2016
Continuing operations provision for/(benefit from) income taxes:
U.S. operations
$
(50)
$
(151)
$
100
Non-U.S. operations
184
156
122
Total continuing operations provision for income taxes
$
133
$
5
$
222
(Dollars in millions)
For the year ended December 31:
2018
2017
2016
U.S. federal:
Current
$
(91)
$
(110)
$
156
Deferred
46
(40)
(73)
Total
$
(45)
$
(150)
$
83
U.S. state and local:
Current
$
(21)
$
(21)
$
32
Deferred
13
18
(15)
Total
$
(8)
$
(3)
$
17
Non-U.S.:
Current
$
194
$
122
$
176
Deferred
(7)
36
(55)
Total
$
186
$
158
$
121
Total continuing operations provision for income taxes
$
133
$
5
$
222
Discontinued operations provision for income taxes
$
—
$
—
$
85
Total taxes included in net income
$
133
$
5
$
307</t>
  </si>
  <si>
    <t>Effective income tax rate reconciliation</t>
  </si>
  <si>
    <t>For the year ended December 31:
2018
2017
2016
Statutory rate
21
%
35
%
35
%
Enactment of U.S. tax reform
(2)
(21)
—
Tax differential on foreign income
1
(14)
(5)
State and local
(1)
2
Valuation allowance
(1)
1
(1)
Effective rate on continuing operations
18
%
1
%
31
%</t>
  </si>
  <si>
    <t>Components of deferred tax assets and liabilities</t>
  </si>
  <si>
    <t>Deferred Tax Assets
(Dollars in millions)
At December 31:
2018
2017
Bad debt reserves
$
48
$
45
Leases
59
88
Depreciation
3
4
Foreign tax loss/credit carryforwards
90
82
Other
39
51
Gross deferred tax assets
$
239
$
270
Less: valuation allowance
(86)
(96)
Net deferred tax assets
$
153
$
174
Deferred Tax Liabilities
(Dollars in millions)
At December 31:
2018
2017
Leases
$
469
$
418
Other
17
14
Gross deferred tax liabilities
$
486
$
432</t>
  </si>
  <si>
    <t>SEGMENT INFORMATION (Tables)</t>
  </si>
  <si>
    <t>Reporting information by segment</t>
  </si>
  <si>
    <t>(Dollars in millions)
Client
Commercial
Total
At December 31, 2018
Financing
Financing
Segments
Revenue
$
1,206
$
574
$
1,779
Pre-tax income
490
240
731
Depreciation of equipment under operating lease
193
—
193
Financing cost (interest expense)
335
168
503
Provision for/(benefit from) credit losses
27
(18)
9
Assets
22,533
12,743
35,277
(Dollars in millions)
Client
Commercial
Total
At December 31, 2017
Financing
Financing
Segments
Revenue
$
1,248
$
454
$
1,702
Pre-tax income
574
181
755
Depreciation of equipment under operating lease
231
—
231
Financing cost (interest expense)
246
116
362
Provision for credit losses
14
1
15
Assets
22,880
12,568
35,448
(Dollars in millions)
Client
Commercial
Total
At December 31, 2016
Financing
Financing
Segments
Revenue
$
1,455
$
385
$
1,840
Pre-tax income from continuing operations
564
155
719
Depreciation of equipment under operating lease
307
—
307
Financing cost (interest expense)
261
102
364
Provision for credit losses
57
14
72
Assets
21,687
10,911
32,597</t>
  </si>
  <si>
    <t>Reconciliation of IBM Credit as reported - Assets</t>
  </si>
  <si>
    <t>(Dollars in millions)
Reconciliation of IBM Credit as reported
2018
2017
2016
Assets
Total Reportable Segments
$
35,277
$
35,448
$
32,597
Cash and cash equivalents
1,828
2,680
1,772
Other receivables from IBM
2,019
1,024
482
Deferred taxes
120
121
133
Derivatives
18
3
115
Other
235
240
180
Total consolidated assets
$
39,497
$
39,516
$
35,279</t>
  </si>
  <si>
    <t>Geographic Information - Revenue</t>
  </si>
  <si>
    <t>(Dollars in millions)
For the year ended December 31:
2018
2017
2016
United States
$
678
$
606
$
540
Other countries
1,102
1,096
1,300
Total revenue
$
1,779
$
1,702
$
1,840
*</t>
  </si>
  <si>
    <t>Geographic Information - Financing receivables, net of allowance for credit losses</t>
  </si>
  <si>
    <t>(Dollars in millions)
For the year ended December 31:
2018
2017
2016
United States
$
11,821
$
11,892
$
10,765
Other countries
14,027
14,174
13,916
Total net financing receivables
$
25,848
$
26,066
$
24,681</t>
  </si>
  <si>
    <t>Geographic Information - Equipment under operating lease, net of depreciation</t>
  </si>
  <si>
    <t>(Dollars in millions)
For the year ended December 31:
2018
2017
2016
United States
$
81
$
76
$
129
Other countries
305
324
377
Total equipment under operating lease - net
$
386
$
401
$
506</t>
  </si>
  <si>
    <t>DISCONTINUED OPERATIONS (Tables)</t>
  </si>
  <si>
    <t>Discontinued operation, summarized financial information</t>
  </si>
  <si>
    <t>(Dollars in millions)
2016
Revenue
$
583
Cost of sales
300
Selling, general, and administrative expense
66
Income from discontinued operations before income taxes
$
217
Provision for income taxes
85
Net income from discontinued operations - net of tax
$
131</t>
  </si>
  <si>
    <t>SIGNIFICANT ACCOUNTING POLICIES - Primary Activities and Tax Reform (Details) $ in Millions</t>
  </si>
  <si>
    <t>1 Months Ended</t>
  </si>
  <si>
    <t>Dec. 31, 2017USD ($)</t>
  </si>
  <si>
    <t>Dec. 31, 2018USD ($)</t>
  </si>
  <si>
    <t>Dec. 31, 2018USD ($)item</t>
  </si>
  <si>
    <t>Number of primary activities | item</t>
  </si>
  <si>
    <t>U.S. corporate tax rate (as a percent)</t>
  </si>
  <si>
    <t>21.00%</t>
  </si>
  <si>
    <t>35.00%</t>
  </si>
  <si>
    <t>Provisional net benefit to tax expense resulting from U.S. tax reform</t>
  </si>
  <si>
    <t>Additional Provisional charge (benefit) resulting from IRS guidance related to U.S. tax reform</t>
  </si>
  <si>
    <t>SIGNIFICANT ACCOUNTING POLICIES - Financing Receivables (Details) - Finance leases portfolio and loans receivable and participated loans</t>
  </si>
  <si>
    <t>Dec. 31, 2018item</t>
  </si>
  <si>
    <t>Number of portfolio segments</t>
  </si>
  <si>
    <t>Number of classes of financing receivable</t>
  </si>
  <si>
    <t>Period after which financing receivables become past due</t>
  </si>
  <si>
    <t>90 days</t>
  </si>
  <si>
    <t>SIGNIFICANT ACCOUNTING POLICIES - Income Taxes (Details) - USD ($)</t>
  </si>
  <si>
    <t>Uncertain tax liabilities, current</t>
  </si>
  <si>
    <t>Uncertain tax liabilities, noncurrent</t>
  </si>
  <si>
    <t>SIGNIFICANT ACCOUNTING POLICIES - Equipment under Operating Lease (Details) - Equipment under operating lease</t>
  </si>
  <si>
    <t>Minimum</t>
  </si>
  <si>
    <t>Equipment Under Operating Lease</t>
  </si>
  <si>
    <t>Lease term</t>
  </si>
  <si>
    <t>1 year</t>
  </si>
  <si>
    <t>Maximum</t>
  </si>
  <si>
    <t>6 years</t>
  </si>
  <si>
    <t>ACCOUNTING CHANGES (Details) - USD ($) $ in Millions</t>
  </si>
  <si>
    <t>Accounting Standards Update 2016-02, Leases</t>
  </si>
  <si>
    <t>Lease receivables that would have been reclassified under new guidance to loan receivables on lease termination</t>
  </si>
  <si>
    <t>Reclassification from AOCI to retained earnings for stranded tax effects of U.S. tax reform</t>
  </si>
  <si>
    <t>RELATIONSHIP WITH IBM AND RELATED PARTY TRANSACTIONS - Support Agreement (Details) $ in Millions</t>
  </si>
  <si>
    <t>IBM Credit LLC | IBM</t>
  </si>
  <si>
    <t>Related party transactions</t>
  </si>
  <si>
    <t>Minimum beneficial ownership of equity voting interest (as a percent)</t>
  </si>
  <si>
    <t>51.00%</t>
  </si>
  <si>
    <t>IBM | Support Agreement</t>
  </si>
  <si>
    <t>Minimum consolidated tangible net worth to be supported by parent company</t>
  </si>
  <si>
    <t>Maximum debt to equity ratio to be supported by parent company</t>
  </si>
  <si>
    <t>RELATIONSHIP WITH IBM AND RELATED PARTY TRANSACTIONS - Operating Relationship (Details) - USD ($) $ in Millions</t>
  </si>
  <si>
    <t>Disclosures</t>
  </si>
  <si>
    <t>Other receivables from IBM</t>
  </si>
  <si>
    <t>Financing revenue</t>
  </si>
  <si>
    <t>Fee income from related party related to financing incentives to third party</t>
  </si>
  <si>
    <t>Net financing receivables</t>
  </si>
  <si>
    <t>Long-term participated receivables from IBM</t>
  </si>
  <si>
    <t>Short-term purchased receivables from IBM</t>
  </si>
  <si>
    <t>IBM | Excess cash in short-term interest-bearing accounts with parent</t>
  </si>
  <si>
    <t>IBM | Financing revenue | Excess cash in short-term interest-bearing accounts with parent</t>
  </si>
  <si>
    <t>Interest income from a related party</t>
  </si>
  <si>
    <t>IBM | Financing receivables from IBM</t>
  </si>
  <si>
    <t>IBM | Financing receivables from IBM | Financing revenue</t>
  </si>
  <si>
    <t>IBM | Long-term participated receivables from IBM</t>
  </si>
  <si>
    <t>IBM | Long-term participated receivables from IBM | Financing revenue</t>
  </si>
  <si>
    <t>IBM | Short-term purchased receivables from IBM</t>
  </si>
  <si>
    <t>IBM | Short-term purchased receivables from IBM | Financing revenue</t>
  </si>
  <si>
    <t>RELATIONSHIP WITH IBM AND RELATED PARTY TRANSACTIONS - Other (Details) - USD ($) $ in Millions</t>
  </si>
  <si>
    <t>Related party borrowings outstanding</t>
  </si>
  <si>
    <t>Interest expense incurred on related party borrowings</t>
  </si>
  <si>
    <t>Accounts payable to related party</t>
  </si>
  <si>
    <t>Selling, general and administrative expense with related party</t>
  </si>
  <si>
    <t>IBM | Debt payable to IBM</t>
  </si>
  <si>
    <t>IBM | Financing cost | Debt payable to IBM</t>
  </si>
  <si>
    <t>IBM | Sales of returned equipment | Other (income) and expense</t>
  </si>
  <si>
    <t>Net profit on transaction with related party</t>
  </si>
  <si>
    <t>FINANCIAL INSTRUMENTS - Fair Value Measurements (Details) - USD ($) $ in Millions</t>
  </si>
  <si>
    <t>Financial assets and financial liabilities measured at fair value on a recurring basis:</t>
  </si>
  <si>
    <t>Derivative assets</t>
  </si>
  <si>
    <t>Derivative liabilities</t>
  </si>
  <si>
    <t>Recurring</t>
  </si>
  <si>
    <t>Cash equivalents</t>
  </si>
  <si>
    <t>Potential reduction in net position of total derivative assets</t>
  </si>
  <si>
    <t>Potential reduction in net position of total derivative liabilities</t>
  </si>
  <si>
    <t>Recurring | Time deposits and certificates of deposit</t>
  </si>
  <si>
    <t>Recurring | Money market funds</t>
  </si>
  <si>
    <t>Recurring | Level 1</t>
  </si>
  <si>
    <t>Recurring | Level 1 | Money market funds</t>
  </si>
  <si>
    <t>Recurring | Level 2</t>
  </si>
  <si>
    <t>Recurring | Level 2 | Time deposits and certificates of deposit</t>
  </si>
  <si>
    <t>FINANCIAL INSTRUMENTS - Not Measured at Fair Value (Details) - USD ($) $ in Millions</t>
  </si>
  <si>
    <t>Carrying amount of long-term debt</t>
  </si>
  <si>
    <t>Fair value of long-term debt</t>
  </si>
  <si>
    <t>FINANCIAL INSTRUMENTS - Derivatives, Offsetting (Details) - USD ($) $ in Millions</t>
  </si>
  <si>
    <t>Fair value of derivative assets</t>
  </si>
  <si>
    <t>Fair value of derivative liabilities</t>
  </si>
  <si>
    <t>Assets included in master netting arrangements</t>
  </si>
  <si>
    <t>Liabilities included in master netting arrangements</t>
  </si>
  <si>
    <t>FINANCIAL INSTRUMENTS - Derivatives, Other Information (Details) - USD ($) $ in Millions</t>
  </si>
  <si>
    <t>Fair value hedges | Interest rate swaps | IBM</t>
  </si>
  <si>
    <t>Notional amount</t>
  </si>
  <si>
    <t>Average remaining maturity</t>
  </si>
  <si>
    <t>2 years 4 months 24 days</t>
  </si>
  <si>
    <t>2 years 10 months 24 days</t>
  </si>
  <si>
    <t>Cash flow hedges | Interest rate swaps | IBM</t>
  </si>
  <si>
    <t>Net investment hedges | Foreign exchange contracts | IBM</t>
  </si>
  <si>
    <t>2 months 12 days</t>
  </si>
  <si>
    <t>Derivative instruments not designated as hedging instruments | Foreign exchange contracts | Maximum</t>
  </si>
  <si>
    <t>Term of derivative contract</t>
  </si>
  <si>
    <t>Derivative instruments not designated as hedging instruments | Foreign exchange contracts | IBM</t>
  </si>
  <si>
    <t>Derivative instruments not designated as hedging instruments | Foreign exchange contracts | Third parties</t>
  </si>
  <si>
    <t>FINANCIAL INSTRUMENTS - Derivatives, Fair Value (Details) - USD ($) $ in Millions</t>
  </si>
  <si>
    <t>Fair Values of Derivative Instruments</t>
  </si>
  <si>
    <t>Designated as hedging instruments</t>
  </si>
  <si>
    <t>Derivative instruments not designated as hedging instruments</t>
  </si>
  <si>
    <t>Interest rate contracts | IBM | Designated as hedging instruments | Other assets</t>
  </si>
  <si>
    <t>Interest rate contracts | IBM | Designated as hedging instruments | Other liabilities</t>
  </si>
  <si>
    <t>Foreign exchange contracts | IBM | Designated as hedging instruments | Other assets</t>
  </si>
  <si>
    <t>Foreign exchange contracts | IBM | Designated as hedging instruments | Other liabilities</t>
  </si>
  <si>
    <t>Foreign exchange contracts | Third parties | Derivative instruments not designated as hedging instruments | Other assets</t>
  </si>
  <si>
    <t>FINANCIAL INSTRUMENTS - Cumulative Basis Adjustment for Fair Value Hedges (Details) - Debt $ in Millions</t>
  </si>
  <si>
    <t>Carrying Amount of the Hedged Item Assets/(Liabilities)</t>
  </si>
  <si>
    <t>Carrying Amount of Fair Value Hedging Adjustment Included in the Carrying Amount of Assets/(Liabilities)</t>
  </si>
  <si>
    <t>FINANCIAL INSTRUMENTS - Effect of Hedge Activity on Income and Expense (Details) - USD ($) $ in Millions</t>
  </si>
  <si>
    <t>The Effect of Derivative Instruments in the Consolidated Statement of Earnings</t>
  </si>
  <si>
    <t>Loss (income) from continuing operations before income taxes</t>
  </si>
  <si>
    <t>Financing cost</t>
  </si>
  <si>
    <t>Gains/(losses) of total hedge activity</t>
  </si>
  <si>
    <t>FINANCIAL INSTRUMENTS - Derivatives, Gains and Losses (Details) - USD ($) $ in Millions</t>
  </si>
  <si>
    <t>Gain/(Loss) Recognized in Earnings, Recognized on Derivatives</t>
  </si>
  <si>
    <t>Gain/(Loss) Recognized in Earnings, Attributable to Risk Being Hedged</t>
  </si>
  <si>
    <t>Gains (losses) excluded from the assessment of hedge effectiveness for fair value hedges</t>
  </si>
  <si>
    <t>Net investment hedges</t>
  </si>
  <si>
    <t>Gain (Loss) Recognized in Earnings and Other Comprehensive Income - Recognized in OCI</t>
  </si>
  <si>
    <t>Gain (Loss) Recognized in Earnings and Other Comprehensive Income - Amounts Excluded from Effectiveness Testing</t>
  </si>
  <si>
    <t>Interest rate contracts | IBM | Financing cost</t>
  </si>
  <si>
    <t>Foreign exchange contracts | IBM | Net investment hedges</t>
  </si>
  <si>
    <t>Foreign exchange contracts | Derivative instruments not designated as hedging instruments | IBM | Other (income) and expense</t>
  </si>
  <si>
    <t>Foreign exchange contracts | Derivative instruments not designated as hedging instruments | Third parties | Other (income) and expense</t>
  </si>
  <si>
    <t>FINANCING RECEIVABLES, RECEIVABLES PURCHASED/PARTICIPATED FROM IBM - Net of Allowances (Details) - USD ($) $ in Millions</t>
  </si>
  <si>
    <t>Financing receivables pledged as collateral for borrowings</t>
  </si>
  <si>
    <t>Financing receivables held for sale</t>
  </si>
  <si>
    <t>Financing receivables, gross</t>
  </si>
  <si>
    <t>Unearned income</t>
  </si>
  <si>
    <t>Deferred initial direct costs</t>
  </si>
  <si>
    <t>Recorded investment</t>
  </si>
  <si>
    <t>Allowance for credit losses</t>
  </si>
  <si>
    <t>Unguaranteed residual value</t>
  </si>
  <si>
    <t>Guaranteed residual value</t>
  </si>
  <si>
    <t>Financing Receivable Portfolio | Maximum</t>
  </si>
  <si>
    <t>Financing receivable, payment terms</t>
  </si>
  <si>
    <t>7 years</t>
  </si>
  <si>
    <t>Lease receivables</t>
  </si>
  <si>
    <t>Scheduled maturities of minimum lease payments outstanding for capital leases</t>
  </si>
  <si>
    <t>42.00%</t>
  </si>
  <si>
    <t>27.00%</t>
  </si>
  <si>
    <t>18.00%</t>
  </si>
  <si>
    <t>10.00%</t>
  </si>
  <si>
    <t>2023 and beyond</t>
  </si>
  <si>
    <t>3.00%</t>
  </si>
  <si>
    <t>Commercial financing receivables</t>
  </si>
  <si>
    <t>Commercial financing receivables | Minimum</t>
  </si>
  <si>
    <t>30 days</t>
  </si>
  <si>
    <t>Commercial financing receivables | Maximum</t>
  </si>
  <si>
    <t>Loan receivables</t>
  </si>
  <si>
    <t>FINANCING RECEIVABLES, RECEIVABLES PURCHASED/PARTICIPATED FROM IBM - By Portfolio Segment (Details) $ in Millions</t>
  </si>
  <si>
    <t>Finance leases portfolio and loans receivable and participated loans</t>
  </si>
  <si>
    <t>FINANCING RECEIVABLES, RECEIVABLES PURCHASED</t>
  </si>
  <si>
    <t>Number of portfolio segments | item</t>
  </si>
  <si>
    <t>Number of classes of financing receivable | item</t>
  </si>
  <si>
    <t>Recorded investment collectively evaluated for impairment</t>
  </si>
  <si>
    <t>Recorded investment individually evaluated for impairment</t>
  </si>
  <si>
    <t>Allowance for credit losses:</t>
  </si>
  <si>
    <t>Allowance for credit losses, beginning balance</t>
  </si>
  <si>
    <t>Write-offs</t>
  </si>
  <si>
    <t>Recoveries</t>
  </si>
  <si>
    <t>Provision</t>
  </si>
  <si>
    <t>Foreign currency translation adjustment</t>
  </si>
  <si>
    <t>Other</t>
  </si>
  <si>
    <t>Allowance for credit losses, ending balance</t>
  </si>
  <si>
    <t>Related allowance, collectively evaluated for impairment</t>
  </si>
  <si>
    <t>Related allowance, individually evaluated for impairment</t>
  </si>
  <si>
    <t>Interest income recognized on impaired leases and loans</t>
  </si>
  <si>
    <t>Finance leases portfolio and loans receivable and participated loans | Americas</t>
  </si>
  <si>
    <t>Average recorded investment of impaired leases and loans</t>
  </si>
  <si>
    <t>Finance leases portfolio and loans receivable and participated loans | EMEA</t>
  </si>
  <si>
    <t>Finance leases portfolio and loans receivable and participated loans | Asia Pacific</t>
  </si>
  <si>
    <t>Lease receivables | Americas</t>
  </si>
  <si>
    <t>Lease receivables | EMEA</t>
  </si>
  <si>
    <t>Lease receivables | Asia Pacific</t>
  </si>
  <si>
    <t>Loan receivables | Americas</t>
  </si>
  <si>
    <t>Loan receivables | EMEA</t>
  </si>
  <si>
    <t>Loan receivables | Asia Pacific</t>
  </si>
  <si>
    <t>Long-term participated receivables from IBM | Americas</t>
  </si>
  <si>
    <t>Long-term participated receivables from IBM | EMEA</t>
  </si>
  <si>
    <t>Long-term participated receivables from IBM | Asia Pacific</t>
  </si>
  <si>
    <t>FINANCING RECEIVABLES, RECEIVABLES PURCHASED/PARTICIPATED FROM IBM - Past Due (Details) - USD ($) $ in Millions</t>
  </si>
  <si>
    <t>Past Due Financing Receivables</t>
  </si>
  <si>
    <t>Total Recorded Investment</t>
  </si>
  <si>
    <t>Recorded Investment &gt; 90 Days and Accruing</t>
  </si>
  <si>
    <t>Billed Invoices &gt; 90 Days and Accruing</t>
  </si>
  <si>
    <t>Recorded Investment Not Accruing</t>
  </si>
  <si>
    <t>Recorded investment, impaired financing receivables with related allowance</t>
  </si>
  <si>
    <t>Impaired financing receivables, related allowance</t>
  </si>
  <si>
    <t>Finance leases portfolio and loans receivable and participated loans | &gt; 90 days</t>
  </si>
  <si>
    <t>Recorded Investment, Past Due</t>
  </si>
  <si>
    <t>Lease receivables | &gt; 90 days</t>
  </si>
  <si>
    <t>Lease receivables | Americas | &gt; 90 days</t>
  </si>
  <si>
    <t>Lease receivables | EMEA | &gt; 90 days</t>
  </si>
  <si>
    <t>Lease receivables | Asia Pacific | &gt; 90 days</t>
  </si>
  <si>
    <t>Loan receivables | &gt; 90 days</t>
  </si>
  <si>
    <t>Loan receivables | Americas | &gt; 90 days</t>
  </si>
  <si>
    <t>Loan receivables | EMEA | &gt; 90 days</t>
  </si>
  <si>
    <t>Loan receivables | Asia Pacific | &gt; 90 days</t>
  </si>
  <si>
    <t>Long-term participated receivables from IBM | &gt; 90 days</t>
  </si>
  <si>
    <t>Long-term participated receivables from IBM | Americas | &gt; 90 days</t>
  </si>
  <si>
    <t>Long-term participated receivables from IBM | EMEA | &gt; 90 days</t>
  </si>
  <si>
    <t>Long-term participated receivables from IBM | Asia Pacific | &gt; 90 days</t>
  </si>
  <si>
    <t>FINANCING RECEIVABLES, RECEIVABLES PURCHASED/PARTICIPATED FROM IBM - Credit Quality Indicators (Details) - USD ($) $ in Millions</t>
  </si>
  <si>
    <t>Net recorded investment for each class of receivables, by credit quality indicator</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Long-term participated receivables from IBM | Americas | Aaa - Aa3</t>
  </si>
  <si>
    <t>Long-term participated receivables from IBM | Americas | A1 - A3</t>
  </si>
  <si>
    <t>Long-term participated receivables from IBM | Americas | Baa1 - Baa3</t>
  </si>
  <si>
    <t>Long-term participated receivables from IBM | Americas | Ba1 - Ba2</t>
  </si>
  <si>
    <t>Long-term participated receivables from IBM | Americas | Ba3 - B1</t>
  </si>
  <si>
    <t>Long-term participated receivables from IBM | Americas | B2 - B3</t>
  </si>
  <si>
    <t>Long-term participated receivables from IBM | Americas | Caa - D</t>
  </si>
  <si>
    <t>Long-term participated receivables from IBM | EMEA | Aaa - Aa3</t>
  </si>
  <si>
    <t>Long-term participated receivables from IBM | EMEA | A1 - A3</t>
  </si>
  <si>
    <t>Long-term participated receivables from IBM | EMEA | Baa1 - Baa3</t>
  </si>
  <si>
    <t>Long-term participated receivables from IBM | EMEA | Ba1 - Ba2</t>
  </si>
  <si>
    <t>Long-term participated receivables from IBM | EMEA | Ba3 - B1</t>
  </si>
  <si>
    <t>Long-term participated receivables from IBM | EMEA | B2 - B3</t>
  </si>
  <si>
    <t>Long-term participated receivables from IBM | EMEA | Caa - D</t>
  </si>
  <si>
    <t>Long-term participated receivables from IBM | Asia Pacific | Aaa - Aa3</t>
  </si>
  <si>
    <t>Long-term participated receivables from IBM | Asia Pacific | A1 - A3</t>
  </si>
  <si>
    <t>Long-term participated receivables from IBM | Asia Pacific | Baa1 - Baa3</t>
  </si>
  <si>
    <t>Long-term participated receivables from IBM | Asia Pacific | Ba1 - Ba2</t>
  </si>
  <si>
    <t>Long-term participated receivables from IBM | Asia Pacific | Ba3 - B1</t>
  </si>
  <si>
    <t>Long-term participated receivables from IBM | Asia Pacific | B2 - B3</t>
  </si>
  <si>
    <t>Long-term participated receivables from IBM | Asia Pacific | Caa - D</t>
  </si>
  <si>
    <t>OTHER ASSETS (Details) - USD ($) $ in Millions</t>
  </si>
  <si>
    <t>Other receivables</t>
  </si>
  <si>
    <t>Prepaid taxes</t>
  </si>
  <si>
    <t>Derivatives</t>
  </si>
  <si>
    <t>Total</t>
  </si>
  <si>
    <t>BORROWINGS - Short-Term Debt (Details) - USD ($) $ in Millions</t>
  </si>
  <si>
    <t>Short-term debt</t>
  </si>
  <si>
    <t>Maximum aggregate amount permitted to be outstanding at any one time</t>
  </si>
  <si>
    <t>Short-term financing receivables pledged as collateral for short-term secured borrowings</t>
  </si>
  <si>
    <t>Debt</t>
  </si>
  <si>
    <t>Commercial paper</t>
  </si>
  <si>
    <t>Weighted-average interest rates for short-term loans (as a percent)</t>
  </si>
  <si>
    <t>2.50%</t>
  </si>
  <si>
    <t>1.50%</t>
  </si>
  <si>
    <t>Commercial paper | Maximum</t>
  </si>
  <si>
    <t>Term of debt instrument</t>
  </si>
  <si>
    <t>364 days</t>
  </si>
  <si>
    <t>Short-term loans</t>
  </si>
  <si>
    <t>4.30%</t>
  </si>
  <si>
    <t>2.40%</t>
  </si>
  <si>
    <t>Secured borrowings</t>
  </si>
  <si>
    <t>6.90%</t>
  </si>
  <si>
    <t>4.70%</t>
  </si>
  <si>
    <t>Debt payable to IBM</t>
  </si>
  <si>
    <t>1.60%</t>
  </si>
  <si>
    <t>1.10%</t>
  </si>
  <si>
    <t>BORROWINGS - Long-Term Debt, Components (Details) - USD ($) $ in Millions</t>
  </si>
  <si>
    <t>Sep. 30, 2017</t>
  </si>
  <si>
    <t>Long-term debt - gross</t>
  </si>
  <si>
    <t>Long-term debt - net</t>
  </si>
  <si>
    <t>Long-term financing receivables pledged as collateral for long-term secured borrowings</t>
  </si>
  <si>
    <t>Maximum percent of lien over the net tangible assets</t>
  </si>
  <si>
    <t>15.00%</t>
  </si>
  <si>
    <t>Less: net unamortized discount</t>
  </si>
  <si>
    <t>Less: net unamortized debt issuance costs</t>
  </si>
  <si>
    <t>Less: fair value adjustment</t>
  </si>
  <si>
    <t>Long-term notes</t>
  </si>
  <si>
    <t>Long-term notes maturing in 2019</t>
  </si>
  <si>
    <t>Debt instrument, weighted-average interest rate percentage (as a percent)</t>
  </si>
  <si>
    <t>2.20%</t>
  </si>
  <si>
    <t>Long-term notes maturing in 2020</t>
  </si>
  <si>
    <t>3.30%</t>
  </si>
  <si>
    <t>Long-term notes maturing in 2021</t>
  </si>
  <si>
    <t>2.70%</t>
  </si>
  <si>
    <t>Long-term notes maturing in 2022</t>
  </si>
  <si>
    <t>Long-term notes maturing in 2023</t>
  </si>
  <si>
    <t>Long-term loans</t>
  </si>
  <si>
    <t>6.40%</t>
  </si>
  <si>
    <t>4.60%</t>
  </si>
  <si>
    <t>Debt securities issued during 2017</t>
  </si>
  <si>
    <t>Debt securities, aggregate amount issued</t>
  </si>
  <si>
    <t>Debt securities issued during 2018</t>
  </si>
  <si>
    <t>1.30%</t>
  </si>
  <si>
    <t>BORROWINGS - Post Swap Borrowing (Details) - USD ($) $ in Millions</t>
  </si>
  <si>
    <t>Fixed-rate debt</t>
  </si>
  <si>
    <t>Floating-rate debt</t>
  </si>
  <si>
    <t>Designated as hedging instruments | Interest rate swaps</t>
  </si>
  <si>
    <t>Fixed-rate debt, Average Rate (as a percent)</t>
  </si>
  <si>
    <t>3.90%</t>
  </si>
  <si>
    <t>3.20%</t>
  </si>
  <si>
    <t>Floating-rate debt, Average Rate (as a percent)</t>
  </si>
  <si>
    <t>3.10%</t>
  </si>
  <si>
    <t>2.60%</t>
  </si>
  <si>
    <t>(0.30%)</t>
  </si>
  <si>
    <t>BORROWINGS - Contractual Maturities (Details) - USD ($) $ in Millions</t>
  </si>
  <si>
    <t>Contractual maturities of long-term debt</t>
  </si>
  <si>
    <t>2024 and beyond</t>
  </si>
  <si>
    <t>BORROWINGS - Interest on Debt (Details) - USD ($) $ in Millions</t>
  </si>
  <si>
    <t>Interest on Debt</t>
  </si>
  <si>
    <t>Interest expense</t>
  </si>
  <si>
    <t>Interest expense on debt payable to IBM</t>
  </si>
  <si>
    <t>BORROWINGS - Lines of Credit (Details) $ in Millions</t>
  </si>
  <si>
    <t>Jul. 19, 2018USD ($)</t>
  </si>
  <si>
    <t>Jul. 18, 2018USD ($)</t>
  </si>
  <si>
    <t>Lines of Credit</t>
  </si>
  <si>
    <t>Revolving line of credit, amount</t>
  </si>
  <si>
    <t>Revolving line of credit, borrowings outstanding</t>
  </si>
  <si>
    <t>Revolving line of credit, expenses</t>
  </si>
  <si>
    <t>Covenants</t>
  </si>
  <si>
    <t>Limit based on net tangible assets</t>
  </si>
  <si>
    <t>Period for calculation of net interest expense ratio</t>
  </si>
  <si>
    <t>Minimum net interest expense ratio</t>
  </si>
  <si>
    <t>Financial covenant - minimum tangible net worth</t>
  </si>
  <si>
    <t>Financial covenant - maximum leverage ratio</t>
  </si>
  <si>
    <t>Default provision on credit facility</t>
  </si>
  <si>
    <t>364-Day Credit Agreement, 2018</t>
  </si>
  <si>
    <t>Revolving line of credit, term</t>
  </si>
  <si>
    <t>364-Day Credit Agreement, 2017</t>
  </si>
  <si>
    <t>Three-Year Credit Agreement</t>
  </si>
  <si>
    <t>3 years</t>
  </si>
  <si>
    <t>Revolving line of credit, term extension</t>
  </si>
  <si>
    <t>OTHER LIABILITIES (Details) - USD ($) $ in Millions</t>
  </si>
  <si>
    <t>Post-retirement Benefits and Accrued Compensation</t>
  </si>
  <si>
    <t>Deferred Income</t>
  </si>
  <si>
    <t>Accrued Interest</t>
  </si>
  <si>
    <t>EQUITY ACTIVITY - Reclassifications and Taxes (Details) - USD ($) $ in Millions</t>
  </si>
  <si>
    <t>Unrealized gains (losses) on cash flow hedges</t>
  </si>
  <si>
    <t>Gains (losses) on available-for-sale-debt securities</t>
  </si>
  <si>
    <t>Other comprehensive income/(loss), Before Tax Amount</t>
  </si>
  <si>
    <t>Other comprehensive income/(loss), Tax (Expense)/Benefit</t>
  </si>
  <si>
    <t>Other comprehensive income before reclassification</t>
  </si>
  <si>
    <t>Reclassification/amortization, Net of Tax Amount</t>
  </si>
  <si>
    <t>Foreign Currency Translation Adjustments</t>
  </si>
  <si>
    <t>Net Change Retirement-Related Benefit Plans</t>
  </si>
  <si>
    <t>Retirement-Related Benefit Plans, Curtailments and Settlements</t>
  </si>
  <si>
    <t>Other comprehensive income/(loss), arising during the period, Before Tax Amount</t>
  </si>
  <si>
    <t>Other comprehensive income/(loss), arising during the period, Tax (Expense)/Benefit</t>
  </si>
  <si>
    <t>Retirement-Related Benefit Plans, Prior Service Costs/(Credits)</t>
  </si>
  <si>
    <t>Reclassification/amortization, Before Tax Amount</t>
  </si>
  <si>
    <t>Reclassification/amortization, Tax (Expense)/Benefit</t>
  </si>
  <si>
    <t>Retirement-Related Benefit Plans, Net Gains/(Losses)</t>
  </si>
  <si>
    <t>EQUITY ACTIVITY - AOCI Rollforward (Details) - USD ($) $ in Millions</t>
  </si>
  <si>
    <t>Amount reclassified from accumulated other comprehensive income</t>
  </si>
  <si>
    <t>CONTINGENCIES AND COMMITMENTS - Contingencies (Details)</t>
  </si>
  <si>
    <t>CONTINGENCIES AND COMMITMENTS - Commitments (Details) - USD ($) $ in Millions</t>
  </si>
  <si>
    <t>Extended lines of credit</t>
  </si>
  <si>
    <t>Commitments</t>
  </si>
  <si>
    <t>Unused amounts in lines of credit to third-party entities and commitments for future financing to clients</t>
  </si>
  <si>
    <t>Financing for client purchase agreements</t>
  </si>
  <si>
    <t>TAXES - Income before Income Taxes (Details) - USD ($) $ in Millions</t>
  </si>
  <si>
    <t>Income from continuing operations before income taxes:</t>
  </si>
  <si>
    <t>U.S. operations</t>
  </si>
  <si>
    <t>Non-U.S. operations</t>
  </si>
  <si>
    <t>TAXES - Provision by Geographic Operations (Details) - USD ($) $ in Millions</t>
  </si>
  <si>
    <t>Continuing operations provision for income taxes:</t>
  </si>
  <si>
    <t>Continuing operations provision for/(benefit from) income taxes</t>
  </si>
  <si>
    <t>United States</t>
  </si>
  <si>
    <t>Non-US</t>
  </si>
  <si>
    <t>TAXES - Provision by Taxing Jurisdiction (Details) - USD ($) $ in Millions</t>
  </si>
  <si>
    <t>U.S. federal:</t>
  </si>
  <si>
    <t>Current</t>
  </si>
  <si>
    <t>Deferred</t>
  </si>
  <si>
    <t>U.S. state and local:</t>
  </si>
  <si>
    <t>Non-U.S.:</t>
  </si>
  <si>
    <t>Total continuing operations provision for income taxes</t>
  </si>
  <si>
    <t>Discontinued operations provision for income taxes</t>
  </si>
  <si>
    <t>Total taxes included in net income</t>
  </si>
  <si>
    <t>TAXES - Tax Rate Reconciliation (Details)</t>
  </si>
  <si>
    <t>Reconciliation of the statutory U.S. federal tax rate to the company's effective tax rate from continuing operations</t>
  </si>
  <si>
    <t>Statutory rate</t>
  </si>
  <si>
    <t>Enactment of U.S. tax reform</t>
  </si>
  <si>
    <t>(2.00%)</t>
  </si>
  <si>
    <t>(21.00%)</t>
  </si>
  <si>
    <t>Tax differential on foreign income</t>
  </si>
  <si>
    <t>1.00%</t>
  </si>
  <si>
    <t>(14.00%)</t>
  </si>
  <si>
    <t>(5.00%)</t>
  </si>
  <si>
    <t>State and local</t>
  </si>
  <si>
    <t>(1.00%)</t>
  </si>
  <si>
    <t>0.00%</t>
  </si>
  <si>
    <t>2.00%</t>
  </si>
  <si>
    <t>Valuation allowance</t>
  </si>
  <si>
    <t>Effective rate on continuing operations</t>
  </si>
  <si>
    <t>31.00%</t>
  </si>
  <si>
    <t>TAXES - Tax Rate Reconciliation Narrative (Details) - USD ($) $ in Millions</t>
  </si>
  <si>
    <t>Impact of Global Intangible Low Taxed Income Calculation</t>
  </si>
  <si>
    <t>Provisional one-time net benefit to tax expense resulting from U.S. tax reform (in dollars)</t>
  </si>
  <si>
    <t>Impact of adjustments effective tax rate</t>
  </si>
  <si>
    <t>Excess foreign tax credits associated with GILTI</t>
  </si>
  <si>
    <t>Annual increase (decrease) in effective income tax rate (as a percent)</t>
  </si>
  <si>
    <t>17.60%</t>
  </si>
  <si>
    <t>(30.20%)</t>
  </si>
  <si>
    <t>Rate increase (decrease) related to U.S. tax reform (as a percent)</t>
  </si>
  <si>
    <t>20.00%</t>
  </si>
  <si>
    <t>Rate decrease from valuation allowances in certain foreign separate income tax returns</t>
  </si>
  <si>
    <t>Rate decrease from benefit due to the geographic mix of pre-tax earnings (as a percent)</t>
  </si>
  <si>
    <t>(9.00%)</t>
  </si>
  <si>
    <t>Income tax benefit from effect of tax law changes on deferred tax assets and liabilities (in dollars)</t>
  </si>
  <si>
    <t>TAXES - Deferred Taxes (Details) - USD ($) $ in Millions</t>
  </si>
  <si>
    <t>Deferred Tax Assets</t>
  </si>
  <si>
    <t>Bad debt reserves</t>
  </si>
  <si>
    <t>Leases</t>
  </si>
  <si>
    <t>Foreign tax loss/credit carryforwards</t>
  </si>
  <si>
    <t>Gross deferred tax assets</t>
  </si>
  <si>
    <t>Less: valuation allowance</t>
  </si>
  <si>
    <t>Net deferred tax assets</t>
  </si>
  <si>
    <t>Deferred Tax Liabilities</t>
  </si>
  <si>
    <t>Gross deferred tax liabilities</t>
  </si>
  <si>
    <t>TAXES - Carryforwards (Details) - USD ($) $ in Millions</t>
  </si>
  <si>
    <t>Loss carryforwards</t>
  </si>
  <si>
    <t>Valuation allowances</t>
  </si>
  <si>
    <t>Period for which substantially all loss and tax credit carryforwards are available</t>
  </si>
  <si>
    <t>2 years</t>
  </si>
  <si>
    <t>5 years</t>
  </si>
  <si>
    <t>TAXES - Uncertain Tax Liabilities and Undistributed Foreign Earnings (Details) - USD ($) $ in Millions</t>
  </si>
  <si>
    <t>Uncertain tax positions</t>
  </si>
  <si>
    <t>Deferred tax liability on undistributed foreign earnings</t>
  </si>
  <si>
    <t>Entities that file as part of IBM's consolidated tax filings</t>
  </si>
  <si>
    <t>Uncertain tax liabilities</t>
  </si>
  <si>
    <t>Foreign separate income tax return filers</t>
  </si>
  <si>
    <t>Interest (benefit) related to income tax liabilities</t>
  </si>
  <si>
    <t>RETIREMENT-RELATED BENEFITS (Details) - USD ($) $ in Millions</t>
  </si>
  <si>
    <t>Multiemployer Plans</t>
  </si>
  <si>
    <t>Costs related to the plans</t>
  </si>
  <si>
    <t>Multiple-employer Plans</t>
  </si>
  <si>
    <t>Net liability</t>
  </si>
  <si>
    <t>Gross assets</t>
  </si>
  <si>
    <t>Projected benefit obligation</t>
  </si>
  <si>
    <t>Actuarial losses in Accumulated Other Comprehensive Income</t>
  </si>
  <si>
    <t>Remeasurement (gains) and losses in Accumulated Other Comprehensive Income</t>
  </si>
  <si>
    <t>SEGMENT INFORMATION - Business Segments (Details) $ in Millions</t>
  </si>
  <si>
    <t>Dec. 31, 2018USD ($)segment</t>
  </si>
  <si>
    <t>Dec. 31, 2016USD ($)</t>
  </si>
  <si>
    <t>Segment Information</t>
  </si>
  <si>
    <t>Number of reportable segments | segment</t>
  </si>
  <si>
    <t>Segments, Income statement information</t>
  </si>
  <si>
    <t>Total revenue</t>
  </si>
  <si>
    <t>Pre-tax income</t>
  </si>
  <si>
    <t>Financing cost (interest expense)</t>
  </si>
  <si>
    <t>Provision for/(benefit from) credit losses</t>
  </si>
  <si>
    <t>Segments, Balance sheet information</t>
  </si>
  <si>
    <t>Business Segments</t>
  </si>
  <si>
    <t>Client Financing</t>
  </si>
  <si>
    <t>Client Financing | Business Segments</t>
  </si>
  <si>
    <t>Commercial Financing</t>
  </si>
  <si>
    <t>Commercial Financing | Business Segments</t>
  </si>
  <si>
    <t>SEGMENT INFORMATION - Assets Reconciliation (Details) - USD ($) $ in Millions</t>
  </si>
  <si>
    <t>Dec. 31, 2015</t>
  </si>
  <si>
    <t>Segments, Assets reconciliation</t>
  </si>
  <si>
    <t>Cash and cash equivalents</t>
  </si>
  <si>
    <t>Segment reconciling items</t>
  </si>
  <si>
    <t>SEGMENT INFORMATION - Geographical Information (Details) $ in Millions</t>
  </si>
  <si>
    <t>Dec. 31, 2018USD ($)customer</t>
  </si>
  <si>
    <t>Dec. 31, 2017USD ($)customer</t>
  </si>
  <si>
    <t>Dec. 31, 2016USD ($)customer</t>
  </si>
  <si>
    <t>Geographic Information</t>
  </si>
  <si>
    <t>Equipment under Operating Lease, Net of Depreciation</t>
  </si>
  <si>
    <t>Revenue | Major Clients</t>
  </si>
  <si>
    <t>Number of clients representing 10% or more of the company's total revenue | customer</t>
  </si>
  <si>
    <t>Revenue | Geographic Information</t>
  </si>
  <si>
    <t>Financing Receivable Portfolio | Geographic Information</t>
  </si>
  <si>
    <t>Financing Receivables, Net of Allowance for Credit Losses</t>
  </si>
  <si>
    <t>Equipment under operating lease | Geographic Information</t>
  </si>
  <si>
    <t>United States | Revenue | Geographic Information</t>
  </si>
  <si>
    <t>United States | Revenue | Geographic Information | Minimum</t>
  </si>
  <si>
    <t>Concentration Risk, Percentage</t>
  </si>
  <si>
    <t>United States | Financing Receivable Portfolio | Geographic Information</t>
  </si>
  <si>
    <t>United States | Financing Receivable Portfolio | Geographic Information | Minimum</t>
  </si>
  <si>
    <t>United States | Equipment under operating lease | Geographic Information</t>
  </si>
  <si>
    <t>United States | Equipment under operating lease | Geographic Information | Minimum</t>
  </si>
  <si>
    <t>Non-US | Revenue | Geographic Information</t>
  </si>
  <si>
    <t>Non-US | Financing Receivable Portfolio | Geographic Information</t>
  </si>
  <si>
    <t>Non-US | Equipment under operating lease | Geographic Information</t>
  </si>
  <si>
    <t>DISCONTINUED OPERATIONS (Details) - USD ($) $ in Millions</t>
  </si>
  <si>
    <t>Profit/(Loss) from Discontinued Operations:</t>
  </si>
  <si>
    <t>Cost of sales</t>
  </si>
  <si>
    <t>Selling, general, and administrative expense</t>
  </si>
  <si>
    <t>Income from discontinued operations before income taxes</t>
  </si>
  <si>
    <t>Provision for income taxes</t>
  </si>
  <si>
    <t>Net income from discontinued operations - net of tax</t>
  </si>
  <si>
    <t>Discontinued Operations, Disposed of by Sale | Remanufacturing and remarketing business</t>
  </si>
  <si>
    <t>Net cash provided by operating activities generated by the divested business</t>
  </si>
  <si>
    <t>Discontinued Operations, Disposed of by Sale | Remanufacturing and remarketing business | IBM</t>
  </si>
  <si>
    <t>Cash payment received as settlement of divestiture of business</t>
  </si>
  <si>
    <t>Gain (loss) on divestiture of business</t>
  </si>
  <si>
    <t>SUBSEQUENT EVENTS (Details) $ in Millions</t>
  </si>
  <si>
    <t>Feb. 05, 2019</t>
  </si>
  <si>
    <t>Subsequent Events:</t>
  </si>
  <si>
    <t>OEM IT suppliers, distributors, and resellers</t>
  </si>
  <si>
    <t>Subsequent events | OEM IT suppliers, distributors, and resellers</t>
  </si>
  <si>
    <t>Targeted debt to equity ratio</t>
  </si>
  <si>
    <t>SCHEDULE II VALUATION AND QUALIFYING ACCOUNTS AND RESERVES (Details) - Allowance for Credit Losses - USD ($) $ in Millions</t>
  </si>
  <si>
    <t>Movement in Valuation and Qualifying Accounts and Reserves</t>
  </si>
  <si>
    <t>Balance at Beginning of Period</t>
  </si>
  <si>
    <t>Additions</t>
  </si>
  <si>
    <t>Balance at End of Period</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5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0</v>
      </c>
    </row>
    <row r="15" spans="1:3">
      <c r="A15" s="4" t="s">
        <v>24</v>
      </c>
      <c r="B15" s="4" t="s">
        <v>13</v>
      </c>
    </row>
    <row r="16" spans="1:3">
      <c r="A16" s="4" t="s">
        <v>25</v>
      </c>
      <c r="B16" s="4" t="s">
        <v>13</v>
      </c>
    </row>
    <row r="17" spans="1:3">
      <c r="A17" s="4" t="s">
        <v>26</v>
      </c>
      <c r="B17" s="4" t="s">
        <v>13</v>
      </c>
    </row>
    <row r="18" spans="1:3">
      <c r="A18" s="4" t="s">
        <v>27</v>
      </c>
      <c r="B18" s="5" t="n">
        <v>0</v>
      </c>
    </row>
    <row r="19" spans="1:3">
      <c r="A19" s="4" t="s">
        <v>28</v>
      </c>
      <c r="B19" s="5" t="n">
        <v>2018</v>
      </c>
    </row>
    <row r="20" spans="1:3">
      <c r="A20" s="4" t="s">
        <v>29</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446</v>
      </c>
      <c r="C4" s="6" t="n">
        <v>1322</v>
      </c>
      <c r="D4" s="6" t="n">
        <v>1356</v>
      </c>
    </row>
    <row r="5" spans="1:4">
      <c r="A5" s="4" t="s">
        <v>36</v>
      </c>
      <c r="B5" s="5" t="n">
        <v>333</v>
      </c>
      <c r="C5" s="5" t="n">
        <v>380</v>
      </c>
      <c r="D5" s="5" t="n">
        <v>484</v>
      </c>
    </row>
    <row r="6" spans="1:4">
      <c r="A6" s="4" t="s">
        <v>37</v>
      </c>
      <c r="B6" s="5" t="n">
        <v>1779</v>
      </c>
      <c r="C6" s="5" t="n">
        <v>1702</v>
      </c>
      <c r="D6" s="5" t="n">
        <v>1840</v>
      </c>
    </row>
    <row r="7" spans="1:4">
      <c r="A7" s="4" t="s">
        <v>38</v>
      </c>
      <c r="B7" s="5" t="n">
        <v>503</v>
      </c>
      <c r="C7" s="5" t="n">
        <v>362</v>
      </c>
      <c r="D7" s="5" t="n">
        <v>364</v>
      </c>
    </row>
    <row r="8" spans="1:4">
      <c r="A8" s="4" t="s">
        <v>39</v>
      </c>
      <c r="B8" s="5" t="n">
        <v>193</v>
      </c>
      <c r="C8" s="5" t="n">
        <v>231</v>
      </c>
      <c r="D8" s="5" t="n">
        <v>307</v>
      </c>
    </row>
    <row r="9" spans="1:4">
      <c r="A9" s="4" t="s">
        <v>40</v>
      </c>
      <c r="B9" s="5" t="n">
        <v>1083</v>
      </c>
      <c r="C9" s="5" t="n">
        <v>1109</v>
      </c>
      <c r="D9" s="5" t="n">
        <v>1170</v>
      </c>
    </row>
    <row r="10" spans="1:4">
      <c r="A10" s="3" t="s">
        <v>41</v>
      </c>
    </row>
    <row r="11" spans="1:4">
      <c r="A11" s="4" t="s">
        <v>42</v>
      </c>
      <c r="B11" s="5" t="n">
        <v>375</v>
      </c>
      <c r="C11" s="5" t="n">
        <v>378</v>
      </c>
      <c r="D11" s="5" t="n">
        <v>388</v>
      </c>
    </row>
    <row r="12" spans="1:4">
      <c r="A12" s="4" t="s">
        <v>43</v>
      </c>
      <c r="B12" s="5" t="n">
        <v>9</v>
      </c>
      <c r="C12" s="5" t="n">
        <v>15</v>
      </c>
      <c r="D12" s="5" t="n">
        <v>72</v>
      </c>
    </row>
    <row r="13" spans="1:4">
      <c r="A13" s="4" t="s">
        <v>44</v>
      </c>
      <c r="B13" s="5" t="n">
        <v>-31</v>
      </c>
      <c r="C13" s="5" t="n">
        <v>-39</v>
      </c>
      <c r="D13" s="5" t="n">
        <v>-9</v>
      </c>
    </row>
    <row r="14" spans="1:4">
      <c r="A14" s="4" t="s">
        <v>45</v>
      </c>
      <c r="B14" s="5" t="n">
        <v>352</v>
      </c>
      <c r="C14" s="5" t="n">
        <v>354</v>
      </c>
      <c r="D14" s="5" t="n">
        <v>450</v>
      </c>
    </row>
    <row r="15" spans="1:4">
      <c r="A15" s="4" t="s">
        <v>46</v>
      </c>
      <c r="B15" s="5" t="n">
        <v>731</v>
      </c>
      <c r="C15" s="5" t="n">
        <v>755</v>
      </c>
      <c r="D15" s="5" t="n">
        <v>719</v>
      </c>
    </row>
    <row r="16" spans="1:4">
      <c r="A16" s="4" t="s">
        <v>47</v>
      </c>
      <c r="B16" s="5" t="n">
        <v>133</v>
      </c>
      <c r="C16" s="5" t="n">
        <v>5</v>
      </c>
      <c r="D16" s="5" t="n">
        <v>222</v>
      </c>
    </row>
    <row r="17" spans="1:4">
      <c r="A17" s="4" t="s">
        <v>48</v>
      </c>
      <c r="B17" s="5" t="n">
        <v>597</v>
      </c>
      <c r="C17" s="5" t="n">
        <v>750</v>
      </c>
      <c r="D17" s="5" t="n">
        <v>498</v>
      </c>
    </row>
    <row r="18" spans="1:4">
      <c r="A18" s="4" t="s">
        <v>49</v>
      </c>
      <c r="D18" s="5" t="n">
        <v>131</v>
      </c>
    </row>
    <row r="19" spans="1:4">
      <c r="A19" s="4" t="s">
        <v>50</v>
      </c>
      <c r="B19" s="6" t="n">
        <v>597</v>
      </c>
      <c r="C19" s="6" t="n">
        <v>750</v>
      </c>
      <c r="D19" s="6" t="n">
        <v>6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34</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53</v>
      </c>
      <c r="B4" s="6" t="n">
        <v>298</v>
      </c>
      <c r="C4" s="6" t="n">
        <v>265</v>
      </c>
      <c r="D4" s="6" t="n">
        <v>3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158</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6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46</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74</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14"/>
  </cols>
  <sheetData>
    <row r="1" spans="1:7">
      <c r="A1" s="1" t="s">
        <v>284</v>
      </c>
      <c r="B1" s="2" t="s">
        <v>285</v>
      </c>
      <c r="C1" s="2" t="s">
        <v>144</v>
      </c>
      <c r="E1" s="2" t="s">
        <v>1</v>
      </c>
    </row>
    <row r="2" spans="1:7">
      <c r="B2" s="2" t="s">
        <v>286</v>
      </c>
      <c r="C2" s="2" t="s">
        <v>287</v>
      </c>
      <c r="D2" s="2" t="s">
        <v>286</v>
      </c>
      <c r="E2" s="2" t="s">
        <v>288</v>
      </c>
      <c r="F2" s="2" t="s">
        <v>286</v>
      </c>
      <c r="G2" s="2" t="s">
        <v>33</v>
      </c>
    </row>
    <row r="3" spans="1:7">
      <c r="A3" s="3" t="s">
        <v>148</v>
      </c>
    </row>
    <row r="4" spans="1:7">
      <c r="A4" s="4" t="s">
        <v>289</v>
      </c>
      <c r="E4" s="5" t="n">
        <v>2</v>
      </c>
    </row>
    <row r="5" spans="1:7">
      <c r="A5" s="4" t="s">
        <v>290</v>
      </c>
      <c r="E5" s="4" t="s">
        <v>291</v>
      </c>
      <c r="F5" s="4" t="s">
        <v>292</v>
      </c>
      <c r="G5" s="4" t="s">
        <v>292</v>
      </c>
    </row>
    <row r="6" spans="1:7">
      <c r="A6" s="4" t="s">
        <v>293</v>
      </c>
      <c r="B6" s="6" t="n">
        <v>162</v>
      </c>
      <c r="D6" s="6" t="n">
        <v>162</v>
      </c>
      <c r="F6" s="6" t="n">
        <v>162</v>
      </c>
    </row>
    <row r="7" spans="1:7">
      <c r="A7" s="4" t="s">
        <v>294</v>
      </c>
      <c r="C7" s="6" t="n">
        <v>9</v>
      </c>
      <c r="E7" s="6" t="n">
        <v>7</v>
      </c>
    </row>
  </sheetData>
  <mergeCells count="3">
    <mergeCell ref="A1:A2"/>
    <mergeCell ref="C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295</v>
      </c>
      <c r="B1" s="2" t="s">
        <v>1</v>
      </c>
    </row>
    <row r="2" spans="1:2">
      <c r="B2" s="2" t="s">
        <v>296</v>
      </c>
    </row>
    <row r="3" spans="1:2">
      <c r="A3" s="3" t="s">
        <v>89</v>
      </c>
    </row>
    <row r="4" spans="1:2">
      <c r="A4" s="4" t="s">
        <v>297</v>
      </c>
      <c r="B4" s="5" t="n">
        <v>3</v>
      </c>
    </row>
    <row r="5" spans="1:2">
      <c r="A5" s="4" t="s">
        <v>298</v>
      </c>
      <c r="B5" s="5" t="n">
        <v>3</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1</v>
      </c>
      <c r="B1" s="2" t="s">
        <v>2</v>
      </c>
      <c r="C1" s="2" t="s">
        <v>32</v>
      </c>
    </row>
    <row r="2" spans="1:3">
      <c r="A2" s="3" t="s">
        <v>148</v>
      </c>
    </row>
    <row r="3" spans="1:3">
      <c r="A3" s="4" t="s">
        <v>302</v>
      </c>
      <c r="B3" s="6" t="n">
        <v>0</v>
      </c>
      <c r="C3" s="6" t="n">
        <v>0</v>
      </c>
    </row>
    <row r="4" spans="1:3">
      <c r="A4" s="4" t="s">
        <v>303</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54</v>
      </c>
      <c r="C1" s="2" t="s">
        <v>1</v>
      </c>
    </row>
    <row r="2" spans="1:5">
      <c r="C2" s="2" t="s">
        <v>2</v>
      </c>
      <c r="D2" s="2" t="s">
        <v>32</v>
      </c>
      <c r="E2" s="2" t="s">
        <v>33</v>
      </c>
    </row>
    <row r="3" spans="1:5">
      <c r="A3" s="3" t="s">
        <v>55</v>
      </c>
    </row>
    <row r="4" spans="1:5">
      <c r="A4" s="4" t="s">
        <v>50</v>
      </c>
      <c r="C4" s="6" t="n">
        <v>597</v>
      </c>
      <c r="D4" s="6" t="n">
        <v>750</v>
      </c>
      <c r="E4" s="6" t="n">
        <v>629</v>
      </c>
    </row>
    <row r="5" spans="1:5">
      <c r="A5" s="3" t="s">
        <v>56</v>
      </c>
    </row>
    <row r="6" spans="1:5">
      <c r="A6" s="4" t="s">
        <v>57</v>
      </c>
      <c r="C6" s="5" t="n">
        <v>-151</v>
      </c>
      <c r="D6" s="5" t="n">
        <v>363</v>
      </c>
      <c r="E6" s="5" t="n">
        <v>16</v>
      </c>
    </row>
    <row r="7" spans="1:5">
      <c r="A7" s="4" t="s">
        <v>58</v>
      </c>
      <c r="B7" s="4" t="s">
        <v>59</v>
      </c>
      <c r="C7" s="5" t="n">
        <v>-4</v>
      </c>
      <c r="D7" s="5" t="n">
        <v>3</v>
      </c>
      <c r="E7" s="5" t="n">
        <v>-1</v>
      </c>
    </row>
    <row r="8" spans="1:5">
      <c r="A8" s="4" t="s">
        <v>60</v>
      </c>
      <c r="C8" s="5" t="n">
        <v>-155</v>
      </c>
      <c r="D8" s="5" t="n">
        <v>366</v>
      </c>
      <c r="E8" s="5" t="n">
        <v>15</v>
      </c>
    </row>
    <row r="9" spans="1:5">
      <c r="A9" s="4" t="s">
        <v>61</v>
      </c>
      <c r="C9" s="5" t="n">
        <v>-31</v>
      </c>
      <c r="D9" s="5" t="n">
        <v>2</v>
      </c>
      <c r="E9" s="5" t="n">
        <v>0</v>
      </c>
    </row>
    <row r="10" spans="1:5">
      <c r="A10" s="4" t="s">
        <v>62</v>
      </c>
      <c r="C10" s="5" t="n">
        <v>-186</v>
      </c>
      <c r="D10" s="5" t="n">
        <v>367</v>
      </c>
      <c r="E10" s="5" t="n">
        <v>15</v>
      </c>
    </row>
    <row r="11" spans="1:5">
      <c r="A11" s="4" t="s">
        <v>63</v>
      </c>
      <c r="C11" s="6" t="n">
        <v>411</v>
      </c>
      <c r="D11" s="6" t="n">
        <v>1117</v>
      </c>
      <c r="E11" s="6" t="n">
        <v>644</v>
      </c>
    </row>
    <row r="12" spans="1:5"/>
    <row r="13" spans="1:5">
      <c r="A13" s="4" t="s">
        <v>59</v>
      </c>
      <c r="B13" s="4" t="s">
        <v>64</v>
      </c>
    </row>
  </sheetData>
  <mergeCells count="4">
    <mergeCell ref="A1:B2"/>
    <mergeCell ref="C1:E1"/>
    <mergeCell ref="A12:D12"/>
    <mergeCell ref="B13:D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4" t="s">
        <v>305</v>
      </c>
    </row>
    <row r="3" spans="1:2">
      <c r="A3" s="3" t="s">
        <v>306</v>
      </c>
    </row>
    <row r="4" spans="1:2">
      <c r="A4" s="4" t="s">
        <v>307</v>
      </c>
      <c r="B4" s="4" t="s">
        <v>308</v>
      </c>
    </row>
    <row r="5" spans="1:2">
      <c r="A5" s="4" t="s">
        <v>309</v>
      </c>
    </row>
    <row r="6" spans="1:2">
      <c r="A6" s="3" t="s">
        <v>306</v>
      </c>
    </row>
    <row r="7" spans="1:2">
      <c r="A7" s="4" t="s">
        <v>307</v>
      </c>
      <c r="B7"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133</v>
      </c>
      <c r="C1" s="2" t="s">
        <v>2</v>
      </c>
    </row>
    <row r="2" spans="1:3">
      <c r="A2" s="4" t="s">
        <v>312</v>
      </c>
    </row>
    <row r="3" spans="1:3">
      <c r="A3" s="3" t="s">
        <v>210</v>
      </c>
    </row>
    <row r="4" spans="1:3">
      <c r="A4" s="4" t="s">
        <v>313</v>
      </c>
      <c r="C4" s="6" t="n">
        <v>263</v>
      </c>
    </row>
    <row r="5" spans="1:3">
      <c r="A5" s="4" t="s">
        <v>142</v>
      </c>
    </row>
    <row r="6" spans="1:3">
      <c r="A6" s="3" t="s">
        <v>210</v>
      </c>
    </row>
    <row r="7" spans="1:3">
      <c r="A7" s="4" t="s">
        <v>314</v>
      </c>
      <c r="B7" s="6" t="n">
        <v>-5</v>
      </c>
      <c r="C7" s="5" t="n">
        <v>-5</v>
      </c>
    </row>
    <row r="8" spans="1:3">
      <c r="A8" s="4" t="s">
        <v>140</v>
      </c>
    </row>
    <row r="9" spans="1:3">
      <c r="A9" s="3" t="s">
        <v>210</v>
      </c>
    </row>
    <row r="10" spans="1:3">
      <c r="A10" s="4" t="s">
        <v>314</v>
      </c>
      <c r="B10" s="6" t="n">
        <v>5</v>
      </c>
      <c r="C10"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87</v>
      </c>
    </row>
    <row r="2" spans="1:2">
      <c r="A2" s="4" t="s">
        <v>316</v>
      </c>
    </row>
    <row r="3" spans="1:2">
      <c r="A3" s="3" t="s">
        <v>317</v>
      </c>
    </row>
    <row r="4" spans="1:2">
      <c r="A4" s="4" t="s">
        <v>318</v>
      </c>
      <c r="B4" s="4" t="s">
        <v>319</v>
      </c>
    </row>
    <row r="5" spans="1:2">
      <c r="A5" s="4" t="s">
        <v>320</v>
      </c>
    </row>
    <row r="6" spans="1:2">
      <c r="A6" s="3" t="s">
        <v>317</v>
      </c>
    </row>
    <row r="7" spans="1:2">
      <c r="A7" s="4" t="s">
        <v>321</v>
      </c>
      <c r="B7" s="6" t="n">
        <v>50</v>
      </c>
    </row>
    <row r="8" spans="1:2">
      <c r="A8" s="4" t="s">
        <v>322</v>
      </c>
      <c r="B8" s="5"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33</v>
      </c>
    </row>
    <row r="3" spans="1:4">
      <c r="A3" s="3" t="s">
        <v>324</v>
      </c>
    </row>
    <row r="4" spans="1:4">
      <c r="A4" s="4" t="s">
        <v>325</v>
      </c>
      <c r="B4" s="6" t="n">
        <v>2019</v>
      </c>
      <c r="C4" s="6" t="n">
        <v>1024</v>
      </c>
    </row>
    <row r="5" spans="1:4">
      <c r="A5" s="4" t="s">
        <v>326</v>
      </c>
    </row>
    <row r="6" spans="1:4">
      <c r="A6" s="3" t="s">
        <v>324</v>
      </c>
    </row>
    <row r="7" spans="1:4">
      <c r="A7" s="4" t="s">
        <v>327</v>
      </c>
      <c r="B7" s="5" t="n">
        <v>154</v>
      </c>
      <c r="C7" s="5" t="n">
        <v>144</v>
      </c>
      <c r="D7" s="6" t="n">
        <v>142</v>
      </c>
    </row>
    <row r="8" spans="1:4">
      <c r="A8" s="4" t="s">
        <v>90</v>
      </c>
    </row>
    <row r="9" spans="1:4">
      <c r="A9" s="3" t="s">
        <v>324</v>
      </c>
    </row>
    <row r="10" spans="1:4">
      <c r="A10" s="4" t="s">
        <v>328</v>
      </c>
      <c r="B10" s="5" t="n">
        <v>3609</v>
      </c>
      <c r="C10" s="5" t="n">
        <v>3743</v>
      </c>
    </row>
    <row r="11" spans="1:4">
      <c r="A11" s="4" t="s">
        <v>329</v>
      </c>
    </row>
    <row r="12" spans="1:4">
      <c r="A12" s="3" t="s">
        <v>324</v>
      </c>
    </row>
    <row r="13" spans="1:4">
      <c r="A13" s="4" t="s">
        <v>328</v>
      </c>
      <c r="B13" s="5" t="n">
        <v>4065</v>
      </c>
      <c r="C13" s="5" t="n">
        <v>3798</v>
      </c>
    </row>
    <row r="14" spans="1:4">
      <c r="A14" s="4" t="s">
        <v>330</v>
      </c>
    </row>
    <row r="15" spans="1:4">
      <c r="A15" s="3" t="s">
        <v>324</v>
      </c>
    </row>
    <row r="16" spans="1:4">
      <c r="A16" s="4" t="s">
        <v>328</v>
      </c>
      <c r="B16" s="5" t="n">
        <v>1369</v>
      </c>
      <c r="C16" s="5" t="n">
        <v>1441</v>
      </c>
    </row>
    <row r="17" spans="1:4">
      <c r="A17" s="4" t="s">
        <v>146</v>
      </c>
    </row>
    <row r="18" spans="1:4">
      <c r="A18" s="3" t="s">
        <v>324</v>
      </c>
    </row>
    <row r="19" spans="1:4">
      <c r="A19" s="4" t="s">
        <v>325</v>
      </c>
      <c r="B19" s="5" t="n">
        <v>2019</v>
      </c>
      <c r="C19" s="5" t="n">
        <v>1024</v>
      </c>
    </row>
    <row r="20" spans="1:4">
      <c r="A20" s="4" t="s">
        <v>331</v>
      </c>
    </row>
    <row r="21" spans="1:4">
      <c r="A21" s="3" t="s">
        <v>324</v>
      </c>
    </row>
    <row r="22" spans="1:4">
      <c r="A22" s="4" t="s">
        <v>325</v>
      </c>
      <c r="B22" s="5" t="n">
        <v>2014</v>
      </c>
      <c r="C22" s="5" t="n">
        <v>911</v>
      </c>
    </row>
    <row r="23" spans="1:4">
      <c r="A23" s="4" t="s">
        <v>332</v>
      </c>
    </row>
    <row r="24" spans="1:4">
      <c r="A24" s="3" t="s">
        <v>324</v>
      </c>
    </row>
    <row r="25" spans="1:4">
      <c r="A25" s="4" t="s">
        <v>333</v>
      </c>
      <c r="B25" s="5" t="n">
        <v>59</v>
      </c>
      <c r="C25" s="5" t="n">
        <v>36</v>
      </c>
    </row>
    <row r="26" spans="1:4">
      <c r="A26" s="4" t="s">
        <v>334</v>
      </c>
    </row>
    <row r="27" spans="1:4">
      <c r="A27" s="3" t="s">
        <v>324</v>
      </c>
    </row>
    <row r="28" spans="1:4">
      <c r="A28" s="4" t="s">
        <v>328</v>
      </c>
      <c r="B28" s="5" t="n">
        <v>3609</v>
      </c>
      <c r="C28" s="5" t="n">
        <v>3743</v>
      </c>
    </row>
    <row r="29" spans="1:4">
      <c r="A29" s="4" t="s">
        <v>335</v>
      </c>
    </row>
    <row r="30" spans="1:4">
      <c r="A30" s="3" t="s">
        <v>324</v>
      </c>
    </row>
    <row r="31" spans="1:4">
      <c r="A31" s="4" t="s">
        <v>333</v>
      </c>
      <c r="B31" s="5" t="n">
        <v>171</v>
      </c>
      <c r="C31" s="5" t="n">
        <v>140</v>
      </c>
      <c r="D31" s="5" t="n">
        <v>129</v>
      </c>
    </row>
    <row r="32" spans="1:4">
      <c r="A32" s="4" t="s">
        <v>336</v>
      </c>
    </row>
    <row r="33" spans="1:4">
      <c r="A33" s="3" t="s">
        <v>324</v>
      </c>
    </row>
    <row r="34" spans="1:4">
      <c r="A34" s="4" t="s">
        <v>328</v>
      </c>
      <c r="B34" s="5" t="n">
        <v>4065</v>
      </c>
      <c r="C34" s="5" t="n">
        <v>3798</v>
      </c>
    </row>
    <row r="35" spans="1:4">
      <c r="A35" s="4" t="s">
        <v>337</v>
      </c>
    </row>
    <row r="36" spans="1:4">
      <c r="A36" s="3" t="s">
        <v>324</v>
      </c>
    </row>
    <row r="37" spans="1:4">
      <c r="A37" s="4" t="s">
        <v>333</v>
      </c>
      <c r="B37" s="5" t="n">
        <v>188</v>
      </c>
      <c r="C37" s="5" t="n">
        <v>165</v>
      </c>
      <c r="D37" s="5" t="n">
        <v>21</v>
      </c>
    </row>
    <row r="38" spans="1:4">
      <c r="A38" s="4" t="s">
        <v>338</v>
      </c>
    </row>
    <row r="39" spans="1:4">
      <c r="A39" s="3" t="s">
        <v>324</v>
      </c>
    </row>
    <row r="40" spans="1:4">
      <c r="A40" s="4" t="s">
        <v>328</v>
      </c>
      <c r="B40" s="5" t="n">
        <v>1369</v>
      </c>
      <c r="C40" s="5" t="n">
        <v>1441</v>
      </c>
    </row>
    <row r="41" spans="1:4">
      <c r="A41" s="4" t="s">
        <v>339</v>
      </c>
    </row>
    <row r="42" spans="1:4">
      <c r="A42" s="3" t="s">
        <v>324</v>
      </c>
    </row>
    <row r="43" spans="1:4">
      <c r="A43" s="4" t="s">
        <v>326</v>
      </c>
      <c r="B43" s="6" t="n">
        <v>42</v>
      </c>
      <c r="C43" s="6" t="n">
        <v>35</v>
      </c>
      <c r="D43" s="6" t="n">
        <v>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0</v>
      </c>
      <c r="B1" s="2" t="s">
        <v>144</v>
      </c>
      <c r="C1" s="2" t="s">
        <v>1</v>
      </c>
    </row>
    <row r="2" spans="1:5">
      <c r="B2" s="2" t="s">
        <v>145</v>
      </c>
      <c r="C2" s="2" t="s">
        <v>2</v>
      </c>
      <c r="D2" s="2" t="s">
        <v>32</v>
      </c>
      <c r="E2" s="2" t="s">
        <v>33</v>
      </c>
    </row>
    <row r="3" spans="1:5">
      <c r="A3" s="3" t="s">
        <v>317</v>
      </c>
    </row>
    <row r="4" spans="1:5">
      <c r="A4" s="4" t="s">
        <v>341</v>
      </c>
      <c r="C4" s="6" t="n">
        <v>19580</v>
      </c>
      <c r="D4" s="6" t="n">
        <v>24698</v>
      </c>
    </row>
    <row r="5" spans="1:5">
      <c r="A5" s="4" t="s">
        <v>342</v>
      </c>
      <c r="C5" s="5" t="n">
        <v>298</v>
      </c>
      <c r="D5" s="5" t="n">
        <v>265</v>
      </c>
      <c r="E5" s="6" t="n">
        <v>301</v>
      </c>
    </row>
    <row r="6" spans="1:5">
      <c r="A6" s="4" t="s">
        <v>343</v>
      </c>
      <c r="C6" s="5" t="n">
        <v>3044</v>
      </c>
      <c r="D6" s="5" t="n">
        <v>2903</v>
      </c>
    </row>
    <row r="7" spans="1:5">
      <c r="A7" s="4" t="s">
        <v>146</v>
      </c>
    </row>
    <row r="8" spans="1:5">
      <c r="A8" s="3" t="s">
        <v>317</v>
      </c>
    </row>
    <row r="9" spans="1:5">
      <c r="A9" s="4" t="s">
        <v>344</v>
      </c>
      <c r="C9" s="5" t="n">
        <v>204</v>
      </c>
      <c r="D9" s="5" t="n">
        <v>218</v>
      </c>
      <c r="E9" s="5" t="n">
        <v>223</v>
      </c>
    </row>
    <row r="10" spans="1:5">
      <c r="A10" s="4" t="s">
        <v>343</v>
      </c>
      <c r="C10" s="5" t="n">
        <v>3044</v>
      </c>
      <c r="D10" s="5" t="n">
        <v>2903</v>
      </c>
    </row>
    <row r="11" spans="1:5">
      <c r="A11" s="4" t="s">
        <v>147</v>
      </c>
      <c r="B11" s="6" t="n">
        <v>1000</v>
      </c>
      <c r="E11" s="5" t="n">
        <v>1000</v>
      </c>
    </row>
    <row r="12" spans="1:5">
      <c r="A12" s="4" t="s">
        <v>345</v>
      </c>
    </row>
    <row r="13" spans="1:5">
      <c r="A13" s="3" t="s">
        <v>317</v>
      </c>
    </row>
    <row r="14" spans="1:5">
      <c r="A14" s="4" t="s">
        <v>341</v>
      </c>
      <c r="C14" s="5" t="n">
        <v>19580</v>
      </c>
      <c r="D14" s="5" t="n">
        <v>24698</v>
      </c>
    </row>
    <row r="15" spans="1:5">
      <c r="A15" s="4" t="s">
        <v>346</v>
      </c>
    </row>
    <row r="16" spans="1:5">
      <c r="A16" s="3" t="s">
        <v>317</v>
      </c>
    </row>
    <row r="17" spans="1:5">
      <c r="A17" s="4" t="s">
        <v>342</v>
      </c>
      <c r="C17" s="5" t="n">
        <v>298</v>
      </c>
      <c r="D17" s="5" t="n">
        <v>265</v>
      </c>
      <c r="E17" s="6" t="n">
        <v>301</v>
      </c>
    </row>
    <row r="18" spans="1:5">
      <c r="A18" s="4" t="s">
        <v>347</v>
      </c>
    </row>
    <row r="19" spans="1:5">
      <c r="A19" s="3" t="s">
        <v>317</v>
      </c>
    </row>
    <row r="20" spans="1:5">
      <c r="A20" s="4" t="s">
        <v>348</v>
      </c>
      <c r="C20" s="6" t="n">
        <v>62</v>
      </c>
      <c r="D20" s="6" t="n">
        <v>8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18</v>
      </c>
      <c r="C3" s="6" t="n">
        <v>3</v>
      </c>
    </row>
    <row r="4" spans="1:3">
      <c r="A4" s="4" t="s">
        <v>352</v>
      </c>
      <c r="B4" s="5" t="n">
        <v>37</v>
      </c>
      <c r="C4" s="5" t="n">
        <v>56</v>
      </c>
    </row>
    <row r="5" spans="1:3">
      <c r="A5" s="4" t="s">
        <v>353</v>
      </c>
    </row>
    <row r="6" spans="1:3">
      <c r="A6" s="3" t="s">
        <v>350</v>
      </c>
    </row>
    <row r="7" spans="1:3">
      <c r="A7" s="4" t="s">
        <v>354</v>
      </c>
      <c r="B7" s="5" t="n">
        <v>797</v>
      </c>
      <c r="C7" s="5" t="n">
        <v>1888</v>
      </c>
    </row>
    <row r="8" spans="1:3">
      <c r="A8" s="4" t="s">
        <v>351</v>
      </c>
      <c r="B8" s="5" t="n">
        <v>18</v>
      </c>
      <c r="C8" s="5" t="n">
        <v>3</v>
      </c>
    </row>
    <row r="9" spans="1:3">
      <c r="A9" s="4" t="s">
        <v>71</v>
      </c>
      <c r="B9" s="5" t="n">
        <v>815</v>
      </c>
      <c r="C9" s="5" t="n">
        <v>1891</v>
      </c>
    </row>
    <row r="10" spans="1:3">
      <c r="A10" s="4" t="s">
        <v>352</v>
      </c>
      <c r="B10" s="5" t="n">
        <v>37</v>
      </c>
      <c r="C10" s="5" t="n">
        <v>56</v>
      </c>
    </row>
    <row r="11" spans="1:3">
      <c r="A11" s="4" t="s">
        <v>355</v>
      </c>
      <c r="B11" s="5" t="n">
        <v>11</v>
      </c>
    </row>
    <row r="12" spans="1:3">
      <c r="A12" s="4" t="s">
        <v>356</v>
      </c>
      <c r="B12" s="5" t="n">
        <v>11</v>
      </c>
    </row>
    <row r="13" spans="1:3">
      <c r="A13" s="4" t="s">
        <v>357</v>
      </c>
    </row>
    <row r="14" spans="1:3">
      <c r="A14" s="3" t="s">
        <v>350</v>
      </c>
    </row>
    <row r="15" spans="1:3">
      <c r="A15" s="4" t="s">
        <v>354</v>
      </c>
      <c r="B15" s="5" t="n">
        <v>792</v>
      </c>
      <c r="C15" s="5" t="n">
        <v>1883</v>
      </c>
    </row>
    <row r="16" spans="1:3">
      <c r="A16" s="4" t="s">
        <v>358</v>
      </c>
    </row>
    <row r="17" spans="1:3">
      <c r="A17" s="3" t="s">
        <v>350</v>
      </c>
    </row>
    <row r="18" spans="1:3">
      <c r="A18" s="4" t="s">
        <v>354</v>
      </c>
      <c r="B18" s="5" t="n">
        <v>5</v>
      </c>
      <c r="C18" s="5" t="n">
        <v>5</v>
      </c>
    </row>
    <row r="19" spans="1:3">
      <c r="A19" s="4" t="s">
        <v>359</v>
      </c>
    </row>
    <row r="20" spans="1:3">
      <c r="A20" s="3" t="s">
        <v>350</v>
      </c>
    </row>
    <row r="21" spans="1:3">
      <c r="A21" s="4" t="s">
        <v>354</v>
      </c>
      <c r="B21" s="5" t="n">
        <v>5</v>
      </c>
      <c r="C21" s="5" t="n">
        <v>5</v>
      </c>
    </row>
    <row r="22" spans="1:3">
      <c r="A22" s="4" t="s">
        <v>71</v>
      </c>
      <c r="B22" s="5" t="n">
        <v>5</v>
      </c>
      <c r="C22" s="5" t="n">
        <v>5</v>
      </c>
    </row>
    <row r="23" spans="1:3">
      <c r="A23" s="4" t="s">
        <v>360</v>
      </c>
    </row>
    <row r="24" spans="1:3">
      <c r="A24" s="3" t="s">
        <v>350</v>
      </c>
    </row>
    <row r="25" spans="1:3">
      <c r="A25" s="4" t="s">
        <v>354</v>
      </c>
      <c r="B25" s="5" t="n">
        <v>5</v>
      </c>
      <c r="C25" s="5" t="n">
        <v>5</v>
      </c>
    </row>
    <row r="26" spans="1:3">
      <c r="A26" s="4" t="s">
        <v>361</v>
      </c>
    </row>
    <row r="27" spans="1:3">
      <c r="A27" s="3" t="s">
        <v>350</v>
      </c>
    </row>
    <row r="28" spans="1:3">
      <c r="A28" s="4" t="s">
        <v>354</v>
      </c>
      <c r="B28" s="5" t="n">
        <v>792</v>
      </c>
      <c r="C28" s="5" t="n">
        <v>1883</v>
      </c>
    </row>
    <row r="29" spans="1:3">
      <c r="A29" s="4" t="s">
        <v>351</v>
      </c>
      <c r="B29" s="5" t="n">
        <v>18</v>
      </c>
      <c r="C29" s="5" t="n">
        <v>3</v>
      </c>
    </row>
    <row r="30" spans="1:3">
      <c r="A30" s="4" t="s">
        <v>71</v>
      </c>
      <c r="B30" s="5" t="n">
        <v>810</v>
      </c>
      <c r="C30" s="5" t="n">
        <v>1886</v>
      </c>
    </row>
    <row r="31" spans="1:3">
      <c r="A31" s="4" t="s">
        <v>352</v>
      </c>
      <c r="B31" s="5" t="n">
        <v>37</v>
      </c>
      <c r="C31" s="5" t="n">
        <v>56</v>
      </c>
    </row>
    <row r="32" spans="1:3">
      <c r="A32" s="4" t="s">
        <v>362</v>
      </c>
    </row>
    <row r="33" spans="1:3">
      <c r="A33" s="3" t="s">
        <v>350</v>
      </c>
    </row>
    <row r="34" spans="1:3">
      <c r="A34" s="4" t="s">
        <v>354</v>
      </c>
      <c r="B34" s="6" t="n">
        <v>792</v>
      </c>
      <c r="C34" s="6" t="n">
        <v>1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248</v>
      </c>
    </row>
    <row r="3" spans="1:3">
      <c r="A3" s="4" t="s">
        <v>364</v>
      </c>
      <c r="B3" s="6" t="n">
        <v>17276</v>
      </c>
      <c r="C3" s="6" t="n">
        <v>13750</v>
      </c>
    </row>
    <row r="4" spans="1:3">
      <c r="A4" s="4" t="s">
        <v>365</v>
      </c>
      <c r="B4" s="6" t="n">
        <v>17199</v>
      </c>
      <c r="C4" s="6" t="n">
        <v>136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208</v>
      </c>
    </row>
    <row r="3" spans="1:3">
      <c r="A3" s="4" t="s">
        <v>367</v>
      </c>
      <c r="B3" s="6" t="n">
        <v>18</v>
      </c>
      <c r="C3" s="6" t="n">
        <v>3</v>
      </c>
    </row>
    <row r="4" spans="1:3">
      <c r="A4" s="4" t="s">
        <v>368</v>
      </c>
      <c r="B4" s="5" t="n">
        <v>37</v>
      </c>
      <c r="C4" s="5" t="n">
        <v>56</v>
      </c>
    </row>
    <row r="5" spans="1:3">
      <c r="A5" s="4" t="s">
        <v>146</v>
      </c>
    </row>
    <row r="6" spans="1:3">
      <c r="A6" s="3" t="s">
        <v>208</v>
      </c>
    </row>
    <row r="7" spans="1:3">
      <c r="A7" s="4" t="s">
        <v>367</v>
      </c>
      <c r="B7" s="5" t="n">
        <v>18</v>
      </c>
    </row>
    <row r="8" spans="1:3">
      <c r="A8" s="4" t="s">
        <v>368</v>
      </c>
      <c r="B8" s="5" t="n">
        <v>37</v>
      </c>
    </row>
    <row r="9" spans="1:3">
      <c r="A9" s="4" t="s">
        <v>369</v>
      </c>
      <c r="B9" s="6" t="n">
        <v>11</v>
      </c>
    </row>
    <row r="10" spans="1:3">
      <c r="A10" s="4" t="s">
        <v>370</v>
      </c>
      <c r="C10" s="6"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1</v>
      </c>
      <c r="B1" s="2" t="s">
        <v>1</v>
      </c>
    </row>
    <row r="2" spans="1:3">
      <c r="B2" s="2" t="s">
        <v>2</v>
      </c>
      <c r="C2" s="2" t="s">
        <v>32</v>
      </c>
    </row>
    <row r="3" spans="1:3">
      <c r="A3" s="4" t="s">
        <v>372</v>
      </c>
    </row>
    <row r="4" spans="1:3">
      <c r="A4" s="3" t="s">
        <v>208</v>
      </c>
    </row>
    <row r="5" spans="1:3">
      <c r="A5" s="4" t="s">
        <v>373</v>
      </c>
      <c r="B5" s="6" t="n">
        <v>3350</v>
      </c>
      <c r="C5" s="6" t="n">
        <v>1800</v>
      </c>
    </row>
    <row r="6" spans="1:3">
      <c r="A6" s="4" t="s">
        <v>374</v>
      </c>
      <c r="B6" s="4" t="s">
        <v>375</v>
      </c>
      <c r="C6" s="4" t="s">
        <v>376</v>
      </c>
    </row>
    <row r="7" spans="1:3">
      <c r="A7" s="4" t="s">
        <v>377</v>
      </c>
    </row>
    <row r="8" spans="1:3">
      <c r="A8" s="3" t="s">
        <v>208</v>
      </c>
    </row>
    <row r="9" spans="1:3">
      <c r="A9" s="4" t="s">
        <v>373</v>
      </c>
      <c r="B9" s="6" t="n">
        <v>0</v>
      </c>
      <c r="C9" s="6" t="n">
        <v>0</v>
      </c>
    </row>
    <row r="10" spans="1:3">
      <c r="A10" s="4" t="s">
        <v>378</v>
      </c>
    </row>
    <row r="11" spans="1:3">
      <c r="A11" s="3" t="s">
        <v>208</v>
      </c>
    </row>
    <row r="12" spans="1:3">
      <c r="A12" s="4" t="s">
        <v>373</v>
      </c>
      <c r="B12" s="6" t="n">
        <v>1986</v>
      </c>
      <c r="C12" s="6" t="n">
        <v>2331</v>
      </c>
    </row>
    <row r="13" spans="1:3">
      <c r="A13" s="4" t="s">
        <v>374</v>
      </c>
      <c r="B13" s="4" t="s">
        <v>379</v>
      </c>
      <c r="C13" s="4" t="s">
        <v>379</v>
      </c>
    </row>
    <row r="14" spans="1:3">
      <c r="A14" s="4" t="s">
        <v>380</v>
      </c>
    </row>
    <row r="15" spans="1:3">
      <c r="A15" s="3" t="s">
        <v>208</v>
      </c>
    </row>
    <row r="16" spans="1:3">
      <c r="A16" s="4" t="s">
        <v>381</v>
      </c>
      <c r="B16" s="4" t="s">
        <v>308</v>
      </c>
    </row>
    <row r="17" spans="1:3">
      <c r="A17" s="4" t="s">
        <v>382</v>
      </c>
    </row>
    <row r="18" spans="1:3">
      <c r="A18" s="3" t="s">
        <v>208</v>
      </c>
    </row>
    <row r="19" spans="1:3">
      <c r="A19" s="4" t="s">
        <v>373</v>
      </c>
      <c r="B19" s="6" t="n">
        <v>0</v>
      </c>
      <c r="C19" s="6" t="n">
        <v>0</v>
      </c>
    </row>
    <row r="20" spans="1:3">
      <c r="A20" s="4" t="s">
        <v>383</v>
      </c>
    </row>
    <row r="21" spans="1:3">
      <c r="A21" s="3" t="s">
        <v>208</v>
      </c>
    </row>
    <row r="22" spans="1:3">
      <c r="A22" s="4" t="s">
        <v>373</v>
      </c>
      <c r="B22" s="6" t="n">
        <v>0</v>
      </c>
      <c r="C22" s="6" t="n">
        <v>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67</v>
      </c>
      <c r="B3" s="6" t="n">
        <v>18</v>
      </c>
      <c r="C3" s="6" t="n">
        <v>3</v>
      </c>
    </row>
    <row r="4" spans="1:3">
      <c r="A4" s="4" t="s">
        <v>368</v>
      </c>
      <c r="B4" s="5" t="n">
        <v>37</v>
      </c>
      <c r="C4" s="5" t="n">
        <v>56</v>
      </c>
    </row>
    <row r="5" spans="1:3">
      <c r="A5" s="4" t="s">
        <v>386</v>
      </c>
    </row>
    <row r="6" spans="1:3">
      <c r="A6" s="3" t="s">
        <v>385</v>
      </c>
    </row>
    <row r="7" spans="1:3">
      <c r="A7" s="4" t="s">
        <v>367</v>
      </c>
      <c r="B7" s="5" t="n">
        <v>18</v>
      </c>
    </row>
    <row r="8" spans="1:3">
      <c r="A8" s="4" t="s">
        <v>368</v>
      </c>
      <c r="B8" s="5" t="n">
        <v>37</v>
      </c>
      <c r="C8" s="5" t="n">
        <v>56</v>
      </c>
    </row>
    <row r="9" spans="1:3">
      <c r="A9" s="4" t="s">
        <v>387</v>
      </c>
    </row>
    <row r="10" spans="1:3">
      <c r="A10" s="3" t="s">
        <v>385</v>
      </c>
    </row>
    <row r="11" spans="1:3">
      <c r="A11" s="4" t="s">
        <v>367</v>
      </c>
      <c r="C11" s="5" t="n">
        <v>3</v>
      </c>
    </row>
    <row r="12" spans="1:3">
      <c r="A12" s="4" t="s">
        <v>146</v>
      </c>
    </row>
    <row r="13" spans="1:3">
      <c r="A13" s="3" t="s">
        <v>385</v>
      </c>
    </row>
    <row r="14" spans="1:3">
      <c r="A14" s="4" t="s">
        <v>367</v>
      </c>
      <c r="B14" s="5" t="n">
        <v>18</v>
      </c>
    </row>
    <row r="15" spans="1:3">
      <c r="A15" s="4" t="s">
        <v>368</v>
      </c>
      <c r="B15" s="5" t="n">
        <v>37</v>
      </c>
    </row>
    <row r="16" spans="1:3">
      <c r="A16" s="4" t="s">
        <v>388</v>
      </c>
    </row>
    <row r="17" spans="1:3">
      <c r="A17" s="3" t="s">
        <v>385</v>
      </c>
    </row>
    <row r="18" spans="1:3">
      <c r="A18" s="4" t="s">
        <v>367</v>
      </c>
      <c r="B18" s="5" t="n">
        <v>10</v>
      </c>
    </row>
    <row r="19" spans="1:3">
      <c r="A19" s="4" t="s">
        <v>389</v>
      </c>
    </row>
    <row r="20" spans="1:3">
      <c r="A20" s="3" t="s">
        <v>385</v>
      </c>
    </row>
    <row r="21" spans="1:3">
      <c r="A21" s="4" t="s">
        <v>368</v>
      </c>
      <c r="B21" s="5" t="n">
        <v>27</v>
      </c>
      <c r="C21" s="5" t="n">
        <v>19</v>
      </c>
    </row>
    <row r="22" spans="1:3">
      <c r="A22" s="4" t="s">
        <v>390</v>
      </c>
    </row>
    <row r="23" spans="1:3">
      <c r="A23" s="3" t="s">
        <v>385</v>
      </c>
    </row>
    <row r="24" spans="1:3">
      <c r="A24" s="4" t="s">
        <v>367</v>
      </c>
      <c r="B24" s="5" t="n">
        <v>9</v>
      </c>
    </row>
    <row r="25" spans="1:3">
      <c r="A25" s="4" t="s">
        <v>391</v>
      </c>
    </row>
    <row r="26" spans="1:3">
      <c r="A26" s="3" t="s">
        <v>385</v>
      </c>
    </row>
    <row r="27" spans="1:3">
      <c r="A27" s="4" t="s">
        <v>368</v>
      </c>
      <c r="B27" s="6" t="n">
        <v>11</v>
      </c>
      <c r="C27" s="5" t="n">
        <v>37</v>
      </c>
    </row>
    <row r="28" spans="1:3">
      <c r="A28" s="4" t="s">
        <v>392</v>
      </c>
    </row>
    <row r="29" spans="1:3">
      <c r="A29" s="3" t="s">
        <v>385</v>
      </c>
    </row>
    <row r="30" spans="1:3">
      <c r="A30" s="4" t="s">
        <v>367</v>
      </c>
      <c r="C30"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1828</v>
      </c>
      <c r="C3" s="6" t="n">
        <v>2680</v>
      </c>
    </row>
    <row r="4" spans="1:3">
      <c r="A4" s="4" t="s">
        <v>68</v>
      </c>
      <c r="B4" s="5" t="n">
        <v>386</v>
      </c>
      <c r="C4" s="5" t="n">
        <v>401</v>
      </c>
    </row>
    <row r="5" spans="1:3">
      <c r="A5" s="4" t="s">
        <v>69</v>
      </c>
      <c r="B5" s="5" t="n">
        <v>2019</v>
      </c>
      <c r="C5" s="5" t="n">
        <v>1024</v>
      </c>
    </row>
    <row r="6" spans="1:3">
      <c r="A6" s="4" t="s">
        <v>70</v>
      </c>
      <c r="B6" s="5" t="n">
        <v>373</v>
      </c>
      <c r="C6" s="5" t="n">
        <v>364</v>
      </c>
    </row>
    <row r="7" spans="1:3">
      <c r="A7" s="4" t="s">
        <v>71</v>
      </c>
      <c r="B7" s="5" t="n">
        <v>39497</v>
      </c>
      <c r="C7" s="5" t="n">
        <v>39516</v>
      </c>
    </row>
    <row r="8" spans="1:3">
      <c r="A8" s="3" t="s">
        <v>72</v>
      </c>
    </row>
    <row r="9" spans="1:3">
      <c r="A9" s="4" t="s">
        <v>73</v>
      </c>
      <c r="B9" s="5" t="n">
        <v>1705</v>
      </c>
      <c r="C9" s="5" t="n">
        <v>1776</v>
      </c>
    </row>
    <row r="10" spans="1:3">
      <c r="A10" s="4" t="s">
        <v>74</v>
      </c>
      <c r="B10" s="5" t="n">
        <v>3044</v>
      </c>
      <c r="C10" s="5" t="n">
        <v>2903</v>
      </c>
    </row>
    <row r="11" spans="1:3">
      <c r="A11" s="4" t="s">
        <v>75</v>
      </c>
      <c r="B11" s="5" t="n">
        <v>10954</v>
      </c>
      <c r="C11" s="5" t="n">
        <v>5779</v>
      </c>
    </row>
    <row r="12" spans="1:3">
      <c r="A12" s="4" t="s">
        <v>76</v>
      </c>
      <c r="B12" s="5" t="n">
        <v>19580</v>
      </c>
      <c r="C12" s="5" t="n">
        <v>24698</v>
      </c>
    </row>
    <row r="13" spans="1:3">
      <c r="A13" s="4" t="s">
        <v>77</v>
      </c>
      <c r="B13" s="5" t="n">
        <v>547</v>
      </c>
      <c r="C13" s="5" t="n">
        <v>530</v>
      </c>
    </row>
    <row r="14" spans="1:3">
      <c r="A14" s="4" t="s">
        <v>78</v>
      </c>
      <c r="B14" s="5" t="n">
        <v>246</v>
      </c>
      <c r="C14" s="5" t="n">
        <v>269</v>
      </c>
    </row>
    <row r="15" spans="1:3">
      <c r="A15" s="4" t="s">
        <v>79</v>
      </c>
      <c r="B15" s="5" t="n">
        <v>36076</v>
      </c>
      <c r="C15" s="5" t="n">
        <v>35954</v>
      </c>
    </row>
    <row r="16" spans="1:3">
      <c r="A16" s="4" t="s">
        <v>80</v>
      </c>
      <c r="B16" s="4" t="s">
        <v>81</v>
      </c>
      <c r="C16" s="4" t="s">
        <v>81</v>
      </c>
    </row>
    <row r="17" spans="1:3">
      <c r="A17" s="3" t="s">
        <v>82</v>
      </c>
    </row>
    <row r="18" spans="1:3">
      <c r="A18" s="4" t="s">
        <v>83</v>
      </c>
      <c r="B18" s="5" t="n">
        <v>3216</v>
      </c>
      <c r="C18" s="5" t="n">
        <v>3101</v>
      </c>
    </row>
    <row r="19" spans="1:3">
      <c r="A19" s="4" t="s">
        <v>84</v>
      </c>
      <c r="B19" s="5" t="n">
        <v>238</v>
      </c>
      <c r="C19" s="5" t="n">
        <v>302</v>
      </c>
    </row>
    <row r="20" spans="1:3">
      <c r="A20" s="4" t="s">
        <v>85</v>
      </c>
      <c r="B20" s="5" t="n">
        <v>-33</v>
      </c>
      <c r="C20" s="5" t="n">
        <v>158</v>
      </c>
    </row>
    <row r="21" spans="1:3">
      <c r="A21" s="4" t="s">
        <v>86</v>
      </c>
      <c r="B21" s="5" t="n">
        <v>3420</v>
      </c>
      <c r="C21" s="5" t="n">
        <v>3562</v>
      </c>
    </row>
    <row r="22" spans="1:3">
      <c r="A22" s="4" t="s">
        <v>87</v>
      </c>
      <c r="B22" s="5" t="n">
        <v>39497</v>
      </c>
      <c r="C22" s="5" t="n">
        <v>39516</v>
      </c>
    </row>
    <row r="23" spans="1:3">
      <c r="A23" s="4" t="s">
        <v>88</v>
      </c>
    </row>
    <row r="24" spans="1:3">
      <c r="A24" s="3" t="s">
        <v>66</v>
      </c>
    </row>
    <row r="25" spans="1:3">
      <c r="A25" s="4" t="s">
        <v>89</v>
      </c>
      <c r="B25" s="5" t="n">
        <v>25848</v>
      </c>
      <c r="C25" s="5" t="n">
        <v>26066</v>
      </c>
    </row>
    <row r="26" spans="1:3">
      <c r="A26" s="4" t="s">
        <v>90</v>
      </c>
    </row>
    <row r="27" spans="1:3">
      <c r="A27" s="3" t="s">
        <v>66</v>
      </c>
    </row>
    <row r="28" spans="1:3">
      <c r="A28" s="4" t="s">
        <v>89</v>
      </c>
      <c r="B28" s="5" t="n">
        <v>3609</v>
      </c>
      <c r="C28" s="5" t="n">
        <v>3743</v>
      </c>
    </row>
    <row r="29" spans="1:3">
      <c r="A29" s="4" t="s">
        <v>91</v>
      </c>
    </row>
    <row r="30" spans="1:3">
      <c r="A30" s="3" t="s">
        <v>66</v>
      </c>
    </row>
    <row r="31" spans="1:3">
      <c r="A31" s="4" t="s">
        <v>89</v>
      </c>
      <c r="B31" s="6" t="n">
        <v>5433</v>
      </c>
      <c r="C31" s="6" t="n">
        <v>52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87</v>
      </c>
    </row>
    <row r="2" spans="1:2">
      <c r="A2" s="3" t="s">
        <v>385</v>
      </c>
    </row>
    <row r="3" spans="1:2">
      <c r="A3" s="4" t="s">
        <v>394</v>
      </c>
      <c r="B3" s="6" t="n">
        <v>-3310</v>
      </c>
    </row>
    <row r="4" spans="1:2">
      <c r="A4" s="4" t="s">
        <v>395</v>
      </c>
      <c r="B4" s="6"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397</v>
      </c>
    </row>
    <row r="4" spans="1:4">
      <c r="A4" s="4" t="s">
        <v>398</v>
      </c>
      <c r="B4" s="6" t="n">
        <v>-731</v>
      </c>
      <c r="C4" s="6" t="n">
        <v>-755</v>
      </c>
      <c r="D4" s="6" t="n">
        <v>-719</v>
      </c>
    </row>
    <row r="5" spans="1:4">
      <c r="A5" s="4" t="s">
        <v>399</v>
      </c>
    </row>
    <row r="6" spans="1:4">
      <c r="A6" s="3" t="s">
        <v>397</v>
      </c>
    </row>
    <row r="7" spans="1:4">
      <c r="A7" s="4" t="s">
        <v>398</v>
      </c>
      <c r="B7" s="5" t="n">
        <v>503</v>
      </c>
    </row>
    <row r="8" spans="1:4">
      <c r="A8" s="4" t="s">
        <v>400</v>
      </c>
      <c r="B8" s="5" t="n">
        <v>29</v>
      </c>
    </row>
    <row r="9" spans="1:4">
      <c r="A9" s="4" t="s">
        <v>44</v>
      </c>
    </row>
    <row r="10" spans="1:4">
      <c r="A10" s="3" t="s">
        <v>397</v>
      </c>
    </row>
    <row r="11" spans="1:4">
      <c r="A11" s="4" t="s">
        <v>398</v>
      </c>
      <c r="B11" s="5" t="n">
        <v>-31</v>
      </c>
    </row>
    <row r="12" spans="1:4">
      <c r="A12" s="4" t="s">
        <v>400</v>
      </c>
      <c r="B12" s="6" t="n">
        <v>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33</v>
      </c>
    </row>
    <row r="3" spans="1:4">
      <c r="A3" s="3" t="s">
        <v>397</v>
      </c>
    </row>
    <row r="4" spans="1:4">
      <c r="A4" s="4" t="s">
        <v>402</v>
      </c>
      <c r="B4" s="6" t="n">
        <v>-7</v>
      </c>
      <c r="C4" s="6" t="n">
        <v>-266</v>
      </c>
      <c r="D4" s="6" t="n">
        <v>70</v>
      </c>
    </row>
    <row r="5" spans="1:4">
      <c r="A5" s="4" t="s">
        <v>403</v>
      </c>
      <c r="B5" s="5" t="n">
        <v>8</v>
      </c>
      <c r="C5" s="5" t="n">
        <v>26</v>
      </c>
    </row>
    <row r="6" spans="1:4">
      <c r="A6" s="4" t="s">
        <v>404</v>
      </c>
      <c r="B6" s="4" t="s">
        <v>81</v>
      </c>
      <c r="C6" s="4" t="s">
        <v>81</v>
      </c>
      <c r="D6" s="4" t="s">
        <v>81</v>
      </c>
    </row>
    <row r="7" spans="1:4">
      <c r="A7" s="4" t="s">
        <v>405</v>
      </c>
    </row>
    <row r="8" spans="1:4">
      <c r="A8" s="3" t="s">
        <v>397</v>
      </c>
    </row>
    <row r="9" spans="1:4">
      <c r="A9" s="4" t="s">
        <v>406</v>
      </c>
      <c r="B9" s="5" t="n">
        <v>125</v>
      </c>
      <c r="C9" s="5" t="n">
        <v>-6</v>
      </c>
    </row>
    <row r="10" spans="1:4">
      <c r="A10" s="4" t="s">
        <v>407</v>
      </c>
      <c r="B10" s="5" t="n">
        <v>35</v>
      </c>
      <c r="C10" s="5" t="n">
        <v>11</v>
      </c>
    </row>
    <row r="11" spans="1:4">
      <c r="A11" s="4" t="s">
        <v>408</v>
      </c>
    </row>
    <row r="12" spans="1:4">
      <c r="A12" s="3" t="s">
        <v>397</v>
      </c>
    </row>
    <row r="13" spans="1:4">
      <c r="A13" s="4" t="s">
        <v>402</v>
      </c>
      <c r="B13" s="5" t="n">
        <v>-14</v>
      </c>
      <c r="C13" s="5" t="n">
        <v>-25</v>
      </c>
    </row>
    <row r="14" spans="1:4">
      <c r="A14" s="4" t="s">
        <v>403</v>
      </c>
      <c r="B14" s="5" t="n">
        <v>8</v>
      </c>
      <c r="C14" s="5" t="n">
        <v>26</v>
      </c>
    </row>
    <row r="15" spans="1:4">
      <c r="A15" s="4" t="s">
        <v>409</v>
      </c>
    </row>
    <row r="16" spans="1:4">
      <c r="A16" s="3" t="s">
        <v>397</v>
      </c>
    </row>
    <row r="17" spans="1:4">
      <c r="A17" s="4" t="s">
        <v>406</v>
      </c>
      <c r="B17" s="5" t="n">
        <v>125</v>
      </c>
      <c r="C17" s="5" t="n">
        <v>-6</v>
      </c>
    </row>
    <row r="18" spans="1:4">
      <c r="A18" s="4" t="s">
        <v>407</v>
      </c>
      <c r="B18" s="5" t="n">
        <v>35</v>
      </c>
      <c r="C18" s="5" t="n">
        <v>11</v>
      </c>
    </row>
    <row r="19" spans="1:4">
      <c r="A19" s="4" t="s">
        <v>410</v>
      </c>
    </row>
    <row r="20" spans="1:4">
      <c r="A20" s="3" t="s">
        <v>397</v>
      </c>
    </row>
    <row r="21" spans="1:4">
      <c r="A21" s="4" t="s">
        <v>402</v>
      </c>
      <c r="C21" s="5" t="n">
        <v>-222</v>
      </c>
      <c r="D21" s="5" t="n">
        <v>115</v>
      </c>
    </row>
    <row r="22" spans="1:4">
      <c r="A22" s="4" t="s">
        <v>411</v>
      </c>
    </row>
    <row r="23" spans="1:4">
      <c r="A23" s="3" t="s">
        <v>397</v>
      </c>
    </row>
    <row r="24" spans="1:4">
      <c r="A24" s="4" t="s">
        <v>402</v>
      </c>
      <c r="B24" s="6" t="n">
        <v>7</v>
      </c>
      <c r="C24" s="6" t="n">
        <v>-18</v>
      </c>
      <c r="D24" s="6" t="n">
        <v>-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33</v>
      </c>
    </row>
    <row r="3" spans="1:4">
      <c r="A3" s="3" t="s">
        <v>89</v>
      </c>
    </row>
    <row r="4" spans="1:4">
      <c r="A4" s="4" t="s">
        <v>413</v>
      </c>
      <c r="B4" s="6" t="n">
        <v>710</v>
      </c>
      <c r="C4" s="6" t="n">
        <v>773</v>
      </c>
    </row>
    <row r="5" spans="1:4">
      <c r="A5" s="4" t="s">
        <v>414</v>
      </c>
      <c r="B5" s="5" t="n">
        <v>0</v>
      </c>
      <c r="C5" s="5" t="n">
        <v>0</v>
      </c>
    </row>
    <row r="6" spans="1:4">
      <c r="A6" s="4" t="s">
        <v>88</v>
      </c>
    </row>
    <row r="7" spans="1:4">
      <c r="A7" s="3" t="s">
        <v>89</v>
      </c>
    </row>
    <row r="8" spans="1:4">
      <c r="A8" s="4" t="s">
        <v>415</v>
      </c>
      <c r="B8" s="5" t="n">
        <v>26236</v>
      </c>
      <c r="C8" s="5" t="n">
        <v>26402</v>
      </c>
    </row>
    <row r="9" spans="1:4">
      <c r="A9" s="4" t="s">
        <v>416</v>
      </c>
      <c r="B9" s="5" t="n">
        <v>-900</v>
      </c>
      <c r="C9" s="5" t="n">
        <v>-919</v>
      </c>
    </row>
    <row r="10" spans="1:4">
      <c r="A10" s="4" t="s">
        <v>417</v>
      </c>
      <c r="B10" s="5" t="n">
        <v>119</v>
      </c>
      <c r="C10" s="5" t="n">
        <v>128</v>
      </c>
    </row>
    <row r="11" spans="1:4">
      <c r="A11" s="4" t="s">
        <v>418</v>
      </c>
      <c r="B11" s="5" t="n">
        <v>25455</v>
      </c>
      <c r="C11" s="5" t="n">
        <v>25611</v>
      </c>
    </row>
    <row r="12" spans="1:4">
      <c r="A12" s="4" t="s">
        <v>419</v>
      </c>
      <c r="B12" s="5" t="n">
        <v>-174</v>
      </c>
      <c r="C12" s="5" t="n">
        <v>-173</v>
      </c>
    </row>
    <row r="13" spans="1:4">
      <c r="A13" s="4" t="s">
        <v>420</v>
      </c>
      <c r="B13" s="5" t="n">
        <v>491</v>
      </c>
      <c r="C13" s="5" t="n">
        <v>533</v>
      </c>
    </row>
    <row r="14" spans="1:4">
      <c r="A14" s="4" t="s">
        <v>421</v>
      </c>
      <c r="B14" s="5" t="n">
        <v>77</v>
      </c>
      <c r="C14" s="5" t="n">
        <v>94</v>
      </c>
    </row>
    <row r="15" spans="1:4">
      <c r="A15" s="4" t="s">
        <v>328</v>
      </c>
      <c r="B15" s="6" t="n">
        <v>25848</v>
      </c>
      <c r="C15" s="5" t="n">
        <v>26066</v>
      </c>
    </row>
    <row r="16" spans="1:4">
      <c r="A16" s="4" t="s">
        <v>422</v>
      </c>
    </row>
    <row r="17" spans="1:4">
      <c r="A17" s="3" t="s">
        <v>89</v>
      </c>
    </row>
    <row r="18" spans="1:4">
      <c r="A18" s="4" t="s">
        <v>423</v>
      </c>
      <c r="B18" s="4" t="s">
        <v>424</v>
      </c>
    </row>
    <row r="19" spans="1:4">
      <c r="A19" s="4" t="s">
        <v>425</v>
      </c>
    </row>
    <row r="20" spans="1:4">
      <c r="A20" s="3" t="s">
        <v>89</v>
      </c>
    </row>
    <row r="21" spans="1:4">
      <c r="A21" s="4" t="s">
        <v>415</v>
      </c>
      <c r="B21" s="6" t="n">
        <v>5120</v>
      </c>
      <c r="C21" s="5" t="n">
        <v>5462</v>
      </c>
    </row>
    <row r="22" spans="1:4">
      <c r="A22" s="4" t="s">
        <v>416</v>
      </c>
      <c r="B22" s="5" t="n">
        <v>-411</v>
      </c>
      <c r="C22" s="5" t="n">
        <v>-411</v>
      </c>
    </row>
    <row r="23" spans="1:4">
      <c r="A23" s="4" t="s">
        <v>417</v>
      </c>
      <c r="B23" s="5" t="n">
        <v>46</v>
      </c>
      <c r="C23" s="5" t="n">
        <v>56</v>
      </c>
    </row>
    <row r="24" spans="1:4">
      <c r="A24" s="4" t="s">
        <v>418</v>
      </c>
      <c r="B24" s="5" t="n">
        <v>4755</v>
      </c>
      <c r="C24" s="5" t="n">
        <v>5107</v>
      </c>
    </row>
    <row r="25" spans="1:4">
      <c r="A25" s="4" t="s">
        <v>419</v>
      </c>
      <c r="B25" s="5" t="n">
        <v>-65</v>
      </c>
      <c r="C25" s="5" t="n">
        <v>-62</v>
      </c>
      <c r="D25" s="6" t="n">
        <v>-95</v>
      </c>
    </row>
    <row r="26" spans="1:4">
      <c r="A26" s="4" t="s">
        <v>420</v>
      </c>
      <c r="B26" s="5" t="n">
        <v>491</v>
      </c>
      <c r="C26" s="5" t="n">
        <v>533</v>
      </c>
    </row>
    <row r="27" spans="1:4">
      <c r="A27" s="4" t="s">
        <v>421</v>
      </c>
      <c r="B27" s="5" t="n">
        <v>77</v>
      </c>
      <c r="C27" s="5" t="n">
        <v>94</v>
      </c>
    </row>
    <row r="28" spans="1:4">
      <c r="A28" s="4" t="s">
        <v>328</v>
      </c>
      <c r="B28" s="6" t="n">
        <v>5258</v>
      </c>
      <c r="C28" s="5" t="n">
        <v>5672</v>
      </c>
    </row>
    <row r="29" spans="1:4">
      <c r="A29" s="3" t="s">
        <v>426</v>
      </c>
    </row>
    <row r="30" spans="1:4">
      <c r="A30" s="5" t="n">
        <v>2019</v>
      </c>
      <c r="B30" s="4" t="s">
        <v>427</v>
      </c>
    </row>
    <row r="31" spans="1:4">
      <c r="A31" s="5" t="n">
        <v>2020</v>
      </c>
      <c r="B31" s="4" t="s">
        <v>428</v>
      </c>
    </row>
    <row r="32" spans="1:4">
      <c r="A32" s="5" t="n">
        <v>2021</v>
      </c>
      <c r="B32" s="4" t="s">
        <v>429</v>
      </c>
    </row>
    <row r="33" spans="1:4">
      <c r="A33" s="5" t="n">
        <v>2022</v>
      </c>
      <c r="B33" s="4" t="s">
        <v>430</v>
      </c>
    </row>
    <row r="34" spans="1:4">
      <c r="A34" s="4" t="s">
        <v>431</v>
      </c>
      <c r="B34" s="4" t="s">
        <v>432</v>
      </c>
    </row>
    <row r="35" spans="1:4">
      <c r="A35" s="4" t="s">
        <v>433</v>
      </c>
    </row>
    <row r="36" spans="1:4">
      <c r="A36" s="3" t="s">
        <v>89</v>
      </c>
    </row>
    <row r="37" spans="1:4">
      <c r="A37" s="4" t="s">
        <v>415</v>
      </c>
      <c r="B37" s="6" t="n">
        <v>11422</v>
      </c>
      <c r="C37" s="5" t="n">
        <v>11177</v>
      </c>
    </row>
    <row r="38" spans="1:4">
      <c r="A38" s="4" t="s">
        <v>416</v>
      </c>
      <c r="B38" s="5" t="n">
        <v>-36</v>
      </c>
      <c r="C38" s="5" t="n">
        <v>-35</v>
      </c>
    </row>
    <row r="39" spans="1:4">
      <c r="A39" s="4" t="s">
        <v>418</v>
      </c>
      <c r="B39" s="5" t="n">
        <v>11386</v>
      </c>
      <c r="C39" s="5" t="n">
        <v>11142</v>
      </c>
    </row>
    <row r="40" spans="1:4">
      <c r="A40" s="4" t="s">
        <v>419</v>
      </c>
      <c r="B40" s="5" t="n">
        <v>-11</v>
      </c>
      <c r="C40" s="5" t="n">
        <v>-15</v>
      </c>
    </row>
    <row r="41" spans="1:4">
      <c r="A41" s="4" t="s">
        <v>328</v>
      </c>
      <c r="B41" s="6" t="n">
        <v>11374</v>
      </c>
      <c r="C41" s="5" t="n">
        <v>11127</v>
      </c>
    </row>
    <row r="42" spans="1:4">
      <c r="A42" s="4" t="s">
        <v>434</v>
      </c>
    </row>
    <row r="43" spans="1:4">
      <c r="A43" s="3" t="s">
        <v>89</v>
      </c>
    </row>
    <row r="44" spans="1:4">
      <c r="A44" s="4" t="s">
        <v>423</v>
      </c>
      <c r="B44" s="4" t="s">
        <v>435</v>
      </c>
    </row>
    <row r="45" spans="1:4">
      <c r="A45" s="4" t="s">
        <v>436</v>
      </c>
    </row>
    <row r="46" spans="1:4">
      <c r="A46" s="3" t="s">
        <v>89</v>
      </c>
    </row>
    <row r="47" spans="1:4">
      <c r="A47" s="4" t="s">
        <v>423</v>
      </c>
      <c r="B47" s="4" t="s">
        <v>300</v>
      </c>
    </row>
    <row r="48" spans="1:4">
      <c r="A48" s="4" t="s">
        <v>437</v>
      </c>
    </row>
    <row r="49" spans="1:4">
      <c r="A49" s="3" t="s">
        <v>89</v>
      </c>
    </row>
    <row r="50" spans="1:4">
      <c r="A50" s="4" t="s">
        <v>415</v>
      </c>
      <c r="B50" s="6" t="n">
        <v>9694</v>
      </c>
      <c r="C50" s="5" t="n">
        <v>9762</v>
      </c>
    </row>
    <row r="51" spans="1:4">
      <c r="A51" s="4" t="s">
        <v>416</v>
      </c>
      <c r="B51" s="5" t="n">
        <v>-453</v>
      </c>
      <c r="C51" s="5" t="n">
        <v>-473</v>
      </c>
    </row>
    <row r="52" spans="1:4">
      <c r="A52" s="4" t="s">
        <v>417</v>
      </c>
      <c r="B52" s="5" t="n">
        <v>73</v>
      </c>
      <c r="C52" s="5" t="n">
        <v>73</v>
      </c>
    </row>
    <row r="53" spans="1:4">
      <c r="A53" s="4" t="s">
        <v>418</v>
      </c>
      <c r="B53" s="5" t="n">
        <v>9314</v>
      </c>
      <c r="C53" s="5" t="n">
        <v>9362</v>
      </c>
    </row>
    <row r="54" spans="1:4">
      <c r="A54" s="4" t="s">
        <v>419</v>
      </c>
      <c r="B54" s="5" t="n">
        <v>-98</v>
      </c>
      <c r="C54" s="5" t="n">
        <v>-96</v>
      </c>
      <c r="D54" s="5" t="n">
        <v>-125</v>
      </c>
    </row>
    <row r="55" spans="1:4">
      <c r="A55" s="4" t="s">
        <v>328</v>
      </c>
      <c r="B55" s="5" t="n">
        <v>9216</v>
      </c>
      <c r="C55" s="5" t="n">
        <v>9267</v>
      </c>
    </row>
    <row r="56" spans="1:4">
      <c r="A56" s="4" t="s">
        <v>91</v>
      </c>
    </row>
    <row r="57" spans="1:4">
      <c r="A57" s="3" t="s">
        <v>89</v>
      </c>
    </row>
    <row r="58" spans="1:4">
      <c r="A58" s="4" t="s">
        <v>419</v>
      </c>
      <c r="B58" s="5" t="n">
        <v>-18</v>
      </c>
      <c r="C58" s="5" t="n">
        <v>-39</v>
      </c>
    </row>
    <row r="59" spans="1:4">
      <c r="A59" s="4" t="s">
        <v>328</v>
      </c>
      <c r="B59" s="6" t="n">
        <v>5433</v>
      </c>
      <c r="C59" s="5" t="n">
        <v>5239</v>
      </c>
    </row>
    <row r="60" spans="1:4">
      <c r="A60" s="4" t="s">
        <v>330</v>
      </c>
    </row>
    <row r="61" spans="1:4">
      <c r="A61" s="3" t="s">
        <v>89</v>
      </c>
    </row>
    <row r="62" spans="1:4">
      <c r="A62" s="4" t="s">
        <v>423</v>
      </c>
      <c r="B62" s="4" t="s">
        <v>435</v>
      </c>
    </row>
    <row r="63" spans="1:4">
      <c r="A63" s="4" t="s">
        <v>418</v>
      </c>
      <c r="B63" s="6" t="n">
        <v>1373</v>
      </c>
      <c r="C63" s="5" t="n">
        <v>1466</v>
      </c>
    </row>
    <row r="64" spans="1:4">
      <c r="A64" s="4" t="s">
        <v>419</v>
      </c>
      <c r="B64" s="5" t="n">
        <v>-4</v>
      </c>
      <c r="C64" s="5" t="n">
        <v>-25</v>
      </c>
    </row>
    <row r="65" spans="1:4">
      <c r="A65" s="4" t="s">
        <v>328</v>
      </c>
      <c r="B65" s="5" t="n">
        <v>1369</v>
      </c>
      <c r="C65" s="5" t="n">
        <v>1441</v>
      </c>
    </row>
    <row r="66" spans="1:4">
      <c r="A66" s="4" t="s">
        <v>329</v>
      </c>
    </row>
    <row r="67" spans="1:4">
      <c r="A67" s="3" t="s">
        <v>89</v>
      </c>
    </row>
    <row r="68" spans="1:4">
      <c r="A68" s="4" t="s">
        <v>418</v>
      </c>
      <c r="B68" s="5" t="n">
        <v>4079</v>
      </c>
      <c r="C68" s="5" t="n">
        <v>3812</v>
      </c>
    </row>
    <row r="69" spans="1:4">
      <c r="A69" s="4" t="s">
        <v>419</v>
      </c>
      <c r="B69" s="5" t="n">
        <v>-14</v>
      </c>
      <c r="C69" s="5" t="n">
        <v>-14</v>
      </c>
      <c r="D69" s="6" t="n">
        <v>-13</v>
      </c>
    </row>
    <row r="70" spans="1:4">
      <c r="A70" s="4" t="s">
        <v>328</v>
      </c>
      <c r="B70" s="6" t="n">
        <v>4065</v>
      </c>
      <c r="C70" s="6" t="n">
        <v>37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8</v>
      </c>
      <c r="B1" s="2" t="s">
        <v>1</v>
      </c>
    </row>
    <row r="2" spans="1:3">
      <c r="B2" s="2" t="s">
        <v>288</v>
      </c>
      <c r="C2" s="2" t="s">
        <v>286</v>
      </c>
    </row>
    <row r="3" spans="1:3">
      <c r="A3" s="4" t="s">
        <v>439</v>
      </c>
    </row>
    <row r="4" spans="1:3">
      <c r="A4" s="3" t="s">
        <v>440</v>
      </c>
    </row>
    <row r="5" spans="1:3">
      <c r="A5" s="4" t="s">
        <v>441</v>
      </c>
      <c r="B5" s="5" t="n">
        <v>3</v>
      </c>
    </row>
    <row r="6" spans="1:3">
      <c r="A6" s="4" t="s">
        <v>442</v>
      </c>
      <c r="B6" s="5" t="n">
        <v>3</v>
      </c>
    </row>
    <row r="7" spans="1:3">
      <c r="A7" s="4" t="s">
        <v>418</v>
      </c>
      <c r="B7" s="6" t="n">
        <v>18147</v>
      </c>
      <c r="C7" s="6" t="n">
        <v>18282</v>
      </c>
    </row>
    <row r="8" spans="1:3">
      <c r="A8" s="4" t="s">
        <v>443</v>
      </c>
      <c r="B8" s="5" t="n">
        <v>17998</v>
      </c>
      <c r="C8" s="5" t="n">
        <v>18163</v>
      </c>
    </row>
    <row r="9" spans="1:3">
      <c r="A9" s="4" t="s">
        <v>444</v>
      </c>
      <c r="B9" s="5" t="n">
        <v>149</v>
      </c>
      <c r="C9" s="5" t="n">
        <v>118</v>
      </c>
    </row>
    <row r="10" spans="1:3">
      <c r="A10" s="3" t="s">
        <v>445</v>
      </c>
    </row>
    <row r="11" spans="1:3">
      <c r="A11" s="4" t="s">
        <v>446</v>
      </c>
      <c r="B11" s="5" t="n">
        <v>172</v>
      </c>
      <c r="C11" s="5" t="n">
        <v>233</v>
      </c>
    </row>
    <row r="12" spans="1:3">
      <c r="A12" s="4" t="s">
        <v>447</v>
      </c>
      <c r="B12" s="5" t="n">
        <v>-16</v>
      </c>
      <c r="C12" s="5" t="n">
        <v>-77</v>
      </c>
    </row>
    <row r="13" spans="1:3">
      <c r="A13" s="4" t="s">
        <v>448</v>
      </c>
      <c r="B13" s="5" t="n">
        <v>2</v>
      </c>
      <c r="C13" s="5" t="n">
        <v>1</v>
      </c>
    </row>
    <row r="14" spans="1:3">
      <c r="A14" s="4" t="s">
        <v>449</v>
      </c>
      <c r="B14" s="5" t="n">
        <v>27</v>
      </c>
      <c r="C14" s="5" t="n">
        <v>14</v>
      </c>
    </row>
    <row r="15" spans="1:3">
      <c r="A15" s="4" t="s">
        <v>450</v>
      </c>
      <c r="B15" s="5" t="n">
        <v>-10</v>
      </c>
      <c r="C15" s="5" t="n">
        <v>8</v>
      </c>
    </row>
    <row r="16" spans="1:3">
      <c r="A16" s="4" t="s">
        <v>451</v>
      </c>
      <c r="B16" s="5" t="n">
        <v>2</v>
      </c>
      <c r="C16" s="5" t="n">
        <v>-8</v>
      </c>
    </row>
    <row r="17" spans="1:3">
      <c r="A17" s="4" t="s">
        <v>452</v>
      </c>
      <c r="B17" s="5" t="n">
        <v>177</v>
      </c>
      <c r="C17" s="5" t="n">
        <v>172</v>
      </c>
    </row>
    <row r="18" spans="1:3">
      <c r="A18" s="4" t="s">
        <v>453</v>
      </c>
      <c r="B18" s="5" t="n">
        <v>56</v>
      </c>
      <c r="C18" s="5" t="n">
        <v>67</v>
      </c>
    </row>
    <row r="19" spans="1:3">
      <c r="A19" s="4" t="s">
        <v>454</v>
      </c>
      <c r="B19" s="5" t="n">
        <v>120</v>
      </c>
      <c r="C19" s="5" t="n">
        <v>105</v>
      </c>
    </row>
    <row r="20" spans="1:3">
      <c r="A20" s="4" t="s">
        <v>455</v>
      </c>
      <c r="B20" s="4" t="s">
        <v>81</v>
      </c>
      <c r="C20" s="4" t="s">
        <v>81</v>
      </c>
    </row>
    <row r="21" spans="1:3">
      <c r="A21" s="4" t="s">
        <v>456</v>
      </c>
    </row>
    <row r="22" spans="1:3">
      <c r="A22" s="3" t="s">
        <v>440</v>
      </c>
    </row>
    <row r="23" spans="1:3">
      <c r="A23" s="4" t="s">
        <v>418</v>
      </c>
      <c r="B23" s="5" t="n">
        <v>10335</v>
      </c>
      <c r="C23" s="5" t="n">
        <v>10447</v>
      </c>
    </row>
    <row r="24" spans="1:3">
      <c r="A24" s="4" t="s">
        <v>443</v>
      </c>
      <c r="B24" s="5" t="n">
        <v>10239</v>
      </c>
      <c r="C24" s="5" t="n">
        <v>10388</v>
      </c>
    </row>
    <row r="25" spans="1:3">
      <c r="A25" s="4" t="s">
        <v>444</v>
      </c>
      <c r="B25" s="5" t="n">
        <v>96</v>
      </c>
      <c r="C25" s="5" t="n">
        <v>59</v>
      </c>
    </row>
    <row r="26" spans="1:3">
      <c r="A26" s="3" t="s">
        <v>445</v>
      </c>
    </row>
    <row r="27" spans="1:3">
      <c r="A27" s="4" t="s">
        <v>446</v>
      </c>
      <c r="B27" s="5" t="n">
        <v>107</v>
      </c>
      <c r="C27" s="5" t="n">
        <v>160</v>
      </c>
    </row>
    <row r="28" spans="1:3">
      <c r="A28" s="4" t="s">
        <v>447</v>
      </c>
      <c r="B28" s="5" t="n">
        <v>-6</v>
      </c>
      <c r="C28" s="5" t="n">
        <v>-42</v>
      </c>
    </row>
    <row r="29" spans="1:3">
      <c r="A29" s="4" t="s">
        <v>448</v>
      </c>
      <c r="C29" s="5" t="n">
        <v>1</v>
      </c>
    </row>
    <row r="30" spans="1:3">
      <c r="A30" s="4" t="s">
        <v>449</v>
      </c>
      <c r="B30" s="5" t="n">
        <v>11</v>
      </c>
      <c r="C30" s="5" t="n">
        <v>-7</v>
      </c>
    </row>
    <row r="31" spans="1:3">
      <c r="A31" s="4" t="s">
        <v>450</v>
      </c>
      <c r="B31" s="5" t="n">
        <v>-6</v>
      </c>
      <c r="C31" s="5" t="n">
        <v>0</v>
      </c>
    </row>
    <row r="32" spans="1:3">
      <c r="A32" s="4" t="s">
        <v>451</v>
      </c>
      <c r="B32" s="5" t="n">
        <v>1</v>
      </c>
      <c r="C32" s="5" t="n">
        <v>-4</v>
      </c>
    </row>
    <row r="33" spans="1:3">
      <c r="A33" s="4" t="s">
        <v>452</v>
      </c>
      <c r="B33" s="5" t="n">
        <v>107</v>
      </c>
      <c r="C33" s="5" t="n">
        <v>107</v>
      </c>
    </row>
    <row r="34" spans="1:3">
      <c r="A34" s="4" t="s">
        <v>453</v>
      </c>
      <c r="B34" s="5" t="n">
        <v>38</v>
      </c>
      <c r="C34" s="5" t="n">
        <v>49</v>
      </c>
    </row>
    <row r="35" spans="1:3">
      <c r="A35" s="4" t="s">
        <v>454</v>
      </c>
      <c r="B35" s="5" t="n">
        <v>69</v>
      </c>
      <c r="C35" s="5" t="n">
        <v>59</v>
      </c>
    </row>
    <row r="36" spans="1:3">
      <c r="A36" s="4" t="s">
        <v>457</v>
      </c>
      <c r="B36" s="5" t="n">
        <v>80</v>
      </c>
      <c r="C36" s="5" t="n">
        <v>88</v>
      </c>
    </row>
    <row r="37" spans="1:3">
      <c r="A37" s="4" t="s">
        <v>458</v>
      </c>
    </row>
    <row r="38" spans="1:3">
      <c r="A38" s="3" t="s">
        <v>440</v>
      </c>
    </row>
    <row r="39" spans="1:3">
      <c r="A39" s="4" t="s">
        <v>418</v>
      </c>
      <c r="B39" s="5" t="n">
        <v>4545</v>
      </c>
      <c r="C39" s="5" t="n">
        <v>4502</v>
      </c>
    </row>
    <row r="40" spans="1:3">
      <c r="A40" s="4" t="s">
        <v>443</v>
      </c>
      <c r="B40" s="5" t="n">
        <v>4505</v>
      </c>
      <c r="C40" s="5" t="n">
        <v>4463</v>
      </c>
    </row>
    <row r="41" spans="1:3">
      <c r="A41" s="4" t="s">
        <v>444</v>
      </c>
      <c r="B41" s="5" t="n">
        <v>39</v>
      </c>
      <c r="C41" s="5" t="n">
        <v>39</v>
      </c>
    </row>
    <row r="42" spans="1:3">
      <c r="A42" s="3" t="s">
        <v>445</v>
      </c>
    </row>
    <row r="43" spans="1:3">
      <c r="A43" s="4" t="s">
        <v>446</v>
      </c>
      <c r="B43" s="5" t="n">
        <v>43</v>
      </c>
      <c r="C43" s="5" t="n">
        <v>16</v>
      </c>
    </row>
    <row r="44" spans="1:3">
      <c r="A44" s="4" t="s">
        <v>447</v>
      </c>
      <c r="B44" s="5" t="n">
        <v>-1</v>
      </c>
      <c r="C44" s="5" t="n">
        <v>-2</v>
      </c>
    </row>
    <row r="45" spans="1:3">
      <c r="A45" s="4" t="s">
        <v>449</v>
      </c>
      <c r="B45" s="5" t="n">
        <v>13</v>
      </c>
      <c r="C45" s="5" t="n">
        <v>27</v>
      </c>
    </row>
    <row r="46" spans="1:3">
      <c r="A46" s="4" t="s">
        <v>450</v>
      </c>
      <c r="B46" s="5" t="n">
        <v>-3</v>
      </c>
      <c r="C46" s="5" t="n">
        <v>4</v>
      </c>
    </row>
    <row r="47" spans="1:3">
      <c r="A47" s="4" t="s">
        <v>451</v>
      </c>
      <c r="B47" s="5" t="n">
        <v>1</v>
      </c>
      <c r="C47" s="5" t="n">
        <v>-2</v>
      </c>
    </row>
    <row r="48" spans="1:3">
      <c r="A48" s="4" t="s">
        <v>452</v>
      </c>
      <c r="B48" s="5" t="n">
        <v>53</v>
      </c>
      <c r="C48" s="5" t="n">
        <v>43</v>
      </c>
    </row>
    <row r="49" spans="1:3">
      <c r="A49" s="4" t="s">
        <v>453</v>
      </c>
      <c r="B49" s="5" t="n">
        <v>15</v>
      </c>
      <c r="C49" s="5" t="n">
        <v>14</v>
      </c>
    </row>
    <row r="50" spans="1:3">
      <c r="A50" s="4" t="s">
        <v>454</v>
      </c>
      <c r="B50" s="5" t="n">
        <v>38</v>
      </c>
      <c r="C50" s="5" t="n">
        <v>30</v>
      </c>
    </row>
    <row r="51" spans="1:3">
      <c r="A51" s="4" t="s">
        <v>457</v>
      </c>
      <c r="B51" s="5" t="n">
        <v>39</v>
      </c>
      <c r="C51" s="5" t="n">
        <v>16</v>
      </c>
    </row>
    <row r="52" spans="1:3">
      <c r="A52" s="4" t="s">
        <v>459</v>
      </c>
    </row>
    <row r="53" spans="1:3">
      <c r="A53" s="3" t="s">
        <v>440</v>
      </c>
    </row>
    <row r="54" spans="1:3">
      <c r="A54" s="4" t="s">
        <v>418</v>
      </c>
      <c r="B54" s="5" t="n">
        <v>3268</v>
      </c>
      <c r="C54" s="5" t="n">
        <v>3332</v>
      </c>
    </row>
    <row r="55" spans="1:3">
      <c r="A55" s="4" t="s">
        <v>443</v>
      </c>
      <c r="B55" s="5" t="n">
        <v>3254</v>
      </c>
      <c r="C55" s="5" t="n">
        <v>3312</v>
      </c>
    </row>
    <row r="56" spans="1:3">
      <c r="A56" s="4" t="s">
        <v>444</v>
      </c>
      <c r="B56" s="5" t="n">
        <v>13</v>
      </c>
      <c r="C56" s="5" t="n">
        <v>20</v>
      </c>
    </row>
    <row r="57" spans="1:3">
      <c r="A57" s="3" t="s">
        <v>445</v>
      </c>
    </row>
    <row r="58" spans="1:3">
      <c r="A58" s="4" t="s">
        <v>446</v>
      </c>
      <c r="B58" s="5" t="n">
        <v>21</v>
      </c>
      <c r="C58" s="5" t="n">
        <v>58</v>
      </c>
    </row>
    <row r="59" spans="1:3">
      <c r="A59" s="4" t="s">
        <v>447</v>
      </c>
      <c r="B59" s="5" t="n">
        <v>-8</v>
      </c>
      <c r="C59" s="5" t="n">
        <v>-33</v>
      </c>
    </row>
    <row r="60" spans="1:3">
      <c r="A60" s="4" t="s">
        <v>448</v>
      </c>
      <c r="B60" s="5" t="n">
        <v>2</v>
      </c>
      <c r="C60" s="5" t="n">
        <v>0</v>
      </c>
    </row>
    <row r="61" spans="1:3">
      <c r="A61" s="4" t="s">
        <v>449</v>
      </c>
      <c r="B61" s="5" t="n">
        <v>3</v>
      </c>
      <c r="C61" s="5" t="n">
        <v>-6</v>
      </c>
    </row>
    <row r="62" spans="1:3">
      <c r="A62" s="4" t="s">
        <v>450</v>
      </c>
      <c r="B62" s="5" t="n">
        <v>-1</v>
      </c>
      <c r="C62" s="5" t="n">
        <v>4</v>
      </c>
    </row>
    <row r="63" spans="1:3">
      <c r="A63" s="4" t="s">
        <v>451</v>
      </c>
      <c r="B63" s="5" t="n">
        <v>1</v>
      </c>
      <c r="C63" s="5" t="n">
        <v>-3</v>
      </c>
    </row>
    <row r="64" spans="1:3">
      <c r="A64" s="4" t="s">
        <v>452</v>
      </c>
      <c r="B64" s="5" t="n">
        <v>17</v>
      </c>
      <c r="C64" s="5" t="n">
        <v>21</v>
      </c>
    </row>
    <row r="65" spans="1:3">
      <c r="A65" s="4" t="s">
        <v>453</v>
      </c>
      <c r="B65" s="5" t="n">
        <v>4</v>
      </c>
      <c r="C65" s="5" t="n">
        <v>5</v>
      </c>
    </row>
    <row r="66" spans="1:3">
      <c r="A66" s="4" t="s">
        <v>454</v>
      </c>
      <c r="B66" s="5" t="n">
        <v>13</v>
      </c>
      <c r="C66" s="5" t="n">
        <v>17</v>
      </c>
    </row>
    <row r="67" spans="1:3">
      <c r="A67" s="4" t="s">
        <v>457</v>
      </c>
      <c r="B67" s="5" t="n">
        <v>18</v>
      </c>
      <c r="C67" s="5" t="n">
        <v>39</v>
      </c>
    </row>
    <row r="68" spans="1:3">
      <c r="A68" s="4" t="s">
        <v>425</v>
      </c>
    </row>
    <row r="69" spans="1:3">
      <c r="A69" s="3" t="s">
        <v>440</v>
      </c>
    </row>
    <row r="70" spans="1:3">
      <c r="A70" s="4" t="s">
        <v>418</v>
      </c>
      <c r="B70" s="5" t="n">
        <v>4755</v>
      </c>
      <c r="C70" s="5" t="n">
        <v>5107</v>
      </c>
    </row>
    <row r="71" spans="1:3">
      <c r="A71" s="3" t="s">
        <v>445</v>
      </c>
    </row>
    <row r="72" spans="1:3">
      <c r="A72" s="4" t="s">
        <v>446</v>
      </c>
      <c r="B72" s="5" t="n">
        <v>62</v>
      </c>
      <c r="C72" s="5" t="n">
        <v>95</v>
      </c>
    </row>
    <row r="73" spans="1:3">
      <c r="A73" s="4" t="s">
        <v>447</v>
      </c>
      <c r="B73" s="5" t="n">
        <v>-13</v>
      </c>
      <c r="C73" s="5" t="n">
        <v>-39</v>
      </c>
    </row>
    <row r="74" spans="1:3">
      <c r="A74" s="4" t="s">
        <v>449</v>
      </c>
      <c r="B74" s="5" t="n">
        <v>9</v>
      </c>
      <c r="C74" s="5" t="n">
        <v>-2</v>
      </c>
    </row>
    <row r="75" spans="1:3">
      <c r="A75" s="4" t="s">
        <v>452</v>
      </c>
      <c r="B75" s="5" t="n">
        <v>65</v>
      </c>
      <c r="C75" s="5" t="n">
        <v>62</v>
      </c>
    </row>
    <row r="76" spans="1:3">
      <c r="A76" s="4" t="s">
        <v>460</v>
      </c>
    </row>
    <row r="77" spans="1:3">
      <c r="A77" s="3" t="s">
        <v>440</v>
      </c>
    </row>
    <row r="78" spans="1:3">
      <c r="A78" s="4" t="s">
        <v>418</v>
      </c>
      <c r="B78" s="5" t="n">
        <v>3433</v>
      </c>
      <c r="C78" s="5" t="n">
        <v>3593</v>
      </c>
    </row>
    <row r="79" spans="1:3">
      <c r="A79" s="3" t="s">
        <v>445</v>
      </c>
    </row>
    <row r="80" spans="1:3">
      <c r="A80" s="4" t="s">
        <v>446</v>
      </c>
      <c r="B80" s="5" t="n">
        <v>42</v>
      </c>
      <c r="C80" s="5" t="n">
        <v>38</v>
      </c>
    </row>
    <row r="81" spans="1:3">
      <c r="A81" s="4" t="s">
        <v>452</v>
      </c>
      <c r="B81" s="5" t="n">
        <v>38</v>
      </c>
      <c r="C81" s="5" t="n">
        <v>42</v>
      </c>
    </row>
    <row r="82" spans="1:3">
      <c r="A82" s="4" t="s">
        <v>461</v>
      </c>
    </row>
    <row r="83" spans="1:3">
      <c r="A83" s="3" t="s">
        <v>440</v>
      </c>
    </row>
    <row r="84" spans="1:3">
      <c r="A84" s="4" t="s">
        <v>418</v>
      </c>
      <c r="B84" s="5" t="n">
        <v>687</v>
      </c>
      <c r="C84" s="5" t="n">
        <v>662</v>
      </c>
    </row>
    <row r="85" spans="1:3">
      <c r="A85" s="3" t="s">
        <v>445</v>
      </c>
    </row>
    <row r="86" spans="1:3">
      <c r="A86" s="4" t="s">
        <v>446</v>
      </c>
      <c r="B86" s="5" t="n">
        <v>6</v>
      </c>
      <c r="C86" s="5" t="n">
        <v>2</v>
      </c>
    </row>
    <row r="87" spans="1:3">
      <c r="A87" s="4" t="s">
        <v>452</v>
      </c>
      <c r="B87" s="5" t="n">
        <v>17</v>
      </c>
      <c r="C87" s="5" t="n">
        <v>6</v>
      </c>
    </row>
    <row r="88" spans="1:3">
      <c r="A88" s="4" t="s">
        <v>462</v>
      </c>
    </row>
    <row r="89" spans="1:3">
      <c r="A89" s="3" t="s">
        <v>440</v>
      </c>
    </row>
    <row r="90" spans="1:3">
      <c r="A90" s="4" t="s">
        <v>418</v>
      </c>
      <c r="B90" s="5" t="n">
        <v>635</v>
      </c>
      <c r="C90" s="5" t="n">
        <v>852</v>
      </c>
    </row>
    <row r="91" spans="1:3">
      <c r="A91" s="3" t="s">
        <v>445</v>
      </c>
    </row>
    <row r="92" spans="1:3">
      <c r="A92" s="4" t="s">
        <v>446</v>
      </c>
      <c r="B92" s="5" t="n">
        <v>15</v>
      </c>
      <c r="C92" s="5" t="n">
        <v>55</v>
      </c>
    </row>
    <row r="93" spans="1:3">
      <c r="A93" s="4" t="s">
        <v>452</v>
      </c>
      <c r="B93" s="5" t="n">
        <v>10</v>
      </c>
      <c r="C93" s="5" t="n">
        <v>15</v>
      </c>
    </row>
    <row r="94" spans="1:3">
      <c r="A94" s="4" t="s">
        <v>437</v>
      </c>
    </row>
    <row r="95" spans="1:3">
      <c r="A95" s="3" t="s">
        <v>440</v>
      </c>
    </row>
    <row r="96" spans="1:3">
      <c r="A96" s="4" t="s">
        <v>418</v>
      </c>
      <c r="B96" s="5" t="n">
        <v>9314</v>
      </c>
      <c r="C96" s="5" t="n">
        <v>9362</v>
      </c>
    </row>
    <row r="97" spans="1:3">
      <c r="A97" s="3" t="s">
        <v>445</v>
      </c>
    </row>
    <row r="98" spans="1:3">
      <c r="A98" s="4" t="s">
        <v>446</v>
      </c>
      <c r="B98" s="5" t="n">
        <v>96</v>
      </c>
      <c r="C98" s="5" t="n">
        <v>125</v>
      </c>
    </row>
    <row r="99" spans="1:3">
      <c r="A99" s="4" t="s">
        <v>447</v>
      </c>
      <c r="B99" s="5" t="n">
        <v>-3</v>
      </c>
      <c r="C99" s="5" t="n">
        <v>-37</v>
      </c>
    </row>
    <row r="100" spans="1:3">
      <c r="A100" s="4" t="s">
        <v>449</v>
      </c>
      <c r="B100" s="5" t="n">
        <v>6</v>
      </c>
      <c r="C100" s="5" t="n">
        <v>15</v>
      </c>
    </row>
    <row r="101" spans="1:3">
      <c r="A101" s="4" t="s">
        <v>452</v>
      </c>
      <c r="B101" s="5" t="n">
        <v>98</v>
      </c>
      <c r="C101" s="5" t="n">
        <v>96</v>
      </c>
    </row>
    <row r="102" spans="1:3">
      <c r="A102" s="4" t="s">
        <v>463</v>
      </c>
    </row>
    <row r="103" spans="1:3">
      <c r="A103" s="3" t="s">
        <v>440</v>
      </c>
    </row>
    <row r="104" spans="1:3">
      <c r="A104" s="4" t="s">
        <v>418</v>
      </c>
      <c r="B104" s="5" t="n">
        <v>6167</v>
      </c>
      <c r="C104" s="5" t="n">
        <v>6110</v>
      </c>
    </row>
    <row r="105" spans="1:3">
      <c r="A105" s="3" t="s">
        <v>445</v>
      </c>
    </row>
    <row r="106" spans="1:3">
      <c r="A106" s="4" t="s">
        <v>446</v>
      </c>
      <c r="B106" s="5" t="n">
        <v>57</v>
      </c>
      <c r="C106" s="5" t="n">
        <v>113</v>
      </c>
    </row>
    <row r="107" spans="1:3">
      <c r="A107" s="4" t="s">
        <v>452</v>
      </c>
      <c r="B107" s="5" t="n">
        <v>66</v>
      </c>
      <c r="C107" s="5" t="n">
        <v>57</v>
      </c>
    </row>
    <row r="108" spans="1:3">
      <c r="A108" s="4" t="s">
        <v>464</v>
      </c>
    </row>
    <row r="109" spans="1:3">
      <c r="A109" s="3" t="s">
        <v>440</v>
      </c>
    </row>
    <row r="110" spans="1:3">
      <c r="A110" s="4" t="s">
        <v>418</v>
      </c>
      <c r="B110" s="5" t="n">
        <v>2231</v>
      </c>
      <c r="C110" s="5" t="n">
        <v>2315</v>
      </c>
    </row>
    <row r="111" spans="1:3">
      <c r="A111" s="3" t="s">
        <v>445</v>
      </c>
    </row>
    <row r="112" spans="1:3">
      <c r="A112" s="4" t="s">
        <v>446</v>
      </c>
      <c r="B112" s="5" t="n">
        <v>34</v>
      </c>
      <c r="C112" s="5" t="n">
        <v>11</v>
      </c>
    </row>
    <row r="113" spans="1:3">
      <c r="A113" s="4" t="s">
        <v>452</v>
      </c>
      <c r="B113" s="5" t="n">
        <v>28</v>
      </c>
      <c r="C113" s="5" t="n">
        <v>34</v>
      </c>
    </row>
    <row r="114" spans="1:3">
      <c r="A114" s="4" t="s">
        <v>465</v>
      </c>
    </row>
    <row r="115" spans="1:3">
      <c r="A115" s="3" t="s">
        <v>440</v>
      </c>
    </row>
    <row r="116" spans="1:3">
      <c r="A116" s="4" t="s">
        <v>418</v>
      </c>
      <c r="B116" s="5" t="n">
        <v>916</v>
      </c>
      <c r="C116" s="5" t="n">
        <v>937</v>
      </c>
    </row>
    <row r="117" spans="1:3">
      <c r="A117" s="3" t="s">
        <v>445</v>
      </c>
    </row>
    <row r="118" spans="1:3">
      <c r="A118" s="4" t="s">
        <v>446</v>
      </c>
      <c r="B118" s="5" t="n">
        <v>4</v>
      </c>
      <c r="C118" s="5" t="n">
        <v>0</v>
      </c>
    </row>
    <row r="119" spans="1:3">
      <c r="A119" s="4" t="s">
        <v>452</v>
      </c>
      <c r="B119" s="5" t="n">
        <v>5</v>
      </c>
      <c r="C119" s="5" t="n">
        <v>4</v>
      </c>
    </row>
    <row r="120" spans="1:3">
      <c r="A120" s="4" t="s">
        <v>329</v>
      </c>
    </row>
    <row r="121" spans="1:3">
      <c r="A121" s="3" t="s">
        <v>440</v>
      </c>
    </row>
    <row r="122" spans="1:3">
      <c r="A122" s="4" t="s">
        <v>418</v>
      </c>
      <c r="B122" s="5" t="n">
        <v>4079</v>
      </c>
      <c r="C122" s="5" t="n">
        <v>3812</v>
      </c>
    </row>
    <row r="123" spans="1:3">
      <c r="A123" s="3" t="s">
        <v>445</v>
      </c>
    </row>
    <row r="124" spans="1:3">
      <c r="A124" s="4" t="s">
        <v>446</v>
      </c>
      <c r="B124" s="5" t="n">
        <v>14</v>
      </c>
      <c r="C124" s="5" t="n">
        <v>13</v>
      </c>
    </row>
    <row r="125" spans="1:3">
      <c r="A125" s="4" t="s">
        <v>449</v>
      </c>
      <c r="B125" s="5" t="n">
        <v>12</v>
      </c>
      <c r="C125" s="5" t="n">
        <v>1</v>
      </c>
    </row>
    <row r="126" spans="1:3">
      <c r="A126" s="4" t="s">
        <v>452</v>
      </c>
      <c r="B126" s="5" t="n">
        <v>14</v>
      </c>
      <c r="C126" s="5" t="n">
        <v>14</v>
      </c>
    </row>
    <row r="127" spans="1:3">
      <c r="A127" s="4" t="s">
        <v>466</v>
      </c>
    </row>
    <row r="128" spans="1:3">
      <c r="A128" s="3" t="s">
        <v>440</v>
      </c>
    </row>
    <row r="129" spans="1:3">
      <c r="A129" s="4" t="s">
        <v>418</v>
      </c>
      <c r="B129" s="5" t="n">
        <v>735</v>
      </c>
      <c r="C129" s="5" t="n">
        <v>744</v>
      </c>
    </row>
    <row r="130" spans="1:3">
      <c r="A130" s="3" t="s">
        <v>445</v>
      </c>
    </row>
    <row r="131" spans="1:3">
      <c r="A131" s="4" t="s">
        <v>446</v>
      </c>
      <c r="B131" s="5" t="n">
        <v>9</v>
      </c>
      <c r="C131" s="5" t="n">
        <v>8</v>
      </c>
    </row>
    <row r="132" spans="1:3">
      <c r="A132" s="4" t="s">
        <v>452</v>
      </c>
      <c r="B132" s="5" t="n">
        <v>3</v>
      </c>
      <c r="C132" s="5" t="n">
        <v>9</v>
      </c>
    </row>
    <row r="133" spans="1:3">
      <c r="A133" s="4" t="s">
        <v>467</v>
      </c>
    </row>
    <row r="134" spans="1:3">
      <c r="A134" s="3" t="s">
        <v>440</v>
      </c>
    </row>
    <row r="135" spans="1:3">
      <c r="A135" s="4" t="s">
        <v>418</v>
      </c>
      <c r="B135" s="5" t="n">
        <v>1627</v>
      </c>
      <c r="C135" s="5" t="n">
        <v>1525</v>
      </c>
    </row>
    <row r="136" spans="1:3">
      <c r="A136" s="3" t="s">
        <v>445</v>
      </c>
    </row>
    <row r="137" spans="1:3">
      <c r="A137" s="4" t="s">
        <v>446</v>
      </c>
      <c r="B137" s="5" t="n">
        <v>4</v>
      </c>
      <c r="C137" s="5" t="n">
        <v>3</v>
      </c>
    </row>
    <row r="138" spans="1:3">
      <c r="A138" s="4" t="s">
        <v>452</v>
      </c>
      <c r="B138" s="5" t="n">
        <v>8</v>
      </c>
      <c r="C138" s="5" t="n">
        <v>4</v>
      </c>
    </row>
    <row r="139" spans="1:3">
      <c r="A139" s="4" t="s">
        <v>468</v>
      </c>
    </row>
    <row r="140" spans="1:3">
      <c r="A140" s="3" t="s">
        <v>440</v>
      </c>
    </row>
    <row r="141" spans="1:3">
      <c r="A141" s="4" t="s">
        <v>418</v>
      </c>
      <c r="B141" s="5" t="n">
        <v>1717</v>
      </c>
      <c r="C141" s="5" t="n">
        <v>1543</v>
      </c>
    </row>
    <row r="142" spans="1:3">
      <c r="A142" s="3" t="s">
        <v>445</v>
      </c>
    </row>
    <row r="143" spans="1:3">
      <c r="A143" s="4" t="s">
        <v>446</v>
      </c>
      <c r="B143" s="5" t="n">
        <v>2</v>
      </c>
      <c r="C143" s="5" t="n">
        <v>2</v>
      </c>
    </row>
    <row r="144" spans="1:3">
      <c r="A144" s="4" t="s">
        <v>452</v>
      </c>
      <c r="B144" s="6" t="n">
        <v>3</v>
      </c>
      <c r="C144"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4" t="s">
        <v>439</v>
      </c>
    </row>
    <row r="4" spans="1:3">
      <c r="A4" s="3" t="s">
        <v>470</v>
      </c>
    </row>
    <row r="5" spans="1:3">
      <c r="A5" s="4" t="s">
        <v>299</v>
      </c>
      <c r="B5" s="4" t="s">
        <v>300</v>
      </c>
    </row>
    <row r="6" spans="1:3">
      <c r="A6" s="4" t="s">
        <v>471</v>
      </c>
      <c r="B6" s="6" t="n">
        <v>18147</v>
      </c>
      <c r="C6" s="6" t="n">
        <v>18282</v>
      </c>
    </row>
    <row r="7" spans="1:3">
      <c r="A7" s="4" t="s">
        <v>472</v>
      </c>
      <c r="B7" s="5" t="n">
        <v>484</v>
      </c>
      <c r="C7" s="5" t="n">
        <v>464</v>
      </c>
    </row>
    <row r="8" spans="1:3">
      <c r="A8" s="4" t="s">
        <v>473</v>
      </c>
      <c r="B8" s="5" t="n">
        <v>49</v>
      </c>
      <c r="C8" s="5" t="n">
        <v>74</v>
      </c>
    </row>
    <row r="9" spans="1:3">
      <c r="A9" s="4" t="s">
        <v>474</v>
      </c>
      <c r="B9" s="5" t="n">
        <v>197</v>
      </c>
      <c r="C9" s="5" t="n">
        <v>166</v>
      </c>
    </row>
    <row r="10" spans="1:3">
      <c r="A10" s="4" t="s">
        <v>475</v>
      </c>
      <c r="B10" s="5" t="n">
        <v>149</v>
      </c>
      <c r="C10" s="5" t="n">
        <v>118</v>
      </c>
    </row>
    <row r="11" spans="1:3">
      <c r="A11" s="4" t="s">
        <v>476</v>
      </c>
      <c r="B11" s="5" t="n">
        <v>120</v>
      </c>
      <c r="C11" s="5" t="n">
        <v>105</v>
      </c>
    </row>
    <row r="12" spans="1:3">
      <c r="A12" s="4" t="s">
        <v>477</v>
      </c>
    </row>
    <row r="13" spans="1:3">
      <c r="A13" s="3" t="s">
        <v>470</v>
      </c>
    </row>
    <row r="14" spans="1:3">
      <c r="A14" s="4" t="s">
        <v>478</v>
      </c>
      <c r="B14" s="5" t="n">
        <v>671</v>
      </c>
      <c r="C14" s="5" t="n">
        <v>629</v>
      </c>
    </row>
    <row r="15" spans="1:3">
      <c r="A15" s="4" t="s">
        <v>456</v>
      </c>
    </row>
    <row r="16" spans="1:3">
      <c r="A16" s="3" t="s">
        <v>470</v>
      </c>
    </row>
    <row r="17" spans="1:3">
      <c r="A17" s="4" t="s">
        <v>471</v>
      </c>
      <c r="B17" s="5" t="n">
        <v>10335</v>
      </c>
      <c r="C17" s="5" t="n">
        <v>10447</v>
      </c>
    </row>
    <row r="18" spans="1:3">
      <c r="A18" s="4" t="s">
        <v>458</v>
      </c>
    </row>
    <row r="19" spans="1:3">
      <c r="A19" s="3" t="s">
        <v>470</v>
      </c>
    </row>
    <row r="20" spans="1:3">
      <c r="A20" s="4" t="s">
        <v>471</v>
      </c>
      <c r="B20" s="5" t="n">
        <v>4545</v>
      </c>
      <c r="C20" s="5" t="n">
        <v>4502</v>
      </c>
    </row>
    <row r="21" spans="1:3">
      <c r="A21" s="4" t="s">
        <v>459</v>
      </c>
    </row>
    <row r="22" spans="1:3">
      <c r="A22" s="3" t="s">
        <v>470</v>
      </c>
    </row>
    <row r="23" spans="1:3">
      <c r="A23" s="4" t="s">
        <v>471</v>
      </c>
      <c r="B23" s="5" t="n">
        <v>3268</v>
      </c>
      <c r="C23" s="5" t="n">
        <v>3332</v>
      </c>
    </row>
    <row r="24" spans="1:3">
      <c r="A24" s="4" t="s">
        <v>425</v>
      </c>
    </row>
    <row r="25" spans="1:3">
      <c r="A25" s="3" t="s">
        <v>470</v>
      </c>
    </row>
    <row r="26" spans="1:3">
      <c r="A26" s="4" t="s">
        <v>471</v>
      </c>
      <c r="B26" s="5" t="n">
        <v>4755</v>
      </c>
      <c r="C26" s="5" t="n">
        <v>5107</v>
      </c>
    </row>
    <row r="27" spans="1:3">
      <c r="A27" s="4" t="s">
        <v>472</v>
      </c>
      <c r="B27" s="5" t="n">
        <v>275</v>
      </c>
      <c r="C27" s="5" t="n">
        <v>194</v>
      </c>
    </row>
    <row r="28" spans="1:3">
      <c r="A28" s="4" t="s">
        <v>473</v>
      </c>
      <c r="B28" s="5" t="n">
        <v>21</v>
      </c>
      <c r="C28" s="5" t="n">
        <v>31</v>
      </c>
    </row>
    <row r="29" spans="1:3">
      <c r="A29" s="4" t="s">
        <v>474</v>
      </c>
      <c r="B29" s="5" t="n">
        <v>70</v>
      </c>
      <c r="C29" s="5" t="n">
        <v>54</v>
      </c>
    </row>
    <row r="30" spans="1:3">
      <c r="A30" s="4" t="s">
        <v>479</v>
      </c>
    </row>
    <row r="31" spans="1:3">
      <c r="A31" s="3" t="s">
        <v>470</v>
      </c>
    </row>
    <row r="32" spans="1:3">
      <c r="A32" s="4" t="s">
        <v>478</v>
      </c>
      <c r="B32" s="5" t="n">
        <v>341</v>
      </c>
      <c r="C32" s="5" t="n">
        <v>245</v>
      </c>
    </row>
    <row r="33" spans="1:3">
      <c r="A33" s="4" t="s">
        <v>460</v>
      </c>
    </row>
    <row r="34" spans="1:3">
      <c r="A34" s="3" t="s">
        <v>470</v>
      </c>
    </row>
    <row r="35" spans="1:3">
      <c r="A35" s="4" t="s">
        <v>471</v>
      </c>
      <c r="B35" s="5" t="n">
        <v>3433</v>
      </c>
      <c r="C35" s="5" t="n">
        <v>3593</v>
      </c>
    </row>
    <row r="36" spans="1:3">
      <c r="A36" s="4" t="s">
        <v>472</v>
      </c>
      <c r="B36" s="5" t="n">
        <v>247</v>
      </c>
      <c r="C36" s="5" t="n">
        <v>185</v>
      </c>
    </row>
    <row r="37" spans="1:3">
      <c r="A37" s="4" t="s">
        <v>473</v>
      </c>
      <c r="B37" s="5" t="n">
        <v>18</v>
      </c>
      <c r="C37" s="5" t="n">
        <v>27</v>
      </c>
    </row>
    <row r="38" spans="1:3">
      <c r="A38" s="4" t="s">
        <v>474</v>
      </c>
      <c r="B38" s="5" t="n">
        <v>44</v>
      </c>
      <c r="C38" s="5" t="n">
        <v>20</v>
      </c>
    </row>
    <row r="39" spans="1:3">
      <c r="A39" s="4" t="s">
        <v>480</v>
      </c>
    </row>
    <row r="40" spans="1:3">
      <c r="A40" s="3" t="s">
        <v>470</v>
      </c>
    </row>
    <row r="41" spans="1:3">
      <c r="A41" s="4" t="s">
        <v>478</v>
      </c>
      <c r="B41" s="5" t="n">
        <v>288</v>
      </c>
      <c r="C41" s="5" t="n">
        <v>203</v>
      </c>
    </row>
    <row r="42" spans="1:3">
      <c r="A42" s="4" t="s">
        <v>461</v>
      </c>
    </row>
    <row r="43" spans="1:3">
      <c r="A43" s="3" t="s">
        <v>470</v>
      </c>
    </row>
    <row r="44" spans="1:3">
      <c r="A44" s="4" t="s">
        <v>471</v>
      </c>
      <c r="B44" s="5" t="n">
        <v>687</v>
      </c>
      <c r="C44" s="5" t="n">
        <v>662</v>
      </c>
    </row>
    <row r="45" spans="1:3">
      <c r="A45" s="4" t="s">
        <v>472</v>
      </c>
      <c r="B45" s="5" t="n">
        <v>9</v>
      </c>
      <c r="C45" s="5" t="n">
        <v>5</v>
      </c>
    </row>
    <row r="46" spans="1:3">
      <c r="A46" s="4" t="s">
        <v>473</v>
      </c>
      <c r="B46" s="5" t="n">
        <v>1</v>
      </c>
      <c r="C46" s="5" t="n">
        <v>3</v>
      </c>
    </row>
    <row r="47" spans="1:3">
      <c r="A47" s="4" t="s">
        <v>474</v>
      </c>
      <c r="B47" s="5" t="n">
        <v>15</v>
      </c>
      <c r="C47" s="5" t="n">
        <v>16</v>
      </c>
    </row>
    <row r="48" spans="1:3">
      <c r="A48" s="4" t="s">
        <v>481</v>
      </c>
    </row>
    <row r="49" spans="1:3">
      <c r="A49" s="3" t="s">
        <v>470</v>
      </c>
    </row>
    <row r="50" spans="1:3">
      <c r="A50" s="4" t="s">
        <v>478</v>
      </c>
      <c r="B50" s="5" t="n">
        <v>24</v>
      </c>
      <c r="C50" s="5" t="n">
        <v>21</v>
      </c>
    </row>
    <row r="51" spans="1:3">
      <c r="A51" s="4" t="s">
        <v>462</v>
      </c>
    </row>
    <row r="52" spans="1:3">
      <c r="A52" s="3" t="s">
        <v>470</v>
      </c>
    </row>
    <row r="53" spans="1:3">
      <c r="A53" s="4" t="s">
        <v>471</v>
      </c>
      <c r="B53" s="5" t="n">
        <v>635</v>
      </c>
      <c r="C53" s="5" t="n">
        <v>852</v>
      </c>
    </row>
    <row r="54" spans="1:3">
      <c r="A54" s="4" t="s">
        <v>472</v>
      </c>
      <c r="B54" s="5" t="n">
        <v>19</v>
      </c>
      <c r="C54" s="5" t="n">
        <v>4</v>
      </c>
    </row>
    <row r="55" spans="1:3">
      <c r="A55" s="4" t="s">
        <v>473</v>
      </c>
      <c r="B55" s="5" t="n">
        <v>2</v>
      </c>
      <c r="C55" s="5" t="n">
        <v>1</v>
      </c>
    </row>
    <row r="56" spans="1:3">
      <c r="A56" s="4" t="s">
        <v>474</v>
      </c>
      <c r="B56" s="5" t="n">
        <v>11</v>
      </c>
      <c r="C56" s="5" t="n">
        <v>18</v>
      </c>
    </row>
    <row r="57" spans="1:3">
      <c r="A57" s="4" t="s">
        <v>482</v>
      </c>
    </row>
    <row r="58" spans="1:3">
      <c r="A58" s="3" t="s">
        <v>470</v>
      </c>
    </row>
    <row r="59" spans="1:3">
      <c r="A59" s="4" t="s">
        <v>478</v>
      </c>
      <c r="B59" s="5" t="n">
        <v>29</v>
      </c>
      <c r="C59" s="5" t="n">
        <v>22</v>
      </c>
    </row>
    <row r="60" spans="1:3">
      <c r="A60" s="4" t="s">
        <v>437</v>
      </c>
    </row>
    <row r="61" spans="1:3">
      <c r="A61" s="3" t="s">
        <v>470</v>
      </c>
    </row>
    <row r="62" spans="1:3">
      <c r="A62" s="4" t="s">
        <v>471</v>
      </c>
      <c r="B62" s="5" t="n">
        <v>9314</v>
      </c>
      <c r="C62" s="5" t="n">
        <v>9362</v>
      </c>
    </row>
    <row r="63" spans="1:3">
      <c r="A63" s="4" t="s">
        <v>472</v>
      </c>
      <c r="B63" s="5" t="n">
        <v>194</v>
      </c>
      <c r="C63" s="5" t="n">
        <v>258</v>
      </c>
    </row>
    <row r="64" spans="1:3">
      <c r="A64" s="4" t="s">
        <v>473</v>
      </c>
      <c r="B64" s="5" t="n">
        <v>25</v>
      </c>
      <c r="C64" s="5" t="n">
        <v>39</v>
      </c>
    </row>
    <row r="65" spans="1:3">
      <c r="A65" s="4" t="s">
        <v>474</v>
      </c>
      <c r="B65" s="5" t="n">
        <v>122</v>
      </c>
      <c r="C65" s="5" t="n">
        <v>112</v>
      </c>
    </row>
    <row r="66" spans="1:3">
      <c r="A66" s="4" t="s">
        <v>483</v>
      </c>
    </row>
    <row r="67" spans="1:3">
      <c r="A67" s="3" t="s">
        <v>470</v>
      </c>
    </row>
    <row r="68" spans="1:3">
      <c r="A68" s="4" t="s">
        <v>478</v>
      </c>
      <c r="B68" s="5" t="n">
        <v>310</v>
      </c>
      <c r="C68" s="5" t="n">
        <v>372</v>
      </c>
    </row>
    <row r="69" spans="1:3">
      <c r="A69" s="4" t="s">
        <v>463</v>
      </c>
    </row>
    <row r="70" spans="1:3">
      <c r="A70" s="3" t="s">
        <v>470</v>
      </c>
    </row>
    <row r="71" spans="1:3">
      <c r="A71" s="4" t="s">
        <v>471</v>
      </c>
      <c r="B71" s="5" t="n">
        <v>6167</v>
      </c>
      <c r="C71" s="5" t="n">
        <v>6110</v>
      </c>
    </row>
    <row r="72" spans="1:3">
      <c r="A72" s="4" t="s">
        <v>472</v>
      </c>
      <c r="B72" s="5" t="n">
        <v>161</v>
      </c>
      <c r="C72" s="5" t="n">
        <v>237</v>
      </c>
    </row>
    <row r="73" spans="1:3">
      <c r="A73" s="4" t="s">
        <v>473</v>
      </c>
      <c r="B73" s="5" t="n">
        <v>22</v>
      </c>
      <c r="C73" s="5" t="n">
        <v>37</v>
      </c>
    </row>
    <row r="74" spans="1:3">
      <c r="A74" s="4" t="s">
        <v>474</v>
      </c>
      <c r="B74" s="5" t="n">
        <v>61</v>
      </c>
      <c r="C74" s="5" t="n">
        <v>41</v>
      </c>
    </row>
    <row r="75" spans="1:3">
      <c r="A75" s="4" t="s">
        <v>484</v>
      </c>
    </row>
    <row r="76" spans="1:3">
      <c r="A76" s="3" t="s">
        <v>470</v>
      </c>
    </row>
    <row r="77" spans="1:3">
      <c r="A77" s="4" t="s">
        <v>478</v>
      </c>
      <c r="B77" s="5" t="n">
        <v>217</v>
      </c>
      <c r="C77" s="5" t="n">
        <v>281</v>
      </c>
    </row>
    <row r="78" spans="1:3">
      <c r="A78" s="4" t="s">
        <v>464</v>
      </c>
    </row>
    <row r="79" spans="1:3">
      <c r="A79" s="3" t="s">
        <v>470</v>
      </c>
    </row>
    <row r="80" spans="1:3">
      <c r="A80" s="4" t="s">
        <v>471</v>
      </c>
      <c r="B80" s="5" t="n">
        <v>2231</v>
      </c>
      <c r="C80" s="5" t="n">
        <v>2315</v>
      </c>
    </row>
    <row r="81" spans="1:3">
      <c r="A81" s="4" t="s">
        <v>472</v>
      </c>
      <c r="B81" s="5" t="n">
        <v>24</v>
      </c>
      <c r="C81" s="5" t="n">
        <v>17</v>
      </c>
    </row>
    <row r="82" spans="1:3">
      <c r="A82" s="4" t="s">
        <v>473</v>
      </c>
      <c r="B82" s="5" t="n">
        <v>3</v>
      </c>
      <c r="C82" s="5" t="n">
        <v>0</v>
      </c>
    </row>
    <row r="83" spans="1:3">
      <c r="A83" s="4" t="s">
        <v>474</v>
      </c>
      <c r="B83" s="5" t="n">
        <v>57</v>
      </c>
      <c r="C83" s="5" t="n">
        <v>66</v>
      </c>
    </row>
    <row r="84" spans="1:3">
      <c r="A84" s="4" t="s">
        <v>485</v>
      </c>
    </row>
    <row r="85" spans="1:3">
      <c r="A85" s="3" t="s">
        <v>470</v>
      </c>
    </row>
    <row r="86" spans="1:3">
      <c r="A86" s="4" t="s">
        <v>478</v>
      </c>
      <c r="B86" s="5" t="n">
        <v>80</v>
      </c>
      <c r="C86" s="5" t="n">
        <v>82</v>
      </c>
    </row>
    <row r="87" spans="1:3">
      <c r="A87" s="4" t="s">
        <v>465</v>
      </c>
    </row>
    <row r="88" spans="1:3">
      <c r="A88" s="3" t="s">
        <v>470</v>
      </c>
    </row>
    <row r="89" spans="1:3">
      <c r="A89" s="4" t="s">
        <v>471</v>
      </c>
      <c r="B89" s="5" t="n">
        <v>916</v>
      </c>
      <c r="C89" s="5" t="n">
        <v>937</v>
      </c>
    </row>
    <row r="90" spans="1:3">
      <c r="A90" s="4" t="s">
        <v>472</v>
      </c>
      <c r="B90" s="5" t="n">
        <v>9</v>
      </c>
      <c r="C90" s="5" t="n">
        <v>4</v>
      </c>
    </row>
    <row r="91" spans="1:3">
      <c r="A91" s="4" t="s">
        <v>473</v>
      </c>
      <c r="B91" s="5" t="n">
        <v>1</v>
      </c>
      <c r="C91" s="5" t="n">
        <v>2</v>
      </c>
    </row>
    <row r="92" spans="1:3">
      <c r="A92" s="4" t="s">
        <v>474</v>
      </c>
      <c r="B92" s="5" t="n">
        <v>4</v>
      </c>
      <c r="C92" s="5" t="n">
        <v>5</v>
      </c>
    </row>
    <row r="93" spans="1:3">
      <c r="A93" s="4" t="s">
        <v>486</v>
      </c>
    </row>
    <row r="94" spans="1:3">
      <c r="A94" s="3" t="s">
        <v>470</v>
      </c>
    </row>
    <row r="95" spans="1:3">
      <c r="A95" s="4" t="s">
        <v>478</v>
      </c>
      <c r="B95" s="5" t="n">
        <v>13</v>
      </c>
      <c r="C95" s="5" t="n">
        <v>9</v>
      </c>
    </row>
    <row r="96" spans="1:3">
      <c r="A96" s="4" t="s">
        <v>329</v>
      </c>
    </row>
    <row r="97" spans="1:3">
      <c r="A97" s="3" t="s">
        <v>470</v>
      </c>
    </row>
    <row r="98" spans="1:3">
      <c r="A98" s="4" t="s">
        <v>471</v>
      </c>
      <c r="B98" s="5" t="n">
        <v>4079</v>
      </c>
      <c r="C98" s="5" t="n">
        <v>3812</v>
      </c>
    </row>
    <row r="99" spans="1:3">
      <c r="A99" s="4" t="s">
        <v>472</v>
      </c>
      <c r="B99" s="5" t="n">
        <v>15</v>
      </c>
      <c r="C99" s="5" t="n">
        <v>12</v>
      </c>
    </row>
    <row r="100" spans="1:3">
      <c r="A100" s="4" t="s">
        <v>473</v>
      </c>
      <c r="B100" s="5" t="n">
        <v>3</v>
      </c>
      <c r="C100" s="5" t="n">
        <v>4</v>
      </c>
    </row>
    <row r="101" spans="1:3">
      <c r="A101" s="4" t="s">
        <v>474</v>
      </c>
      <c r="B101" s="5" t="n">
        <v>5</v>
      </c>
    </row>
    <row r="102" spans="1:3">
      <c r="A102" s="4" t="s">
        <v>487</v>
      </c>
    </row>
    <row r="103" spans="1:3">
      <c r="A103" s="3" t="s">
        <v>470</v>
      </c>
    </row>
    <row r="104" spans="1:3">
      <c r="A104" s="4" t="s">
        <v>478</v>
      </c>
      <c r="B104" s="5" t="n">
        <v>20</v>
      </c>
      <c r="C104" s="5" t="n">
        <v>12</v>
      </c>
    </row>
    <row r="105" spans="1:3">
      <c r="A105" s="4" t="s">
        <v>466</v>
      </c>
    </row>
    <row r="106" spans="1:3">
      <c r="A106" s="3" t="s">
        <v>470</v>
      </c>
    </row>
    <row r="107" spans="1:3">
      <c r="A107" s="4" t="s">
        <v>471</v>
      </c>
      <c r="B107" s="5" t="n">
        <v>735</v>
      </c>
      <c r="C107" s="5" t="n">
        <v>744</v>
      </c>
    </row>
    <row r="108" spans="1:3">
      <c r="A108" s="4" t="s">
        <v>472</v>
      </c>
      <c r="B108" s="5" t="n">
        <v>11</v>
      </c>
      <c r="C108" s="5" t="n">
        <v>11</v>
      </c>
    </row>
    <row r="109" spans="1:3">
      <c r="A109" s="4" t="s">
        <v>473</v>
      </c>
      <c r="B109" s="5" t="n">
        <v>2</v>
      </c>
      <c r="C109" s="5" t="n">
        <v>3</v>
      </c>
    </row>
    <row r="110" spans="1:3">
      <c r="A110" s="4" t="s">
        <v>488</v>
      </c>
    </row>
    <row r="111" spans="1:3">
      <c r="A111" s="3" t="s">
        <v>470</v>
      </c>
    </row>
    <row r="112" spans="1:3">
      <c r="A112" s="4" t="s">
        <v>478</v>
      </c>
      <c r="B112" s="5" t="n">
        <v>11</v>
      </c>
      <c r="C112" s="5" t="n">
        <v>11</v>
      </c>
    </row>
    <row r="113" spans="1:3">
      <c r="A113" s="4" t="s">
        <v>467</v>
      </c>
    </row>
    <row r="114" spans="1:3">
      <c r="A114" s="3" t="s">
        <v>470</v>
      </c>
    </row>
    <row r="115" spans="1:3">
      <c r="A115" s="4" t="s">
        <v>471</v>
      </c>
      <c r="B115" s="5" t="n">
        <v>1627</v>
      </c>
      <c r="C115" s="5" t="n">
        <v>1525</v>
      </c>
    </row>
    <row r="116" spans="1:3">
      <c r="A116" s="4" t="s">
        <v>472</v>
      </c>
      <c r="B116" s="5" t="n">
        <v>4</v>
      </c>
      <c r="C116" s="5" t="n">
        <v>1</v>
      </c>
    </row>
    <row r="117" spans="1:3">
      <c r="A117" s="4" t="s">
        <v>473</v>
      </c>
      <c r="B117" s="5" t="n">
        <v>1</v>
      </c>
      <c r="C117" s="5" t="n">
        <v>1</v>
      </c>
    </row>
    <row r="118" spans="1:3">
      <c r="A118" s="4" t="s">
        <v>474</v>
      </c>
      <c r="B118" s="5" t="n">
        <v>5</v>
      </c>
    </row>
    <row r="119" spans="1:3">
      <c r="A119" s="4" t="s">
        <v>489</v>
      </c>
    </row>
    <row r="120" spans="1:3">
      <c r="A120" s="3" t="s">
        <v>470</v>
      </c>
    </row>
    <row r="121" spans="1:3">
      <c r="A121" s="4" t="s">
        <v>478</v>
      </c>
      <c r="B121" s="5" t="n">
        <v>9</v>
      </c>
      <c r="C121" s="5" t="n">
        <v>1</v>
      </c>
    </row>
    <row r="122" spans="1:3">
      <c r="A122" s="4" t="s">
        <v>468</v>
      </c>
    </row>
    <row r="123" spans="1:3">
      <c r="A123" s="3" t="s">
        <v>470</v>
      </c>
    </row>
    <row r="124" spans="1:3">
      <c r="A124" s="4" t="s">
        <v>471</v>
      </c>
      <c r="B124" s="6" t="n">
        <v>1717</v>
      </c>
      <c r="C124" s="5" t="n">
        <v>1543</v>
      </c>
    </row>
    <row r="125" spans="1:3">
      <c r="A125" s="4" t="s">
        <v>472</v>
      </c>
      <c r="C125" s="5" t="n">
        <v>0</v>
      </c>
    </row>
    <row r="126" spans="1:3">
      <c r="A126" s="4" t="s">
        <v>473</v>
      </c>
      <c r="C126" s="5" t="n">
        <v>0</v>
      </c>
    </row>
    <row r="127" spans="1:3">
      <c r="A127" s="4" t="s">
        <v>490</v>
      </c>
    </row>
    <row r="128" spans="1:3">
      <c r="A128" s="3" t="s">
        <v>470</v>
      </c>
    </row>
    <row r="129" spans="1:3">
      <c r="A129" s="4" t="s">
        <v>478</v>
      </c>
      <c r="C129"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60</v>
      </c>
    </row>
    <row r="3" spans="1:3">
      <c r="A3" s="3" t="s">
        <v>492</v>
      </c>
    </row>
    <row r="4" spans="1:3">
      <c r="A4" s="4" t="s">
        <v>493</v>
      </c>
      <c r="B4" s="6" t="n">
        <v>3395</v>
      </c>
      <c r="C4" s="6" t="n">
        <v>3551</v>
      </c>
    </row>
    <row r="5" spans="1:3">
      <c r="A5" s="4" t="s">
        <v>494</v>
      </c>
    </row>
    <row r="6" spans="1:3">
      <c r="A6" s="3" t="s">
        <v>492</v>
      </c>
    </row>
    <row r="7" spans="1:3">
      <c r="A7" s="4" t="s">
        <v>493</v>
      </c>
      <c r="B7" s="5" t="n">
        <v>520</v>
      </c>
      <c r="C7" s="5" t="n">
        <v>384</v>
      </c>
    </row>
    <row r="8" spans="1:3">
      <c r="A8" s="4" t="s">
        <v>495</v>
      </c>
    </row>
    <row r="9" spans="1:3">
      <c r="A9" s="3" t="s">
        <v>492</v>
      </c>
    </row>
    <row r="10" spans="1:3">
      <c r="A10" s="4" t="s">
        <v>493</v>
      </c>
      <c r="B10" s="5" t="n">
        <v>617</v>
      </c>
      <c r="C10" s="5" t="n">
        <v>786</v>
      </c>
    </row>
    <row r="11" spans="1:3">
      <c r="A11" s="4" t="s">
        <v>496</v>
      </c>
    </row>
    <row r="12" spans="1:3">
      <c r="A12" s="3" t="s">
        <v>492</v>
      </c>
    </row>
    <row r="13" spans="1:3">
      <c r="A13" s="4" t="s">
        <v>493</v>
      </c>
      <c r="B13" s="5" t="n">
        <v>807</v>
      </c>
      <c r="C13" s="5" t="n">
        <v>921</v>
      </c>
    </row>
    <row r="14" spans="1:3">
      <c r="A14" s="4" t="s">
        <v>497</v>
      </c>
    </row>
    <row r="15" spans="1:3">
      <c r="A15" s="3" t="s">
        <v>492</v>
      </c>
    </row>
    <row r="16" spans="1:3">
      <c r="A16" s="4" t="s">
        <v>493</v>
      </c>
      <c r="B16" s="5" t="n">
        <v>772</v>
      </c>
      <c r="C16" s="5" t="n">
        <v>681</v>
      </c>
    </row>
    <row r="17" spans="1:3">
      <c r="A17" s="4" t="s">
        <v>498</v>
      </c>
    </row>
    <row r="18" spans="1:3">
      <c r="A18" s="3" t="s">
        <v>492</v>
      </c>
    </row>
    <row r="19" spans="1:3">
      <c r="A19" s="4" t="s">
        <v>493</v>
      </c>
      <c r="B19" s="5" t="n">
        <v>391</v>
      </c>
      <c r="C19" s="5" t="n">
        <v>406</v>
      </c>
    </row>
    <row r="20" spans="1:3">
      <c r="A20" s="4" t="s">
        <v>499</v>
      </c>
    </row>
    <row r="21" spans="1:3">
      <c r="A21" s="3" t="s">
        <v>492</v>
      </c>
    </row>
    <row r="22" spans="1:3">
      <c r="A22" s="4" t="s">
        <v>493</v>
      </c>
      <c r="B22" s="5" t="n">
        <v>264</v>
      </c>
      <c r="C22" s="5" t="n">
        <v>326</v>
      </c>
    </row>
    <row r="23" spans="1:3">
      <c r="A23" s="4" t="s">
        <v>500</v>
      </c>
    </row>
    <row r="24" spans="1:3">
      <c r="A24" s="3" t="s">
        <v>492</v>
      </c>
    </row>
    <row r="25" spans="1:3">
      <c r="A25" s="4" t="s">
        <v>493</v>
      </c>
      <c r="B25" s="5" t="n">
        <v>23</v>
      </c>
      <c r="C25" s="5" t="n">
        <v>47</v>
      </c>
    </row>
    <row r="26" spans="1:3">
      <c r="A26" s="4" t="s">
        <v>461</v>
      </c>
    </row>
    <row r="27" spans="1:3">
      <c r="A27" s="3" t="s">
        <v>492</v>
      </c>
    </row>
    <row r="28" spans="1:3">
      <c r="A28" s="4" t="s">
        <v>493</v>
      </c>
      <c r="B28" s="5" t="n">
        <v>670</v>
      </c>
      <c r="C28" s="5" t="n">
        <v>657</v>
      </c>
    </row>
    <row r="29" spans="1:3">
      <c r="A29" s="4" t="s">
        <v>501</v>
      </c>
    </row>
    <row r="30" spans="1:3">
      <c r="A30" s="3" t="s">
        <v>492</v>
      </c>
    </row>
    <row r="31" spans="1:3">
      <c r="A31" s="4" t="s">
        <v>493</v>
      </c>
      <c r="B31" s="5" t="n">
        <v>24</v>
      </c>
      <c r="C31" s="5" t="n">
        <v>24</v>
      </c>
    </row>
    <row r="32" spans="1:3">
      <c r="A32" s="4" t="s">
        <v>502</v>
      </c>
    </row>
    <row r="33" spans="1:3">
      <c r="A33" s="3" t="s">
        <v>492</v>
      </c>
    </row>
    <row r="34" spans="1:3">
      <c r="A34" s="4" t="s">
        <v>493</v>
      </c>
      <c r="B34" s="5" t="n">
        <v>82</v>
      </c>
      <c r="C34" s="5" t="n">
        <v>93</v>
      </c>
    </row>
    <row r="35" spans="1:3">
      <c r="A35" s="4" t="s">
        <v>503</v>
      </c>
    </row>
    <row r="36" spans="1:3">
      <c r="A36" s="3" t="s">
        <v>492</v>
      </c>
    </row>
    <row r="37" spans="1:3">
      <c r="A37" s="4" t="s">
        <v>493</v>
      </c>
      <c r="B37" s="5" t="n">
        <v>214</v>
      </c>
      <c r="C37" s="5" t="n">
        <v>177</v>
      </c>
    </row>
    <row r="38" spans="1:3">
      <c r="A38" s="4" t="s">
        <v>504</v>
      </c>
    </row>
    <row r="39" spans="1:3">
      <c r="A39" s="3" t="s">
        <v>492</v>
      </c>
    </row>
    <row r="40" spans="1:3">
      <c r="A40" s="4" t="s">
        <v>493</v>
      </c>
      <c r="B40" s="5" t="n">
        <v>207</v>
      </c>
      <c r="C40" s="5" t="n">
        <v>218</v>
      </c>
    </row>
    <row r="41" spans="1:3">
      <c r="A41" s="4" t="s">
        <v>505</v>
      </c>
    </row>
    <row r="42" spans="1:3">
      <c r="A42" s="3" t="s">
        <v>492</v>
      </c>
    </row>
    <row r="43" spans="1:3">
      <c r="A43" s="4" t="s">
        <v>493</v>
      </c>
      <c r="B43" s="5" t="n">
        <v>90</v>
      </c>
      <c r="C43" s="5" t="n">
        <v>98</v>
      </c>
    </row>
    <row r="44" spans="1:3">
      <c r="A44" s="4" t="s">
        <v>506</v>
      </c>
    </row>
    <row r="45" spans="1:3">
      <c r="A45" s="3" t="s">
        <v>492</v>
      </c>
    </row>
    <row r="46" spans="1:3">
      <c r="A46" s="4" t="s">
        <v>493</v>
      </c>
      <c r="B46" s="5" t="n">
        <v>47</v>
      </c>
      <c r="C46" s="5" t="n">
        <v>39</v>
      </c>
    </row>
    <row r="47" spans="1:3">
      <c r="A47" s="4" t="s">
        <v>507</v>
      </c>
    </row>
    <row r="48" spans="1:3">
      <c r="A48" s="3" t="s">
        <v>492</v>
      </c>
    </row>
    <row r="49" spans="1:3">
      <c r="A49" s="4" t="s">
        <v>493</v>
      </c>
      <c r="B49" s="5" t="n">
        <v>5</v>
      </c>
      <c r="C49" s="5" t="n">
        <v>6</v>
      </c>
    </row>
    <row r="50" spans="1:3">
      <c r="A50" s="4" t="s">
        <v>462</v>
      </c>
    </row>
    <row r="51" spans="1:3">
      <c r="A51" s="3" t="s">
        <v>492</v>
      </c>
    </row>
    <row r="52" spans="1:3">
      <c r="A52" s="4" t="s">
        <v>493</v>
      </c>
      <c r="B52" s="5" t="n">
        <v>625</v>
      </c>
      <c r="C52" s="5" t="n">
        <v>837</v>
      </c>
    </row>
    <row r="53" spans="1:3">
      <c r="A53" s="4" t="s">
        <v>508</v>
      </c>
    </row>
    <row r="54" spans="1:3">
      <c r="A54" s="3" t="s">
        <v>492</v>
      </c>
    </row>
    <row r="55" spans="1:3">
      <c r="A55" s="4" t="s">
        <v>493</v>
      </c>
      <c r="B55" s="5" t="n">
        <v>49</v>
      </c>
      <c r="C55" s="5" t="n">
        <v>40</v>
      </c>
    </row>
    <row r="56" spans="1:3">
      <c r="A56" s="4" t="s">
        <v>509</v>
      </c>
    </row>
    <row r="57" spans="1:3">
      <c r="A57" s="3" t="s">
        <v>492</v>
      </c>
    </row>
    <row r="58" spans="1:3">
      <c r="A58" s="4" t="s">
        <v>493</v>
      </c>
      <c r="B58" s="5" t="n">
        <v>241</v>
      </c>
      <c r="C58" s="5" t="n">
        <v>367</v>
      </c>
    </row>
    <row r="59" spans="1:3">
      <c r="A59" s="4" t="s">
        <v>510</v>
      </c>
    </row>
    <row r="60" spans="1:3">
      <c r="A60" s="3" t="s">
        <v>492</v>
      </c>
    </row>
    <row r="61" spans="1:3">
      <c r="A61" s="4" t="s">
        <v>493</v>
      </c>
      <c r="B61" s="5" t="n">
        <v>169</v>
      </c>
      <c r="C61" s="5" t="n">
        <v>224</v>
      </c>
    </row>
    <row r="62" spans="1:3">
      <c r="A62" s="4" t="s">
        <v>511</v>
      </c>
    </row>
    <row r="63" spans="1:3">
      <c r="A63" s="3" t="s">
        <v>492</v>
      </c>
    </row>
    <row r="64" spans="1:3">
      <c r="A64" s="4" t="s">
        <v>493</v>
      </c>
      <c r="B64" s="5" t="n">
        <v>102</v>
      </c>
      <c r="C64" s="5" t="n">
        <v>115</v>
      </c>
    </row>
    <row r="65" spans="1:3">
      <c r="A65" s="4" t="s">
        <v>512</v>
      </c>
    </row>
    <row r="66" spans="1:3">
      <c r="A66" s="3" t="s">
        <v>492</v>
      </c>
    </row>
    <row r="67" spans="1:3">
      <c r="A67" s="4" t="s">
        <v>493</v>
      </c>
      <c r="B67" s="5" t="n">
        <v>36</v>
      </c>
      <c r="C67" s="5" t="n">
        <v>46</v>
      </c>
    </row>
    <row r="68" spans="1:3">
      <c r="A68" s="4" t="s">
        <v>513</v>
      </c>
    </row>
    <row r="69" spans="1:3">
      <c r="A69" s="3" t="s">
        <v>492</v>
      </c>
    </row>
    <row r="70" spans="1:3">
      <c r="A70" s="4" t="s">
        <v>493</v>
      </c>
      <c r="B70" s="5" t="n">
        <v>26</v>
      </c>
      <c r="C70" s="5" t="n">
        <v>36</v>
      </c>
    </row>
    <row r="71" spans="1:3">
      <c r="A71" s="4" t="s">
        <v>514</v>
      </c>
    </row>
    <row r="72" spans="1:3">
      <c r="A72" s="3" t="s">
        <v>492</v>
      </c>
    </row>
    <row r="73" spans="1:3">
      <c r="A73" s="4" t="s">
        <v>493</v>
      </c>
      <c r="B73" s="5" t="n">
        <v>3</v>
      </c>
      <c r="C73" s="5" t="n">
        <v>9</v>
      </c>
    </row>
    <row r="74" spans="1:3">
      <c r="A74" s="4" t="s">
        <v>463</v>
      </c>
    </row>
    <row r="75" spans="1:3">
      <c r="A75" s="3" t="s">
        <v>492</v>
      </c>
    </row>
    <row r="76" spans="1:3">
      <c r="A76" s="4" t="s">
        <v>493</v>
      </c>
      <c r="B76" s="5" t="n">
        <v>6101</v>
      </c>
      <c r="C76" s="5" t="n">
        <v>6054</v>
      </c>
    </row>
    <row r="77" spans="1:3">
      <c r="A77" s="4" t="s">
        <v>515</v>
      </c>
    </row>
    <row r="78" spans="1:3">
      <c r="A78" s="3" t="s">
        <v>492</v>
      </c>
    </row>
    <row r="79" spans="1:3">
      <c r="A79" s="4" t="s">
        <v>493</v>
      </c>
      <c r="B79" s="5" t="n">
        <v>935</v>
      </c>
      <c r="C79" s="5" t="n">
        <v>655</v>
      </c>
    </row>
    <row r="80" spans="1:3">
      <c r="A80" s="4" t="s">
        <v>516</v>
      </c>
    </row>
    <row r="81" spans="1:3">
      <c r="A81" s="3" t="s">
        <v>492</v>
      </c>
    </row>
    <row r="82" spans="1:3">
      <c r="A82" s="4" t="s">
        <v>493</v>
      </c>
      <c r="B82" s="5" t="n">
        <v>1108</v>
      </c>
      <c r="C82" s="5" t="n">
        <v>1340</v>
      </c>
    </row>
    <row r="83" spans="1:3">
      <c r="A83" s="4" t="s">
        <v>517</v>
      </c>
    </row>
    <row r="84" spans="1:3">
      <c r="A84" s="3" t="s">
        <v>492</v>
      </c>
    </row>
    <row r="85" spans="1:3">
      <c r="A85" s="4" t="s">
        <v>493</v>
      </c>
      <c r="B85" s="5" t="n">
        <v>1450</v>
      </c>
      <c r="C85" s="5" t="n">
        <v>1571</v>
      </c>
    </row>
    <row r="86" spans="1:3">
      <c r="A86" s="4" t="s">
        <v>518</v>
      </c>
    </row>
    <row r="87" spans="1:3">
      <c r="A87" s="3" t="s">
        <v>492</v>
      </c>
    </row>
    <row r="88" spans="1:3">
      <c r="A88" s="4" t="s">
        <v>493</v>
      </c>
      <c r="B88" s="5" t="n">
        <v>1387</v>
      </c>
      <c r="C88" s="5" t="n">
        <v>1160</v>
      </c>
    </row>
    <row r="89" spans="1:3">
      <c r="A89" s="4" t="s">
        <v>519</v>
      </c>
    </row>
    <row r="90" spans="1:3">
      <c r="A90" s="3" t="s">
        <v>492</v>
      </c>
    </row>
    <row r="91" spans="1:3">
      <c r="A91" s="4" t="s">
        <v>493</v>
      </c>
      <c r="B91" s="5" t="n">
        <v>703</v>
      </c>
      <c r="C91" s="5" t="n">
        <v>692</v>
      </c>
    </row>
    <row r="92" spans="1:3">
      <c r="A92" s="4" t="s">
        <v>520</v>
      </c>
    </row>
    <row r="93" spans="1:3">
      <c r="A93" s="3" t="s">
        <v>492</v>
      </c>
    </row>
    <row r="94" spans="1:3">
      <c r="A94" s="4" t="s">
        <v>493</v>
      </c>
      <c r="B94" s="5" t="n">
        <v>475</v>
      </c>
      <c r="C94" s="5" t="n">
        <v>555</v>
      </c>
    </row>
    <row r="95" spans="1:3">
      <c r="A95" s="4" t="s">
        <v>521</v>
      </c>
    </row>
    <row r="96" spans="1:3">
      <c r="A96" s="3" t="s">
        <v>492</v>
      </c>
    </row>
    <row r="97" spans="1:3">
      <c r="A97" s="4" t="s">
        <v>493</v>
      </c>
      <c r="B97" s="5" t="n">
        <v>42</v>
      </c>
      <c r="C97" s="5" t="n">
        <v>80</v>
      </c>
    </row>
    <row r="98" spans="1:3">
      <c r="A98" s="4" t="s">
        <v>464</v>
      </c>
    </row>
    <row r="99" spans="1:3">
      <c r="A99" s="3" t="s">
        <v>492</v>
      </c>
    </row>
    <row r="100" spans="1:3">
      <c r="A100" s="4" t="s">
        <v>493</v>
      </c>
      <c r="B100" s="5" t="n">
        <v>2204</v>
      </c>
      <c r="C100" s="5" t="n">
        <v>2280</v>
      </c>
    </row>
    <row r="101" spans="1:3">
      <c r="A101" s="4" t="s">
        <v>522</v>
      </c>
    </row>
    <row r="102" spans="1:3">
      <c r="A102" s="3" t="s">
        <v>492</v>
      </c>
    </row>
    <row r="103" spans="1:3">
      <c r="A103" s="4" t="s">
        <v>493</v>
      </c>
      <c r="B103" s="5" t="n">
        <v>79</v>
      </c>
      <c r="C103" s="5" t="n">
        <v>85</v>
      </c>
    </row>
    <row r="104" spans="1:3">
      <c r="A104" s="4" t="s">
        <v>523</v>
      </c>
    </row>
    <row r="105" spans="1:3">
      <c r="A105" s="3" t="s">
        <v>492</v>
      </c>
    </row>
    <row r="106" spans="1:3">
      <c r="A106" s="4" t="s">
        <v>493</v>
      </c>
      <c r="B106" s="5" t="n">
        <v>269</v>
      </c>
      <c r="C106" s="5" t="n">
        <v>324</v>
      </c>
    </row>
    <row r="107" spans="1:3">
      <c r="A107" s="4" t="s">
        <v>524</v>
      </c>
    </row>
    <row r="108" spans="1:3">
      <c r="A108" s="3" t="s">
        <v>492</v>
      </c>
    </row>
    <row r="109" spans="1:3">
      <c r="A109" s="4" t="s">
        <v>493</v>
      </c>
      <c r="B109" s="5" t="n">
        <v>704</v>
      </c>
      <c r="C109" s="5" t="n">
        <v>616</v>
      </c>
    </row>
    <row r="110" spans="1:3">
      <c r="A110" s="4" t="s">
        <v>525</v>
      </c>
    </row>
    <row r="111" spans="1:3">
      <c r="A111" s="3" t="s">
        <v>492</v>
      </c>
    </row>
    <row r="112" spans="1:3">
      <c r="A112" s="4" t="s">
        <v>493</v>
      </c>
      <c r="B112" s="5" t="n">
        <v>681</v>
      </c>
      <c r="C112" s="5" t="n">
        <v>756</v>
      </c>
    </row>
    <row r="113" spans="1:3">
      <c r="A113" s="4" t="s">
        <v>526</v>
      </c>
    </row>
    <row r="114" spans="1:3">
      <c r="A114" s="3" t="s">
        <v>492</v>
      </c>
    </row>
    <row r="115" spans="1:3">
      <c r="A115" s="4" t="s">
        <v>493</v>
      </c>
      <c r="B115" s="5" t="n">
        <v>297</v>
      </c>
      <c r="C115" s="5" t="n">
        <v>341</v>
      </c>
    </row>
    <row r="116" spans="1:3">
      <c r="A116" s="4" t="s">
        <v>527</v>
      </c>
    </row>
    <row r="117" spans="1:3">
      <c r="A117" s="3" t="s">
        <v>492</v>
      </c>
    </row>
    <row r="118" spans="1:3">
      <c r="A118" s="4" t="s">
        <v>493</v>
      </c>
      <c r="B118" s="5" t="n">
        <v>156</v>
      </c>
      <c r="C118" s="5" t="n">
        <v>135</v>
      </c>
    </row>
    <row r="119" spans="1:3">
      <c r="A119" s="4" t="s">
        <v>528</v>
      </c>
    </row>
    <row r="120" spans="1:3">
      <c r="A120" s="3" t="s">
        <v>492</v>
      </c>
    </row>
    <row r="121" spans="1:3">
      <c r="A121" s="4" t="s">
        <v>493</v>
      </c>
      <c r="B121" s="5" t="n">
        <v>17</v>
      </c>
      <c r="C121" s="5" t="n">
        <v>23</v>
      </c>
    </row>
    <row r="122" spans="1:3">
      <c r="A122" s="4" t="s">
        <v>465</v>
      </c>
    </row>
    <row r="123" spans="1:3">
      <c r="A123" s="3" t="s">
        <v>492</v>
      </c>
    </row>
    <row r="124" spans="1:3">
      <c r="A124" s="4" t="s">
        <v>493</v>
      </c>
      <c r="B124" s="5" t="n">
        <v>912</v>
      </c>
      <c r="C124" s="5" t="n">
        <v>933</v>
      </c>
    </row>
    <row r="125" spans="1:3">
      <c r="A125" s="4" t="s">
        <v>529</v>
      </c>
    </row>
    <row r="126" spans="1:3">
      <c r="A126" s="3" t="s">
        <v>492</v>
      </c>
    </row>
    <row r="127" spans="1:3">
      <c r="A127" s="4" t="s">
        <v>493</v>
      </c>
      <c r="B127" s="5" t="n">
        <v>71</v>
      </c>
      <c r="C127" s="5" t="n">
        <v>45</v>
      </c>
    </row>
    <row r="128" spans="1:3">
      <c r="A128" s="4" t="s">
        <v>530</v>
      </c>
    </row>
    <row r="129" spans="1:3">
      <c r="A129" s="3" t="s">
        <v>492</v>
      </c>
    </row>
    <row r="130" spans="1:3">
      <c r="A130" s="4" t="s">
        <v>493</v>
      </c>
      <c r="B130" s="5" t="n">
        <v>351</v>
      </c>
      <c r="C130" s="5" t="n">
        <v>409</v>
      </c>
    </row>
    <row r="131" spans="1:3">
      <c r="A131" s="4" t="s">
        <v>531</v>
      </c>
    </row>
    <row r="132" spans="1:3">
      <c r="A132" s="3" t="s">
        <v>492</v>
      </c>
    </row>
    <row r="133" spans="1:3">
      <c r="A133" s="4" t="s">
        <v>493</v>
      </c>
      <c r="B133" s="5" t="n">
        <v>246</v>
      </c>
      <c r="C133" s="5" t="n">
        <v>250</v>
      </c>
    </row>
    <row r="134" spans="1:3">
      <c r="A134" s="4" t="s">
        <v>532</v>
      </c>
    </row>
    <row r="135" spans="1:3">
      <c r="A135" s="3" t="s">
        <v>492</v>
      </c>
    </row>
    <row r="136" spans="1:3">
      <c r="A136" s="4" t="s">
        <v>493</v>
      </c>
      <c r="B136" s="5" t="n">
        <v>149</v>
      </c>
      <c r="C136" s="5" t="n">
        <v>129</v>
      </c>
    </row>
    <row r="137" spans="1:3">
      <c r="A137" s="4" t="s">
        <v>533</v>
      </c>
    </row>
    <row r="138" spans="1:3">
      <c r="A138" s="3" t="s">
        <v>492</v>
      </c>
    </row>
    <row r="139" spans="1:3">
      <c r="A139" s="4" t="s">
        <v>493</v>
      </c>
      <c r="B139" s="5" t="n">
        <v>52</v>
      </c>
      <c r="C139" s="5" t="n">
        <v>51</v>
      </c>
    </row>
    <row r="140" spans="1:3">
      <c r="A140" s="4" t="s">
        <v>534</v>
      </c>
    </row>
    <row r="141" spans="1:3">
      <c r="A141" s="3" t="s">
        <v>492</v>
      </c>
    </row>
    <row r="142" spans="1:3">
      <c r="A142" s="4" t="s">
        <v>493</v>
      </c>
      <c r="B142" s="5" t="n">
        <v>37</v>
      </c>
      <c r="C142" s="5" t="n">
        <v>40</v>
      </c>
    </row>
    <row r="143" spans="1:3">
      <c r="A143" s="4" t="s">
        <v>535</v>
      </c>
    </row>
    <row r="144" spans="1:3">
      <c r="A144" s="3" t="s">
        <v>492</v>
      </c>
    </row>
    <row r="145" spans="1:3">
      <c r="A145" s="4" t="s">
        <v>493</v>
      </c>
      <c r="B145" s="5" t="n">
        <v>5</v>
      </c>
      <c r="C145" s="5" t="n">
        <v>10</v>
      </c>
    </row>
    <row r="146" spans="1:3">
      <c r="A146" s="4" t="s">
        <v>466</v>
      </c>
    </row>
    <row r="147" spans="1:3">
      <c r="A147" s="3" t="s">
        <v>492</v>
      </c>
    </row>
    <row r="148" spans="1:3">
      <c r="A148" s="4" t="s">
        <v>493</v>
      </c>
      <c r="B148" s="5" t="n">
        <v>733</v>
      </c>
      <c r="C148" s="5" t="n">
        <v>735</v>
      </c>
    </row>
    <row r="149" spans="1:3">
      <c r="A149" s="4" t="s">
        <v>536</v>
      </c>
    </row>
    <row r="150" spans="1:3">
      <c r="A150" s="3" t="s">
        <v>492</v>
      </c>
    </row>
    <row r="151" spans="1:3">
      <c r="A151" s="4" t="s">
        <v>493</v>
      </c>
      <c r="B151" s="5" t="n">
        <v>112</v>
      </c>
      <c r="C151" s="5" t="n">
        <v>80</v>
      </c>
    </row>
    <row r="152" spans="1:3">
      <c r="A152" s="4" t="s">
        <v>537</v>
      </c>
    </row>
    <row r="153" spans="1:3">
      <c r="A153" s="3" t="s">
        <v>492</v>
      </c>
    </row>
    <row r="154" spans="1:3">
      <c r="A154" s="4" t="s">
        <v>493</v>
      </c>
      <c r="B154" s="5" t="n">
        <v>133</v>
      </c>
      <c r="C154" s="5" t="n">
        <v>163</v>
      </c>
    </row>
    <row r="155" spans="1:3">
      <c r="A155" s="4" t="s">
        <v>538</v>
      </c>
    </row>
    <row r="156" spans="1:3">
      <c r="A156" s="3" t="s">
        <v>492</v>
      </c>
    </row>
    <row r="157" spans="1:3">
      <c r="A157" s="4" t="s">
        <v>493</v>
      </c>
      <c r="B157" s="5" t="n">
        <v>174</v>
      </c>
      <c r="C157" s="5" t="n">
        <v>191</v>
      </c>
    </row>
    <row r="158" spans="1:3">
      <c r="A158" s="4" t="s">
        <v>539</v>
      </c>
    </row>
    <row r="159" spans="1:3">
      <c r="A159" s="3" t="s">
        <v>492</v>
      </c>
    </row>
    <row r="160" spans="1:3">
      <c r="A160" s="4" t="s">
        <v>493</v>
      </c>
      <c r="B160" s="5" t="n">
        <v>167</v>
      </c>
      <c r="C160" s="5" t="n">
        <v>141</v>
      </c>
    </row>
    <row r="161" spans="1:3">
      <c r="A161" s="4" t="s">
        <v>540</v>
      </c>
    </row>
    <row r="162" spans="1:3">
      <c r="A162" s="3" t="s">
        <v>492</v>
      </c>
    </row>
    <row r="163" spans="1:3">
      <c r="A163" s="4" t="s">
        <v>493</v>
      </c>
      <c r="B163" s="5" t="n">
        <v>84</v>
      </c>
      <c r="C163" s="5" t="n">
        <v>84</v>
      </c>
    </row>
    <row r="164" spans="1:3">
      <c r="A164" s="4" t="s">
        <v>541</v>
      </c>
    </row>
    <row r="165" spans="1:3">
      <c r="A165" s="3" t="s">
        <v>492</v>
      </c>
    </row>
    <row r="166" spans="1:3">
      <c r="A166" s="4" t="s">
        <v>493</v>
      </c>
      <c r="B166" s="5" t="n">
        <v>57</v>
      </c>
      <c r="C166" s="5" t="n">
        <v>67</v>
      </c>
    </row>
    <row r="167" spans="1:3">
      <c r="A167" s="4" t="s">
        <v>542</v>
      </c>
    </row>
    <row r="168" spans="1:3">
      <c r="A168" s="3" t="s">
        <v>492</v>
      </c>
    </row>
    <row r="169" spans="1:3">
      <c r="A169" s="4" t="s">
        <v>493</v>
      </c>
      <c r="B169" s="5" t="n">
        <v>5</v>
      </c>
      <c r="C169" s="5" t="n">
        <v>10</v>
      </c>
    </row>
    <row r="170" spans="1:3">
      <c r="A170" s="4" t="s">
        <v>467</v>
      </c>
    </row>
    <row r="171" spans="1:3">
      <c r="A171" s="3" t="s">
        <v>492</v>
      </c>
    </row>
    <row r="172" spans="1:3">
      <c r="A172" s="4" t="s">
        <v>493</v>
      </c>
      <c r="B172" s="5" t="n">
        <v>1618</v>
      </c>
      <c r="C172" s="5" t="n">
        <v>1522</v>
      </c>
    </row>
    <row r="173" spans="1:3">
      <c r="A173" s="4" t="s">
        <v>543</v>
      </c>
    </row>
    <row r="174" spans="1:3">
      <c r="A174" s="3" t="s">
        <v>492</v>
      </c>
    </row>
    <row r="175" spans="1:3">
      <c r="A175" s="4" t="s">
        <v>493</v>
      </c>
      <c r="B175" s="5" t="n">
        <v>58</v>
      </c>
      <c r="C175" s="5" t="n">
        <v>57</v>
      </c>
    </row>
    <row r="176" spans="1:3">
      <c r="A176" s="4" t="s">
        <v>544</v>
      </c>
    </row>
    <row r="177" spans="1:3">
      <c r="A177" s="3" t="s">
        <v>492</v>
      </c>
    </row>
    <row r="178" spans="1:3">
      <c r="A178" s="4" t="s">
        <v>493</v>
      </c>
      <c r="B178" s="5" t="n">
        <v>198</v>
      </c>
      <c r="C178" s="5" t="n">
        <v>217</v>
      </c>
    </row>
    <row r="179" spans="1:3">
      <c r="A179" s="4" t="s">
        <v>545</v>
      </c>
    </row>
    <row r="180" spans="1:3">
      <c r="A180" s="3" t="s">
        <v>492</v>
      </c>
    </row>
    <row r="181" spans="1:3">
      <c r="A181" s="4" t="s">
        <v>493</v>
      </c>
      <c r="B181" s="5" t="n">
        <v>517</v>
      </c>
      <c r="C181" s="5" t="n">
        <v>411</v>
      </c>
    </row>
    <row r="182" spans="1:3">
      <c r="A182" s="4" t="s">
        <v>546</v>
      </c>
    </row>
    <row r="183" spans="1:3">
      <c r="A183" s="3" t="s">
        <v>492</v>
      </c>
    </row>
    <row r="184" spans="1:3">
      <c r="A184" s="4" t="s">
        <v>493</v>
      </c>
      <c r="B184" s="5" t="n">
        <v>500</v>
      </c>
      <c r="C184" s="5" t="n">
        <v>505</v>
      </c>
    </row>
    <row r="185" spans="1:3">
      <c r="A185" s="4" t="s">
        <v>547</v>
      </c>
    </row>
    <row r="186" spans="1:3">
      <c r="A186" s="3" t="s">
        <v>492</v>
      </c>
    </row>
    <row r="187" spans="1:3">
      <c r="A187" s="4" t="s">
        <v>493</v>
      </c>
      <c r="B187" s="5" t="n">
        <v>218</v>
      </c>
      <c r="C187" s="5" t="n">
        <v>228</v>
      </c>
    </row>
    <row r="188" spans="1:3">
      <c r="A188" s="4" t="s">
        <v>548</v>
      </c>
    </row>
    <row r="189" spans="1:3">
      <c r="A189" s="3" t="s">
        <v>492</v>
      </c>
    </row>
    <row r="190" spans="1:3">
      <c r="A190" s="4" t="s">
        <v>493</v>
      </c>
      <c r="B190" s="5" t="n">
        <v>114</v>
      </c>
      <c r="C190" s="5" t="n">
        <v>90</v>
      </c>
    </row>
    <row r="191" spans="1:3">
      <c r="A191" s="4" t="s">
        <v>549</v>
      </c>
    </row>
    <row r="192" spans="1:3">
      <c r="A192" s="3" t="s">
        <v>492</v>
      </c>
    </row>
    <row r="193" spans="1:3">
      <c r="A193" s="4" t="s">
        <v>493</v>
      </c>
      <c r="B193" s="5" t="n">
        <v>12</v>
      </c>
      <c r="C193" s="5" t="n">
        <v>15</v>
      </c>
    </row>
    <row r="194" spans="1:3">
      <c r="A194" s="4" t="s">
        <v>468</v>
      </c>
    </row>
    <row r="195" spans="1:3">
      <c r="A195" s="3" t="s">
        <v>492</v>
      </c>
    </row>
    <row r="196" spans="1:3">
      <c r="A196" s="4" t="s">
        <v>493</v>
      </c>
      <c r="B196" s="5" t="n">
        <v>1714</v>
      </c>
      <c r="C196" s="5" t="n">
        <v>1541</v>
      </c>
    </row>
    <row r="197" spans="1:3">
      <c r="A197" s="4" t="s">
        <v>550</v>
      </c>
    </row>
    <row r="198" spans="1:3">
      <c r="A198" s="3" t="s">
        <v>492</v>
      </c>
    </row>
    <row r="199" spans="1:3">
      <c r="A199" s="4" t="s">
        <v>493</v>
      </c>
      <c r="B199" s="5" t="n">
        <v>134</v>
      </c>
      <c r="C199" s="5" t="n">
        <v>74</v>
      </c>
    </row>
    <row r="200" spans="1:3">
      <c r="A200" s="4" t="s">
        <v>551</v>
      </c>
    </row>
    <row r="201" spans="1:3">
      <c r="A201" s="3" t="s">
        <v>492</v>
      </c>
    </row>
    <row r="202" spans="1:3">
      <c r="A202" s="4" t="s">
        <v>493</v>
      </c>
      <c r="B202" s="5" t="n">
        <v>659</v>
      </c>
      <c r="C202" s="5" t="n">
        <v>676</v>
      </c>
    </row>
    <row r="203" spans="1:3">
      <c r="A203" s="4" t="s">
        <v>552</v>
      </c>
    </row>
    <row r="204" spans="1:3">
      <c r="A204" s="3" t="s">
        <v>492</v>
      </c>
    </row>
    <row r="205" spans="1:3">
      <c r="A205" s="4" t="s">
        <v>493</v>
      </c>
      <c r="B205" s="5" t="n">
        <v>463</v>
      </c>
      <c r="C205" s="5" t="n">
        <v>413</v>
      </c>
    </row>
    <row r="206" spans="1:3">
      <c r="A206" s="4" t="s">
        <v>553</v>
      </c>
    </row>
    <row r="207" spans="1:3">
      <c r="A207" s="3" t="s">
        <v>492</v>
      </c>
    </row>
    <row r="208" spans="1:3">
      <c r="A208" s="4" t="s">
        <v>493</v>
      </c>
      <c r="B208" s="5" t="n">
        <v>280</v>
      </c>
      <c r="C208" s="5" t="n">
        <v>213</v>
      </c>
    </row>
    <row r="209" spans="1:3">
      <c r="A209" s="4" t="s">
        <v>554</v>
      </c>
    </row>
    <row r="210" spans="1:3">
      <c r="A210" s="3" t="s">
        <v>492</v>
      </c>
    </row>
    <row r="211" spans="1:3">
      <c r="A211" s="4" t="s">
        <v>493</v>
      </c>
      <c r="B211" s="5" t="n">
        <v>99</v>
      </c>
      <c r="C211" s="5" t="n">
        <v>84</v>
      </c>
    </row>
    <row r="212" spans="1:3">
      <c r="A212" s="4" t="s">
        <v>555</v>
      </c>
    </row>
    <row r="213" spans="1:3">
      <c r="A213" s="3" t="s">
        <v>492</v>
      </c>
    </row>
    <row r="214" spans="1:3">
      <c r="A214" s="4" t="s">
        <v>493</v>
      </c>
      <c r="B214" s="5" t="n">
        <v>70</v>
      </c>
      <c r="C214" s="5" t="n">
        <v>66</v>
      </c>
    </row>
    <row r="215" spans="1:3">
      <c r="A215" s="4" t="s">
        <v>556</v>
      </c>
    </row>
    <row r="216" spans="1:3">
      <c r="A216" s="3" t="s">
        <v>492</v>
      </c>
    </row>
    <row r="217" spans="1:3">
      <c r="A217" s="4" t="s">
        <v>493</v>
      </c>
      <c r="B217" s="6" t="n">
        <v>9</v>
      </c>
      <c r="C217" s="6"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7</v>
      </c>
      <c r="B1" s="2" t="s">
        <v>2</v>
      </c>
      <c r="C1" s="2" t="s">
        <v>32</v>
      </c>
    </row>
    <row r="2" spans="1:3">
      <c r="A2" s="3" t="s">
        <v>158</v>
      </c>
    </row>
    <row r="3" spans="1:3">
      <c r="A3" s="4" t="s">
        <v>99</v>
      </c>
      <c r="B3" s="6" t="n">
        <v>120</v>
      </c>
      <c r="C3" s="6" t="n">
        <v>121</v>
      </c>
    </row>
    <row r="4" spans="1:3">
      <c r="A4" s="4" t="s">
        <v>558</v>
      </c>
      <c r="B4" s="5" t="n">
        <v>104</v>
      </c>
      <c r="C4" s="5" t="n">
        <v>114</v>
      </c>
    </row>
    <row r="5" spans="1:3">
      <c r="A5" s="4" t="s">
        <v>559</v>
      </c>
      <c r="B5" s="5" t="n">
        <v>95</v>
      </c>
      <c r="C5" s="5" t="n">
        <v>79</v>
      </c>
    </row>
    <row r="6" spans="1:3">
      <c r="A6" s="4" t="s">
        <v>560</v>
      </c>
      <c r="B6" s="5" t="n">
        <v>18</v>
      </c>
      <c r="C6" s="5" t="n">
        <v>3</v>
      </c>
    </row>
    <row r="7" spans="1:3">
      <c r="A7" s="4" t="s">
        <v>451</v>
      </c>
      <c r="B7" s="5" t="n">
        <v>35</v>
      </c>
      <c r="C7" s="5" t="n">
        <v>47</v>
      </c>
    </row>
    <row r="8" spans="1:3">
      <c r="A8" s="4" t="s">
        <v>561</v>
      </c>
      <c r="B8" s="6" t="n">
        <v>373</v>
      </c>
      <c r="C8" s="6" t="n">
        <v>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246</v>
      </c>
    </row>
    <row r="4" spans="1:3">
      <c r="A4" s="4" t="s">
        <v>563</v>
      </c>
      <c r="B4" s="6" t="n">
        <v>13258</v>
      </c>
      <c r="C4" s="6" t="n">
        <v>16727</v>
      </c>
    </row>
    <row r="5" spans="1:3">
      <c r="A5" s="4" t="s">
        <v>564</v>
      </c>
      <c r="B5" s="5" t="n">
        <v>5000</v>
      </c>
    </row>
    <row r="6" spans="1:3">
      <c r="A6" s="4" t="s">
        <v>565</v>
      </c>
      <c r="B6" s="5" t="n">
        <v>23</v>
      </c>
      <c r="C6" s="5" t="n">
        <v>12</v>
      </c>
    </row>
    <row r="7" spans="1:3">
      <c r="A7" s="4" t="s">
        <v>566</v>
      </c>
    </row>
    <row r="8" spans="1:3">
      <c r="A8" s="3" t="s">
        <v>246</v>
      </c>
    </row>
    <row r="9" spans="1:3">
      <c r="A9" s="4" t="s">
        <v>563</v>
      </c>
      <c r="B9" s="5" t="n">
        <v>3035</v>
      </c>
      <c r="C9" s="5" t="n">
        <v>1568</v>
      </c>
    </row>
    <row r="10" spans="1:3">
      <c r="A10" s="4" t="s">
        <v>567</v>
      </c>
    </row>
    <row r="11" spans="1:3">
      <c r="A11" s="3" t="s">
        <v>246</v>
      </c>
    </row>
    <row r="12" spans="1:3">
      <c r="A12" s="4" t="s">
        <v>563</v>
      </c>
      <c r="B12" s="5" t="n">
        <v>2995</v>
      </c>
      <c r="C12" s="6" t="n">
        <v>1496</v>
      </c>
    </row>
    <row r="13" spans="1:3">
      <c r="A13" s="4" t="s">
        <v>564</v>
      </c>
      <c r="B13" s="6" t="n">
        <v>5000</v>
      </c>
    </row>
    <row r="14" spans="1:3">
      <c r="A14" s="4" t="s">
        <v>568</v>
      </c>
      <c r="B14" s="4" t="s">
        <v>569</v>
      </c>
      <c r="C14" s="4" t="s">
        <v>570</v>
      </c>
    </row>
    <row r="15" spans="1:3">
      <c r="A15" s="4" t="s">
        <v>571</v>
      </c>
    </row>
    <row r="16" spans="1:3">
      <c r="A16" s="3" t="s">
        <v>246</v>
      </c>
    </row>
    <row r="17" spans="1:3">
      <c r="A17" s="4" t="s">
        <v>572</v>
      </c>
      <c r="B17" s="4" t="s">
        <v>573</v>
      </c>
    </row>
    <row r="18" spans="1:3">
      <c r="A18" s="4" t="s">
        <v>574</v>
      </c>
    </row>
    <row r="19" spans="1:3">
      <c r="A19" s="3" t="s">
        <v>246</v>
      </c>
    </row>
    <row r="20" spans="1:3">
      <c r="A20" s="4" t="s">
        <v>563</v>
      </c>
      <c r="B20" s="6" t="n">
        <v>17</v>
      </c>
      <c r="C20" s="6" t="n">
        <v>60</v>
      </c>
    </row>
    <row r="21" spans="1:3">
      <c r="A21" s="4" t="s">
        <v>568</v>
      </c>
      <c r="B21" s="4" t="s">
        <v>575</v>
      </c>
      <c r="C21" s="4" t="s">
        <v>576</v>
      </c>
    </row>
    <row r="22" spans="1:3">
      <c r="A22" s="4" t="s">
        <v>577</v>
      </c>
    </row>
    <row r="23" spans="1:3">
      <c r="A23" s="3" t="s">
        <v>246</v>
      </c>
    </row>
    <row r="24" spans="1:3">
      <c r="A24" s="4" t="s">
        <v>563</v>
      </c>
      <c r="B24" s="6" t="n">
        <v>23</v>
      </c>
      <c r="C24" s="6" t="n">
        <v>12</v>
      </c>
    </row>
    <row r="25" spans="1:3">
      <c r="A25" s="4" t="s">
        <v>568</v>
      </c>
      <c r="B25" s="4" t="s">
        <v>578</v>
      </c>
      <c r="C25" s="4" t="s">
        <v>579</v>
      </c>
    </row>
    <row r="26" spans="1:3">
      <c r="A26" s="4" t="s">
        <v>580</v>
      </c>
    </row>
    <row r="27" spans="1:3">
      <c r="A27" s="3" t="s">
        <v>246</v>
      </c>
    </row>
    <row r="28" spans="1:3">
      <c r="A28" s="4" t="s">
        <v>563</v>
      </c>
      <c r="B28" s="6" t="n">
        <v>10223</v>
      </c>
      <c r="C28" s="6" t="n">
        <v>15159</v>
      </c>
    </row>
    <row r="29" spans="1:3">
      <c r="A29" s="4" t="s">
        <v>568</v>
      </c>
      <c r="B29" s="4" t="s">
        <v>581</v>
      </c>
      <c r="C29"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2</v>
      </c>
      <c r="D1" s="2" t="s">
        <v>584</v>
      </c>
    </row>
    <row r="2" spans="1:4">
      <c r="A2" s="3" t="s">
        <v>216</v>
      </c>
    </row>
    <row r="3" spans="1:4">
      <c r="A3" s="4" t="s">
        <v>585</v>
      </c>
      <c r="B3" s="6" t="n">
        <v>17321</v>
      </c>
    </row>
    <row r="4" spans="1:4">
      <c r="A4" s="4" t="s">
        <v>586</v>
      </c>
      <c r="B4" s="5" t="n">
        <v>17276</v>
      </c>
      <c r="C4" s="6" t="n">
        <v>13750</v>
      </c>
    </row>
    <row r="5" spans="1:4">
      <c r="A5" s="4" t="s">
        <v>587</v>
      </c>
      <c r="B5" s="6" t="n">
        <v>687</v>
      </c>
      <c r="C5" s="5" t="n">
        <v>762</v>
      </c>
    </row>
    <row r="6" spans="1:4">
      <c r="A6" s="4" t="s">
        <v>588</v>
      </c>
      <c r="B6" s="4" t="s">
        <v>589</v>
      </c>
    </row>
    <row r="7" spans="1:4">
      <c r="A7" s="4" t="s">
        <v>566</v>
      </c>
    </row>
    <row r="8" spans="1:4">
      <c r="A8" s="3" t="s">
        <v>216</v>
      </c>
    </row>
    <row r="9" spans="1:4">
      <c r="A9" s="4" t="s">
        <v>585</v>
      </c>
      <c r="B9" s="6" t="n">
        <v>7964</v>
      </c>
      <c r="C9" s="5" t="n">
        <v>4248</v>
      </c>
    </row>
    <row r="10" spans="1:4">
      <c r="A10" s="4" t="s">
        <v>590</v>
      </c>
      <c r="B10" s="5" t="n">
        <v>2</v>
      </c>
      <c r="C10" s="5" t="n">
        <v>1</v>
      </c>
    </row>
    <row r="11" spans="1:4">
      <c r="A11" s="4" t="s">
        <v>591</v>
      </c>
      <c r="B11" s="5" t="n">
        <v>9</v>
      </c>
      <c r="C11" s="5" t="n">
        <v>9</v>
      </c>
    </row>
    <row r="12" spans="1:4">
      <c r="A12" s="4" t="s">
        <v>592</v>
      </c>
      <c r="B12" s="5" t="n">
        <v>34</v>
      </c>
      <c r="C12" s="5" t="n">
        <v>26</v>
      </c>
    </row>
    <row r="13" spans="1:4">
      <c r="A13" s="4" t="s">
        <v>586</v>
      </c>
      <c r="B13" s="5" t="n">
        <v>7919</v>
      </c>
      <c r="C13" s="5" t="n">
        <v>4211</v>
      </c>
    </row>
    <row r="14" spans="1:4">
      <c r="A14" s="4" t="s">
        <v>593</v>
      </c>
    </row>
    <row r="15" spans="1:4">
      <c r="A15" s="3" t="s">
        <v>216</v>
      </c>
    </row>
    <row r="16" spans="1:4">
      <c r="A16" s="4" t="s">
        <v>585</v>
      </c>
      <c r="B16" s="6" t="n">
        <v>7000</v>
      </c>
      <c r="C16" s="5" t="n">
        <v>3000</v>
      </c>
    </row>
    <row r="17" spans="1:4">
      <c r="A17" s="4" t="s">
        <v>594</v>
      </c>
    </row>
    <row r="18" spans="1:4">
      <c r="A18" s="3" t="s">
        <v>216</v>
      </c>
    </row>
    <row r="19" spans="1:4">
      <c r="A19" s="4" t="s">
        <v>595</v>
      </c>
      <c r="B19" s="4" t="s">
        <v>596</v>
      </c>
    </row>
    <row r="20" spans="1:4">
      <c r="A20" s="4" t="s">
        <v>585</v>
      </c>
      <c r="B20" s="6" t="n">
        <v>1400</v>
      </c>
      <c r="C20" s="5" t="n">
        <v>1400</v>
      </c>
    </row>
    <row r="21" spans="1:4">
      <c r="A21" s="4" t="s">
        <v>597</v>
      </c>
    </row>
    <row r="22" spans="1:4">
      <c r="A22" s="3" t="s">
        <v>216</v>
      </c>
    </row>
    <row r="23" spans="1:4">
      <c r="A23" s="4" t="s">
        <v>595</v>
      </c>
      <c r="B23" s="4" t="s">
        <v>598</v>
      </c>
    </row>
    <row r="24" spans="1:4">
      <c r="A24" s="4" t="s">
        <v>585</v>
      </c>
      <c r="B24" s="6" t="n">
        <v>1500</v>
      </c>
    </row>
    <row r="25" spans="1:4">
      <c r="A25" s="4" t="s">
        <v>599</v>
      </c>
    </row>
    <row r="26" spans="1:4">
      <c r="A26" s="3" t="s">
        <v>216</v>
      </c>
    </row>
    <row r="27" spans="1:4">
      <c r="A27" s="4" t="s">
        <v>595</v>
      </c>
      <c r="B27" s="4" t="s">
        <v>600</v>
      </c>
    </row>
    <row r="28" spans="1:4">
      <c r="A28" s="4" t="s">
        <v>585</v>
      </c>
      <c r="B28" s="6" t="n">
        <v>2850</v>
      </c>
      <c r="C28" s="5" t="n">
        <v>1100</v>
      </c>
    </row>
    <row r="29" spans="1:4">
      <c r="A29" s="4" t="s">
        <v>601</v>
      </c>
    </row>
    <row r="30" spans="1:4">
      <c r="A30" s="3" t="s">
        <v>216</v>
      </c>
    </row>
    <row r="31" spans="1:4">
      <c r="A31" s="4" t="s">
        <v>595</v>
      </c>
      <c r="B31" s="4" t="s">
        <v>596</v>
      </c>
    </row>
    <row r="32" spans="1:4">
      <c r="A32" s="4" t="s">
        <v>585</v>
      </c>
      <c r="B32" s="6" t="n">
        <v>500</v>
      </c>
      <c r="C32" s="5" t="n">
        <v>500</v>
      </c>
    </row>
    <row r="33" spans="1:4">
      <c r="A33" s="4" t="s">
        <v>602</v>
      </c>
    </row>
    <row r="34" spans="1:4">
      <c r="A34" s="3" t="s">
        <v>216</v>
      </c>
    </row>
    <row r="35" spans="1:4">
      <c r="A35" s="4" t="s">
        <v>595</v>
      </c>
      <c r="B35" s="4" t="s">
        <v>432</v>
      </c>
    </row>
    <row r="36" spans="1:4">
      <c r="A36" s="4" t="s">
        <v>585</v>
      </c>
      <c r="B36" s="6" t="n">
        <v>750</v>
      </c>
    </row>
    <row r="37" spans="1:4">
      <c r="A37" s="4" t="s">
        <v>603</v>
      </c>
    </row>
    <row r="38" spans="1:4">
      <c r="A38" s="3" t="s">
        <v>216</v>
      </c>
    </row>
    <row r="39" spans="1:4">
      <c r="A39" s="4" t="s">
        <v>595</v>
      </c>
      <c r="B39" s="4" t="s">
        <v>604</v>
      </c>
    </row>
    <row r="40" spans="1:4">
      <c r="A40" s="4" t="s">
        <v>585</v>
      </c>
      <c r="B40" s="6" t="n">
        <v>276</v>
      </c>
      <c r="C40" s="5" t="n">
        <v>486</v>
      </c>
    </row>
    <row r="41" spans="1:4">
      <c r="A41" s="4" t="s">
        <v>577</v>
      </c>
    </row>
    <row r="42" spans="1:4">
      <c r="A42" s="3" t="s">
        <v>216</v>
      </c>
    </row>
    <row r="43" spans="1:4">
      <c r="A43" s="4" t="s">
        <v>595</v>
      </c>
      <c r="B43" s="4" t="s">
        <v>605</v>
      </c>
    </row>
    <row r="44" spans="1:4">
      <c r="A44" s="4" t="s">
        <v>585</v>
      </c>
      <c r="B44" s="6" t="n">
        <v>687</v>
      </c>
      <c r="C44" s="5" t="n">
        <v>762</v>
      </c>
    </row>
    <row r="45" spans="1:4">
      <c r="A45" s="4" t="s">
        <v>606</v>
      </c>
    </row>
    <row r="46" spans="1:4">
      <c r="A46" s="3" t="s">
        <v>216</v>
      </c>
    </row>
    <row r="47" spans="1:4">
      <c r="A47" s="4" t="s">
        <v>607</v>
      </c>
      <c r="D47" s="6" t="n">
        <v>3000</v>
      </c>
    </row>
    <row r="48" spans="1:4">
      <c r="A48" s="4" t="s">
        <v>608</v>
      </c>
    </row>
    <row r="49" spans="1:4">
      <c r="A49" s="3" t="s">
        <v>216</v>
      </c>
    </row>
    <row r="50" spans="1:4">
      <c r="A50" s="4" t="s">
        <v>607</v>
      </c>
      <c r="B50" s="6" t="n">
        <v>4000</v>
      </c>
    </row>
    <row r="51" spans="1:4">
      <c r="A51" s="4" t="s">
        <v>580</v>
      </c>
    </row>
    <row r="52" spans="1:4">
      <c r="A52" s="3" t="s">
        <v>216</v>
      </c>
    </row>
    <row r="53" spans="1:4">
      <c r="A53" s="4" t="s">
        <v>595</v>
      </c>
      <c r="B53" s="4" t="s">
        <v>609</v>
      </c>
    </row>
    <row r="54" spans="1:4">
      <c r="A54" s="4" t="s">
        <v>585</v>
      </c>
      <c r="B54" s="6" t="n">
        <v>9357</v>
      </c>
    </row>
    <row r="55" spans="1:4">
      <c r="A55" s="4" t="s">
        <v>586</v>
      </c>
      <c r="B55" s="6" t="n">
        <v>9357</v>
      </c>
      <c r="C55" s="6" t="n">
        <v>9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2</v>
      </c>
    </row>
    <row r="2" spans="1:3">
      <c r="A2" s="4" t="s">
        <v>93</v>
      </c>
      <c r="B2" s="6" t="n">
        <v>283</v>
      </c>
      <c r="C2" s="6" t="n">
        <v>288</v>
      </c>
    </row>
    <row r="3" spans="1:3">
      <c r="A3" s="4" t="s">
        <v>88</v>
      </c>
    </row>
    <row r="4" spans="1:3">
      <c r="A4" s="4" t="s">
        <v>94</v>
      </c>
      <c r="B4" s="5" t="n">
        <v>174</v>
      </c>
      <c r="C4" s="5" t="n">
        <v>173</v>
      </c>
    </row>
    <row r="5" spans="1:3">
      <c r="A5" s="4" t="s">
        <v>91</v>
      </c>
    </row>
    <row r="6" spans="1:3">
      <c r="A6" s="4" t="s">
        <v>94</v>
      </c>
      <c r="B6" s="6" t="n">
        <v>18</v>
      </c>
      <c r="C6" s="6" t="n">
        <v>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0</v>
      </c>
      <c r="B1" s="2" t="s">
        <v>2</v>
      </c>
      <c r="C1" s="2" t="s">
        <v>32</v>
      </c>
    </row>
    <row r="2" spans="1:3">
      <c r="A2" s="3" t="s">
        <v>160</v>
      </c>
    </row>
    <row r="3" spans="1:3">
      <c r="A3" s="4" t="s">
        <v>611</v>
      </c>
      <c r="B3" s="6" t="n">
        <v>11248</v>
      </c>
      <c r="C3" s="6" t="n">
        <v>10195</v>
      </c>
    </row>
    <row r="4" spans="1:3">
      <c r="A4" s="4" t="s">
        <v>612</v>
      </c>
      <c r="B4" s="5" t="n">
        <v>6028</v>
      </c>
      <c r="C4" s="5" t="n">
        <v>3555</v>
      </c>
    </row>
    <row r="5" spans="1:3">
      <c r="A5" s="4" t="s">
        <v>586</v>
      </c>
      <c r="B5" s="5" t="n">
        <v>17276</v>
      </c>
      <c r="C5" s="5" t="n">
        <v>13750</v>
      </c>
    </row>
    <row r="6" spans="1:3">
      <c r="A6" s="4" t="s">
        <v>613</v>
      </c>
    </row>
    <row r="7" spans="1:3">
      <c r="A7" s="3" t="s">
        <v>160</v>
      </c>
    </row>
    <row r="8" spans="1:3">
      <c r="A8" s="4" t="s">
        <v>373</v>
      </c>
      <c r="B8" s="5" t="n">
        <v>3350</v>
      </c>
      <c r="C8" s="5" t="n">
        <v>1800</v>
      </c>
    </row>
    <row r="9" spans="1:3">
      <c r="A9" s="4" t="s">
        <v>566</v>
      </c>
    </row>
    <row r="10" spans="1:3">
      <c r="A10" s="3" t="s">
        <v>160</v>
      </c>
    </row>
    <row r="11" spans="1:3">
      <c r="A11" s="4" t="s">
        <v>611</v>
      </c>
      <c r="B11" s="5" t="n">
        <v>1967</v>
      </c>
      <c r="C11" s="5" t="n">
        <v>736</v>
      </c>
    </row>
    <row r="12" spans="1:3">
      <c r="A12" s="4" t="s">
        <v>612</v>
      </c>
      <c r="B12" s="5" t="n">
        <v>5952</v>
      </c>
      <c r="C12" s="5" t="n">
        <v>3475</v>
      </c>
    </row>
    <row r="13" spans="1:3">
      <c r="A13" s="4" t="s">
        <v>586</v>
      </c>
      <c r="B13" s="6" t="n">
        <v>7919</v>
      </c>
      <c r="C13" s="6" t="n">
        <v>4211</v>
      </c>
    </row>
    <row r="14" spans="1:3">
      <c r="A14" s="4" t="s">
        <v>614</v>
      </c>
      <c r="B14" s="4" t="s">
        <v>615</v>
      </c>
      <c r="C14" s="4" t="s">
        <v>616</v>
      </c>
    </row>
    <row r="15" spans="1:3">
      <c r="A15" s="4" t="s">
        <v>617</v>
      </c>
      <c r="B15" s="4" t="s">
        <v>618</v>
      </c>
      <c r="C15" s="4" t="s">
        <v>619</v>
      </c>
    </row>
    <row r="16" spans="1:3">
      <c r="A16" s="4" t="s">
        <v>580</v>
      </c>
    </row>
    <row r="17" spans="1:3">
      <c r="A17" s="3" t="s">
        <v>160</v>
      </c>
    </row>
    <row r="18" spans="1:3">
      <c r="A18" s="4" t="s">
        <v>611</v>
      </c>
      <c r="B18" s="6" t="n">
        <v>9281</v>
      </c>
      <c r="C18" s="6" t="n">
        <v>9458</v>
      </c>
    </row>
    <row r="19" spans="1:3">
      <c r="A19" s="4" t="s">
        <v>612</v>
      </c>
      <c r="B19" s="5" t="n">
        <v>77</v>
      </c>
      <c r="C19" s="5" t="n">
        <v>80</v>
      </c>
    </row>
    <row r="20" spans="1:3">
      <c r="A20" s="4" t="s">
        <v>586</v>
      </c>
      <c r="B20" s="6" t="n">
        <v>9357</v>
      </c>
      <c r="C20" s="6" t="n">
        <v>9539</v>
      </c>
    </row>
    <row r="21" spans="1:3">
      <c r="A21" s="4" t="s">
        <v>614</v>
      </c>
      <c r="B21" s="4" t="s">
        <v>609</v>
      </c>
      <c r="C21" s="4" t="s">
        <v>582</v>
      </c>
    </row>
    <row r="22" spans="1:3">
      <c r="A22" s="4" t="s">
        <v>617</v>
      </c>
      <c r="B22" s="4" t="s">
        <v>620</v>
      </c>
      <c r="C22" s="4" t="s">
        <v>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1</v>
      </c>
      <c r="B1" s="2" t="s">
        <v>2</v>
      </c>
      <c r="C1" s="2" t="s">
        <v>32</v>
      </c>
    </row>
    <row r="2" spans="1:3">
      <c r="A2" s="3" t="s">
        <v>622</v>
      </c>
    </row>
    <row r="3" spans="1:3">
      <c r="A3" s="5" t="n">
        <v>2019</v>
      </c>
      <c r="B3" s="6" t="n">
        <v>5917</v>
      </c>
    </row>
    <row r="4" spans="1:3">
      <c r="A4" s="5" t="n">
        <v>2020</v>
      </c>
      <c r="B4" s="5" t="n">
        <v>4652</v>
      </c>
    </row>
    <row r="5" spans="1:3">
      <c r="A5" s="5" t="n">
        <v>2021</v>
      </c>
      <c r="B5" s="5" t="n">
        <v>4351</v>
      </c>
    </row>
    <row r="6" spans="1:3">
      <c r="A6" s="5" t="n">
        <v>2022</v>
      </c>
      <c r="B6" s="5" t="n">
        <v>1484</v>
      </c>
    </row>
    <row r="7" spans="1:3">
      <c r="A7" s="5" t="n">
        <v>2023</v>
      </c>
      <c r="B7" s="5" t="n">
        <v>870</v>
      </c>
    </row>
    <row r="8" spans="1:3">
      <c r="A8" s="4" t="s">
        <v>623</v>
      </c>
      <c r="B8" s="5" t="n">
        <v>47</v>
      </c>
    </row>
    <row r="9" spans="1:3">
      <c r="A9" s="4" t="s">
        <v>561</v>
      </c>
      <c r="B9" s="5" t="n">
        <v>17321</v>
      </c>
    </row>
    <row r="10" spans="1:3">
      <c r="A10" s="4" t="s">
        <v>566</v>
      </c>
    </row>
    <row r="11" spans="1:3">
      <c r="A11" s="3" t="s">
        <v>622</v>
      </c>
    </row>
    <row r="12" spans="1:3">
      <c r="A12" s="5" t="n">
        <v>2019</v>
      </c>
      <c r="B12" s="5" t="n">
        <v>1851</v>
      </c>
    </row>
    <row r="13" spans="1:3">
      <c r="A13" s="5" t="n">
        <v>2020</v>
      </c>
      <c r="B13" s="5" t="n">
        <v>1797</v>
      </c>
    </row>
    <row r="14" spans="1:3">
      <c r="A14" s="5" t="n">
        <v>2021</v>
      </c>
      <c r="B14" s="5" t="n">
        <v>3000</v>
      </c>
    </row>
    <row r="15" spans="1:3">
      <c r="A15" s="5" t="n">
        <v>2022</v>
      </c>
      <c r="B15" s="5" t="n">
        <v>560</v>
      </c>
    </row>
    <row r="16" spans="1:3">
      <c r="A16" s="5" t="n">
        <v>2023</v>
      </c>
      <c r="B16" s="5" t="n">
        <v>756</v>
      </c>
    </row>
    <row r="17" spans="1:3">
      <c r="A17" s="4" t="s">
        <v>623</v>
      </c>
      <c r="B17" s="5" t="n">
        <v>0</v>
      </c>
    </row>
    <row r="18" spans="1:3">
      <c r="A18" s="4" t="s">
        <v>561</v>
      </c>
      <c r="B18" s="5" t="n">
        <v>7964</v>
      </c>
      <c r="C18" s="6" t="n">
        <v>4248</v>
      </c>
    </row>
    <row r="19" spans="1:3">
      <c r="A19" s="4" t="s">
        <v>580</v>
      </c>
    </row>
    <row r="20" spans="1:3">
      <c r="A20" s="3" t="s">
        <v>622</v>
      </c>
    </row>
    <row r="21" spans="1:3">
      <c r="A21" s="5" t="n">
        <v>2019</v>
      </c>
      <c r="B21" s="5" t="n">
        <v>4066</v>
      </c>
    </row>
    <row r="22" spans="1:3">
      <c r="A22" s="5" t="n">
        <v>2020</v>
      </c>
      <c r="B22" s="5" t="n">
        <v>2855</v>
      </c>
    </row>
    <row r="23" spans="1:3">
      <c r="A23" s="5" t="n">
        <v>2021</v>
      </c>
      <c r="B23" s="5" t="n">
        <v>1351</v>
      </c>
    </row>
    <row r="24" spans="1:3">
      <c r="A24" s="5" t="n">
        <v>2022</v>
      </c>
      <c r="B24" s="5" t="n">
        <v>924</v>
      </c>
    </row>
    <row r="25" spans="1:3">
      <c r="A25" s="5" t="n">
        <v>2023</v>
      </c>
      <c r="B25" s="5" t="n">
        <v>114</v>
      </c>
    </row>
    <row r="26" spans="1:3">
      <c r="A26" s="4" t="s">
        <v>623</v>
      </c>
      <c r="B26" s="5" t="n">
        <v>47</v>
      </c>
    </row>
    <row r="27" spans="1:3">
      <c r="A27" s="4" t="s">
        <v>561</v>
      </c>
      <c r="B27" s="6" t="n">
        <v>93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625</v>
      </c>
    </row>
    <row r="4" spans="1:4">
      <c r="A4" s="4" t="s">
        <v>626</v>
      </c>
      <c r="B4" s="6" t="n">
        <v>503</v>
      </c>
      <c r="C4" s="6" t="n">
        <v>362</v>
      </c>
      <c r="D4" s="6" t="n">
        <v>364</v>
      </c>
    </row>
    <row r="5" spans="1:4">
      <c r="A5" s="4" t="s">
        <v>627</v>
      </c>
      <c r="B5" s="6" t="n">
        <v>298</v>
      </c>
      <c r="C5" s="6" t="n">
        <v>265</v>
      </c>
      <c r="D5" s="6" t="n">
        <v>3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628</v>
      </c>
      <c r="B1" s="2" t="s">
        <v>629</v>
      </c>
      <c r="C1" s="2" t="s">
        <v>630</v>
      </c>
      <c r="D1" s="2" t="s">
        <v>287</v>
      </c>
      <c r="E1" s="2" t="s">
        <v>286</v>
      </c>
    </row>
    <row r="2" spans="1:5">
      <c r="A2" s="3" t="s">
        <v>631</v>
      </c>
    </row>
    <row r="3" spans="1:5">
      <c r="A3" s="4" t="s">
        <v>632</v>
      </c>
      <c r="D3" s="6" t="n">
        <v>5000</v>
      </c>
    </row>
    <row r="4" spans="1:5">
      <c r="A4" s="4" t="s">
        <v>633</v>
      </c>
      <c r="D4" s="5" t="n">
        <v>0</v>
      </c>
    </row>
    <row r="5" spans="1:5">
      <c r="A5" s="4" t="s">
        <v>634</v>
      </c>
      <c r="D5" s="7" t="n">
        <v>1.4</v>
      </c>
      <c r="E5" s="7" t="n">
        <v>1.9</v>
      </c>
    </row>
    <row r="6" spans="1:5">
      <c r="A6" s="3" t="s">
        <v>635</v>
      </c>
    </row>
    <row r="7" spans="1:5">
      <c r="A7" s="4" t="s">
        <v>636</v>
      </c>
      <c r="D7" s="4" t="s">
        <v>430</v>
      </c>
    </row>
    <row r="8" spans="1:5">
      <c r="A8" s="4" t="s">
        <v>637</v>
      </c>
      <c r="D8" s="4" t="s">
        <v>308</v>
      </c>
    </row>
    <row r="9" spans="1:5">
      <c r="A9" s="4" t="s">
        <v>638</v>
      </c>
      <c r="D9" s="8" t="n">
        <v>2.2</v>
      </c>
    </row>
    <row r="10" spans="1:5">
      <c r="A10" s="4" t="s">
        <v>639</v>
      </c>
      <c r="D10" s="6" t="n">
        <v>50</v>
      </c>
    </row>
    <row r="11" spans="1:5">
      <c r="A11" s="4" t="s">
        <v>640</v>
      </c>
      <c r="D11" s="5" t="n">
        <v>11</v>
      </c>
    </row>
    <row r="12" spans="1:5">
      <c r="A12" s="4" t="s">
        <v>641</v>
      </c>
      <c r="D12" s="6" t="n">
        <v>500</v>
      </c>
    </row>
    <row r="13" spans="1:5">
      <c r="A13" s="4" t="s">
        <v>642</v>
      </c>
    </row>
    <row r="14" spans="1:5">
      <c r="A14" s="3" t="s">
        <v>631</v>
      </c>
    </row>
    <row r="15" spans="1:5">
      <c r="A15" s="4" t="s">
        <v>632</v>
      </c>
      <c r="B15" s="6" t="n">
        <v>2500</v>
      </c>
    </row>
    <row r="16" spans="1:5">
      <c r="A16" s="4" t="s">
        <v>643</v>
      </c>
      <c r="B16" s="4" t="s">
        <v>573</v>
      </c>
    </row>
    <row r="17" spans="1:5">
      <c r="A17" s="4" t="s">
        <v>644</v>
      </c>
    </row>
    <row r="18" spans="1:5">
      <c r="A18" s="3" t="s">
        <v>631</v>
      </c>
    </row>
    <row r="19" spans="1:5">
      <c r="A19" s="4" t="s">
        <v>632</v>
      </c>
      <c r="C19" s="6" t="n">
        <v>2500</v>
      </c>
    </row>
    <row r="20" spans="1:5">
      <c r="A20" s="4" t="s">
        <v>643</v>
      </c>
      <c r="C20" s="4" t="s">
        <v>573</v>
      </c>
    </row>
    <row r="21" spans="1:5">
      <c r="A21" s="4" t="s">
        <v>645</v>
      </c>
    </row>
    <row r="22" spans="1:5">
      <c r="A22" s="3" t="s">
        <v>631</v>
      </c>
    </row>
    <row r="23" spans="1:5">
      <c r="A23" s="4" t="s">
        <v>632</v>
      </c>
      <c r="B23" s="6" t="n">
        <v>2500</v>
      </c>
    </row>
    <row r="24" spans="1:5">
      <c r="A24" s="4" t="s">
        <v>643</v>
      </c>
      <c r="B24" s="4" t="s">
        <v>646</v>
      </c>
    </row>
    <row r="25" spans="1:5">
      <c r="A25" s="4" t="s">
        <v>647</v>
      </c>
      <c r="B25" s="4" t="s">
        <v>3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8</v>
      </c>
      <c r="B1" s="2" t="s">
        <v>2</v>
      </c>
      <c r="C1" s="2" t="s">
        <v>32</v>
      </c>
    </row>
    <row r="2" spans="1:3">
      <c r="A2" s="3" t="s">
        <v>162</v>
      </c>
    </row>
    <row r="3" spans="1:3">
      <c r="A3" s="4" t="s">
        <v>649</v>
      </c>
      <c r="B3" s="6" t="n">
        <v>67</v>
      </c>
      <c r="C3" s="6" t="n">
        <v>70</v>
      </c>
    </row>
    <row r="4" spans="1:3">
      <c r="A4" s="4" t="s">
        <v>650</v>
      </c>
      <c r="B4" s="5" t="n">
        <v>26</v>
      </c>
      <c r="C4" s="5" t="n">
        <v>62</v>
      </c>
    </row>
    <row r="5" spans="1:3">
      <c r="A5" s="4" t="s">
        <v>560</v>
      </c>
      <c r="B5" s="5" t="n">
        <v>37</v>
      </c>
      <c r="C5" s="5" t="n">
        <v>56</v>
      </c>
    </row>
    <row r="6" spans="1:3">
      <c r="A6" s="4" t="s">
        <v>651</v>
      </c>
      <c r="B6" s="5" t="n">
        <v>68</v>
      </c>
      <c r="C6" s="5" t="n">
        <v>45</v>
      </c>
    </row>
    <row r="7" spans="1:3">
      <c r="A7" s="4" t="s">
        <v>451</v>
      </c>
      <c r="B7" s="5" t="n">
        <v>48</v>
      </c>
      <c r="C7" s="5" t="n">
        <v>36</v>
      </c>
    </row>
    <row r="8" spans="1:3">
      <c r="A8" s="4" t="s">
        <v>561</v>
      </c>
      <c r="B8" s="6" t="n">
        <v>246</v>
      </c>
      <c r="C8" s="6" t="n">
        <v>2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258</v>
      </c>
    </row>
    <row r="4" spans="1:4">
      <c r="A4" s="4" t="s">
        <v>653</v>
      </c>
      <c r="B4" s="6" t="n">
        <v>0</v>
      </c>
      <c r="C4" s="6" t="n">
        <v>0</v>
      </c>
      <c r="D4" s="6" t="n">
        <v>0</v>
      </c>
    </row>
    <row r="5" spans="1:4">
      <c r="A5" s="4" t="s">
        <v>654</v>
      </c>
      <c r="B5" s="5" t="n">
        <v>0</v>
      </c>
      <c r="C5" s="5" t="n">
        <v>0</v>
      </c>
      <c r="D5" s="5" t="n">
        <v>0</v>
      </c>
    </row>
    <row r="6" spans="1:4">
      <c r="A6" s="4" t="s">
        <v>655</v>
      </c>
      <c r="B6" s="5" t="n">
        <v>-155</v>
      </c>
      <c r="C6" s="5" t="n">
        <v>366</v>
      </c>
      <c r="D6" s="5" t="n">
        <v>15</v>
      </c>
    </row>
    <row r="7" spans="1:4">
      <c r="A7" s="4" t="s">
        <v>656</v>
      </c>
      <c r="B7" s="5" t="n">
        <v>-31</v>
      </c>
      <c r="C7" s="5" t="n">
        <v>2</v>
      </c>
      <c r="D7" s="5" t="n">
        <v>0</v>
      </c>
    </row>
    <row r="8" spans="1:4">
      <c r="A8" s="4" t="s">
        <v>62</v>
      </c>
      <c r="B8" s="5" t="n">
        <v>-186</v>
      </c>
      <c r="C8" s="5" t="n">
        <v>367</v>
      </c>
      <c r="D8" s="5" t="n">
        <v>15</v>
      </c>
    </row>
    <row r="9" spans="1:4">
      <c r="A9" s="4" t="s">
        <v>142</v>
      </c>
    </row>
    <row r="10" spans="1:4">
      <c r="A10" s="3" t="s">
        <v>258</v>
      </c>
    </row>
    <row r="11" spans="1:4">
      <c r="A11" s="4" t="s">
        <v>657</v>
      </c>
      <c r="B11" s="5" t="n">
        <v>-187</v>
      </c>
      <c r="C11" s="5" t="n">
        <v>367</v>
      </c>
      <c r="D11" s="5" t="n">
        <v>15</v>
      </c>
    </row>
    <row r="12" spans="1:4">
      <c r="A12" s="4" t="s">
        <v>658</v>
      </c>
      <c r="B12" s="5" t="n">
        <v>1</v>
      </c>
      <c r="C12" s="5" t="n">
        <v>0</v>
      </c>
      <c r="D12" s="5" t="n">
        <v>0</v>
      </c>
    </row>
    <row r="13" spans="1:4">
      <c r="A13" s="4" t="s">
        <v>655</v>
      </c>
      <c r="B13" s="5" t="n">
        <v>-155</v>
      </c>
      <c r="C13" s="5" t="n">
        <v>366</v>
      </c>
      <c r="D13" s="5" t="n">
        <v>15</v>
      </c>
    </row>
    <row r="14" spans="1:4">
      <c r="A14" s="4" t="s">
        <v>656</v>
      </c>
      <c r="B14" s="5" t="n">
        <v>-31</v>
      </c>
      <c r="C14" s="5" t="n">
        <v>2</v>
      </c>
      <c r="D14" s="5" t="n">
        <v>0</v>
      </c>
    </row>
    <row r="15" spans="1:4">
      <c r="A15" s="4" t="s">
        <v>62</v>
      </c>
      <c r="B15" s="5" t="n">
        <v>-186</v>
      </c>
      <c r="C15" s="5" t="n">
        <v>367</v>
      </c>
      <c r="D15" s="5" t="n">
        <v>15</v>
      </c>
    </row>
    <row r="16" spans="1:4">
      <c r="A16" s="4" t="s">
        <v>659</v>
      </c>
    </row>
    <row r="17" spans="1:4">
      <c r="A17" s="3" t="s">
        <v>258</v>
      </c>
    </row>
    <row r="18" spans="1:4">
      <c r="A18" s="4" t="s">
        <v>657</v>
      </c>
      <c r="B18" s="5" t="n">
        <v>-184</v>
      </c>
      <c r="C18" s="5" t="n">
        <v>365</v>
      </c>
      <c r="D18" s="5" t="n">
        <v>16</v>
      </c>
    </row>
    <row r="19" spans="1:4">
      <c r="A19" s="4" t="s">
        <v>658</v>
      </c>
      <c r="C19" s="5" t="n">
        <v>0</v>
      </c>
      <c r="D19" s="5" t="n">
        <v>0</v>
      </c>
    </row>
    <row r="20" spans="1:4">
      <c r="A20" s="4" t="s">
        <v>655</v>
      </c>
      <c r="B20" s="5" t="n">
        <v>-151</v>
      </c>
      <c r="C20" s="5" t="n">
        <v>363</v>
      </c>
      <c r="D20" s="5" t="n">
        <v>16</v>
      </c>
    </row>
    <row r="21" spans="1:4">
      <c r="A21" s="4" t="s">
        <v>656</v>
      </c>
      <c r="B21" s="5" t="n">
        <v>-32</v>
      </c>
      <c r="C21" s="5" t="n">
        <v>2</v>
      </c>
    </row>
    <row r="22" spans="1:4">
      <c r="A22" s="4" t="s">
        <v>62</v>
      </c>
      <c r="B22" s="5" t="n">
        <v>-184</v>
      </c>
      <c r="C22" s="5" t="n">
        <v>365</v>
      </c>
      <c r="D22" s="5" t="n">
        <v>16</v>
      </c>
    </row>
    <row r="23" spans="1:4">
      <c r="A23" s="4" t="s">
        <v>660</v>
      </c>
    </row>
    <row r="24" spans="1:4">
      <c r="A24" s="3" t="s">
        <v>258</v>
      </c>
    </row>
    <row r="25" spans="1:4">
      <c r="A25" s="4" t="s">
        <v>657</v>
      </c>
      <c r="B25" s="5" t="n">
        <v>-3</v>
      </c>
      <c r="C25" s="5" t="n">
        <v>2</v>
      </c>
      <c r="D25" s="5" t="n">
        <v>-1</v>
      </c>
    </row>
    <row r="26" spans="1:4">
      <c r="A26" s="4" t="s">
        <v>658</v>
      </c>
      <c r="B26" s="5" t="n">
        <v>1</v>
      </c>
      <c r="C26" s="5" t="n">
        <v>0</v>
      </c>
      <c r="D26" s="5" t="n">
        <v>0</v>
      </c>
    </row>
    <row r="27" spans="1:4">
      <c r="A27" s="4" t="s">
        <v>655</v>
      </c>
      <c r="B27" s="5" t="n">
        <v>-4</v>
      </c>
      <c r="C27" s="5" t="n">
        <v>3</v>
      </c>
      <c r="D27" s="5" t="n">
        <v>-1</v>
      </c>
    </row>
    <row r="28" spans="1:4">
      <c r="A28" s="4" t="s">
        <v>656</v>
      </c>
      <c r="B28" s="5" t="n">
        <v>1</v>
      </c>
      <c r="C28" s="5" t="n">
        <v>-1</v>
      </c>
      <c r="D28" s="5" t="n">
        <v>0</v>
      </c>
    </row>
    <row r="29" spans="1:4">
      <c r="A29" s="4" t="s">
        <v>62</v>
      </c>
      <c r="B29" s="5" t="n">
        <v>-3</v>
      </c>
      <c r="C29" s="5" t="n">
        <v>2</v>
      </c>
      <c r="D29" s="5" t="n">
        <v>-1</v>
      </c>
    </row>
    <row r="30" spans="1:4">
      <c r="A30" s="4" t="s">
        <v>661</v>
      </c>
    </row>
    <row r="31" spans="1:4">
      <c r="A31" s="3" t="s">
        <v>258</v>
      </c>
    </row>
    <row r="32" spans="1:4">
      <c r="A32" s="4" t="s">
        <v>662</v>
      </c>
      <c r="B32" s="5" t="n">
        <v>0</v>
      </c>
      <c r="C32" s="5" t="n">
        <v>0</v>
      </c>
    </row>
    <row r="33" spans="1:4">
      <c r="A33" s="4" t="s">
        <v>663</v>
      </c>
      <c r="B33" s="5" t="n">
        <v>0</v>
      </c>
      <c r="C33" s="5" t="n">
        <v>0</v>
      </c>
    </row>
    <row r="34" spans="1:4">
      <c r="A34" s="4" t="s">
        <v>657</v>
      </c>
      <c r="B34" s="5" t="n">
        <v>0</v>
      </c>
      <c r="C34" s="5" t="n">
        <v>0</v>
      </c>
    </row>
    <row r="35" spans="1:4">
      <c r="A35" s="4" t="s">
        <v>664</v>
      </c>
    </row>
    <row r="36" spans="1:4">
      <c r="A36" s="3" t="s">
        <v>258</v>
      </c>
    </row>
    <row r="37" spans="1:4">
      <c r="A37" s="4" t="s">
        <v>662</v>
      </c>
      <c r="B37" s="5" t="n">
        <v>0</v>
      </c>
    </row>
    <row r="38" spans="1:4">
      <c r="A38" s="4" t="s">
        <v>663</v>
      </c>
      <c r="B38" s="5" t="n">
        <v>0</v>
      </c>
    </row>
    <row r="39" spans="1:4">
      <c r="A39" s="4" t="s">
        <v>657</v>
      </c>
      <c r="B39" s="5" t="n">
        <v>0</v>
      </c>
    </row>
    <row r="40" spans="1:4">
      <c r="A40" s="4" t="s">
        <v>665</v>
      </c>
      <c r="B40" s="5" t="n">
        <v>-1</v>
      </c>
      <c r="C40" s="5" t="n">
        <v>-1</v>
      </c>
    </row>
    <row r="41" spans="1:4">
      <c r="A41" s="4" t="s">
        <v>666</v>
      </c>
      <c r="B41" s="5" t="n">
        <v>0</v>
      </c>
      <c r="C41" s="5" t="n">
        <v>0</v>
      </c>
    </row>
    <row r="42" spans="1:4">
      <c r="A42" s="4" t="s">
        <v>658</v>
      </c>
      <c r="B42" s="5" t="n">
        <v>-1</v>
      </c>
      <c r="C42" s="5" t="n">
        <v>-1</v>
      </c>
    </row>
    <row r="43" spans="1:4">
      <c r="A43" s="4" t="s">
        <v>667</v>
      </c>
    </row>
    <row r="44" spans="1:4">
      <c r="A44" s="3" t="s">
        <v>258</v>
      </c>
    </row>
    <row r="45" spans="1:4">
      <c r="A45" s="4" t="s">
        <v>662</v>
      </c>
      <c r="B45" s="5" t="n">
        <v>-4</v>
      </c>
      <c r="C45" s="5" t="n">
        <v>2</v>
      </c>
      <c r="D45" s="5" t="n">
        <v>-1</v>
      </c>
    </row>
    <row r="46" spans="1:4">
      <c r="A46" s="4" t="s">
        <v>663</v>
      </c>
      <c r="B46" s="5" t="n">
        <v>1</v>
      </c>
      <c r="C46" s="5" t="n">
        <v>-1</v>
      </c>
      <c r="D46" s="5" t="n">
        <v>0</v>
      </c>
    </row>
    <row r="47" spans="1:4">
      <c r="A47" s="4" t="s">
        <v>657</v>
      </c>
      <c r="B47" s="5" t="n">
        <v>-3</v>
      </c>
      <c r="C47" s="5" t="n">
        <v>2</v>
      </c>
      <c r="D47" s="5" t="n">
        <v>-1</v>
      </c>
    </row>
    <row r="48" spans="1:4">
      <c r="A48" s="4" t="s">
        <v>665</v>
      </c>
      <c r="B48" s="5" t="n">
        <v>1</v>
      </c>
      <c r="C48" s="5" t="n">
        <v>1</v>
      </c>
      <c r="D48" s="5" t="n">
        <v>1</v>
      </c>
    </row>
    <row r="49" spans="1:4">
      <c r="A49" s="4" t="s">
        <v>666</v>
      </c>
      <c r="B49" s="5" t="n">
        <v>0</v>
      </c>
      <c r="C49" s="5" t="n">
        <v>0</v>
      </c>
      <c r="D49" s="5" t="n">
        <v>0</v>
      </c>
    </row>
    <row r="50" spans="1:4">
      <c r="A50" s="4" t="s">
        <v>658</v>
      </c>
      <c r="B50" s="6" t="n">
        <v>1</v>
      </c>
      <c r="C50" s="6" t="n">
        <v>1</v>
      </c>
      <c r="D50"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68</v>
      </c>
      <c r="B1" s="2" t="s">
        <v>133</v>
      </c>
      <c r="C1" s="2" t="s">
        <v>2</v>
      </c>
      <c r="D1" s="2" t="s">
        <v>32</v>
      </c>
      <c r="E1" s="2" t="s">
        <v>33</v>
      </c>
    </row>
    <row r="2" spans="1:5">
      <c r="A2" s="3" t="s">
        <v>260</v>
      </c>
    </row>
    <row r="3" spans="1:5">
      <c r="A3" s="4" t="s">
        <v>136</v>
      </c>
      <c r="B3" s="6" t="n">
        <v>3562</v>
      </c>
      <c r="C3" s="6" t="n">
        <v>3562</v>
      </c>
      <c r="D3" s="6" t="n">
        <v>3703</v>
      </c>
      <c r="E3" s="6" t="n">
        <v>3733</v>
      </c>
    </row>
    <row r="4" spans="1:5">
      <c r="A4" s="4" t="s">
        <v>62</v>
      </c>
      <c r="C4" s="5" t="n">
        <v>-186</v>
      </c>
      <c r="D4" s="5" t="n">
        <v>367</v>
      </c>
      <c r="E4" s="5" t="n">
        <v>15</v>
      </c>
    </row>
    <row r="5" spans="1:5">
      <c r="A5" s="4" t="s">
        <v>137</v>
      </c>
      <c r="C5" s="5" t="n">
        <v>3420</v>
      </c>
      <c r="D5" s="5" t="n">
        <v>3562</v>
      </c>
      <c r="E5" s="5" t="n">
        <v>3703</v>
      </c>
    </row>
    <row r="6" spans="1:5">
      <c r="A6" s="4" t="s">
        <v>142</v>
      </c>
    </row>
    <row r="7" spans="1:5">
      <c r="A7" s="3" t="s">
        <v>260</v>
      </c>
    </row>
    <row r="8" spans="1:5">
      <c r="A8" s="4" t="s">
        <v>136</v>
      </c>
      <c r="B8" s="5" t="n">
        <v>158</v>
      </c>
      <c r="C8" s="5" t="n">
        <v>158</v>
      </c>
      <c r="D8" s="5" t="n">
        <v>-209</v>
      </c>
      <c r="E8" s="5" t="n">
        <v>-224</v>
      </c>
    </row>
    <row r="9" spans="1:5">
      <c r="A9" s="4" t="s">
        <v>141</v>
      </c>
      <c r="B9" s="5" t="n">
        <v>-5</v>
      </c>
      <c r="C9" s="5" t="n">
        <v>-5</v>
      </c>
    </row>
    <row r="10" spans="1:5">
      <c r="A10" s="4" t="s">
        <v>657</v>
      </c>
      <c r="C10" s="5" t="n">
        <v>-187</v>
      </c>
      <c r="D10" s="5" t="n">
        <v>367</v>
      </c>
      <c r="E10" s="5" t="n">
        <v>15</v>
      </c>
    </row>
    <row r="11" spans="1:5">
      <c r="A11" s="4" t="s">
        <v>669</v>
      </c>
      <c r="C11" s="5" t="n">
        <v>1</v>
      </c>
      <c r="D11" s="5" t="n">
        <v>0</v>
      </c>
      <c r="E11" s="5" t="n">
        <v>0</v>
      </c>
    </row>
    <row r="12" spans="1:5">
      <c r="A12" s="4" t="s">
        <v>62</v>
      </c>
      <c r="C12" s="5" t="n">
        <v>-186</v>
      </c>
      <c r="D12" s="5" t="n">
        <v>367</v>
      </c>
      <c r="E12" s="5" t="n">
        <v>15</v>
      </c>
    </row>
    <row r="13" spans="1:5">
      <c r="A13" s="4" t="s">
        <v>137</v>
      </c>
      <c r="C13" s="5" t="n">
        <v>-33</v>
      </c>
      <c r="D13" s="5" t="n">
        <v>158</v>
      </c>
      <c r="E13" s="5" t="n">
        <v>-209</v>
      </c>
    </row>
    <row r="14" spans="1:5">
      <c r="A14" s="4" t="s">
        <v>659</v>
      </c>
    </row>
    <row r="15" spans="1:5">
      <c r="A15" s="3" t="s">
        <v>260</v>
      </c>
    </row>
    <row r="16" spans="1:5">
      <c r="A16" s="4" t="s">
        <v>136</v>
      </c>
      <c r="B16" s="5" t="n">
        <v>165</v>
      </c>
      <c r="C16" s="5" t="n">
        <v>165</v>
      </c>
      <c r="D16" s="5" t="n">
        <v>-200</v>
      </c>
      <c r="E16" s="5" t="n">
        <v>-216</v>
      </c>
    </row>
    <row r="17" spans="1:5">
      <c r="A17" s="4" t="s">
        <v>141</v>
      </c>
      <c r="C17" s="5" t="n">
        <v>-5</v>
      </c>
    </row>
    <row r="18" spans="1:5">
      <c r="A18" s="4" t="s">
        <v>657</v>
      </c>
      <c r="C18" s="5" t="n">
        <v>-184</v>
      </c>
      <c r="D18" s="5" t="n">
        <v>365</v>
      </c>
      <c r="E18" s="5" t="n">
        <v>16</v>
      </c>
    </row>
    <row r="19" spans="1:5">
      <c r="A19" s="4" t="s">
        <v>669</v>
      </c>
      <c r="D19" s="5" t="n">
        <v>0</v>
      </c>
      <c r="E19" s="5" t="n">
        <v>0</v>
      </c>
    </row>
    <row r="20" spans="1:5">
      <c r="A20" s="4" t="s">
        <v>62</v>
      </c>
      <c r="C20" s="5" t="n">
        <v>-184</v>
      </c>
      <c r="D20" s="5" t="n">
        <v>365</v>
      </c>
      <c r="E20" s="5" t="n">
        <v>16</v>
      </c>
    </row>
    <row r="21" spans="1:5">
      <c r="A21" s="4" t="s">
        <v>137</v>
      </c>
      <c r="C21" s="5" t="n">
        <v>-23</v>
      </c>
      <c r="D21" s="5" t="n">
        <v>165</v>
      </c>
      <c r="E21" s="5" t="n">
        <v>-200</v>
      </c>
    </row>
    <row r="22" spans="1:5">
      <c r="A22" s="4" t="s">
        <v>660</v>
      </c>
    </row>
    <row r="23" spans="1:5">
      <c r="A23" s="3" t="s">
        <v>260</v>
      </c>
    </row>
    <row r="24" spans="1:5">
      <c r="A24" s="4" t="s">
        <v>136</v>
      </c>
      <c r="B24" s="6" t="n">
        <v>-7</v>
      </c>
      <c r="C24" s="5" t="n">
        <v>-7</v>
      </c>
      <c r="D24" s="5" t="n">
        <v>-9</v>
      </c>
      <c r="E24" s="5" t="n">
        <v>-9</v>
      </c>
    </row>
    <row r="25" spans="1:5">
      <c r="A25" s="4" t="s">
        <v>657</v>
      </c>
      <c r="C25" s="5" t="n">
        <v>-3</v>
      </c>
      <c r="D25" s="5" t="n">
        <v>2</v>
      </c>
      <c r="E25" s="5" t="n">
        <v>-1</v>
      </c>
    </row>
    <row r="26" spans="1:5">
      <c r="A26" s="4" t="s">
        <v>669</v>
      </c>
      <c r="C26" s="5" t="n">
        <v>1</v>
      </c>
      <c r="D26" s="5" t="n">
        <v>0</v>
      </c>
      <c r="E26" s="5" t="n">
        <v>0</v>
      </c>
    </row>
    <row r="27" spans="1:5">
      <c r="A27" s="4" t="s">
        <v>62</v>
      </c>
      <c r="C27" s="5" t="n">
        <v>-3</v>
      </c>
      <c r="D27" s="5" t="n">
        <v>2</v>
      </c>
      <c r="E27" s="5" t="n">
        <v>-1</v>
      </c>
    </row>
    <row r="28" spans="1:5">
      <c r="A28" s="4" t="s">
        <v>137</v>
      </c>
      <c r="C28" s="6" t="n">
        <v>-10</v>
      </c>
      <c r="D28" s="6" t="n">
        <v>-7</v>
      </c>
      <c r="E28" s="6"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70</v>
      </c>
      <c r="B1" s="2" t="s">
        <v>287</v>
      </c>
    </row>
    <row r="2" spans="1:2">
      <c r="A2" s="3" t="s">
        <v>166</v>
      </c>
    </row>
    <row r="3" spans="1:2">
      <c r="A3" s="4" t="s">
        <v>218</v>
      </c>
      <c r="B3" s="4" t="s">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4" t="s">
        <v>672</v>
      </c>
    </row>
    <row r="3" spans="1:3">
      <c r="A3" s="3" t="s">
        <v>673</v>
      </c>
    </row>
    <row r="4" spans="1:3">
      <c r="A4" s="4" t="s">
        <v>674</v>
      </c>
      <c r="B4" s="6" t="n">
        <v>7112</v>
      </c>
      <c r="C4" s="6" t="n">
        <v>7755</v>
      </c>
    </row>
    <row r="5" spans="1:3">
      <c r="A5" s="4" t="s">
        <v>675</v>
      </c>
    </row>
    <row r="6" spans="1:3">
      <c r="A6" s="3" t="s">
        <v>673</v>
      </c>
    </row>
    <row r="7" spans="1:3">
      <c r="A7" s="4" t="s">
        <v>674</v>
      </c>
      <c r="B7" s="6" t="n">
        <v>495</v>
      </c>
      <c r="C7" s="6" t="n">
        <v>7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6</v>
      </c>
      <c r="B1" s="2" t="s">
        <v>1</v>
      </c>
    </row>
    <row r="2" spans="1:4">
      <c r="B2" s="2" t="s">
        <v>2</v>
      </c>
      <c r="C2" s="2" t="s">
        <v>32</v>
      </c>
      <c r="D2" s="2" t="s">
        <v>33</v>
      </c>
    </row>
    <row r="3" spans="1:4">
      <c r="A3" s="3" t="s">
        <v>677</v>
      </c>
    </row>
    <row r="4" spans="1:4">
      <c r="A4" s="4" t="s">
        <v>678</v>
      </c>
      <c r="B4" s="6" t="n">
        <v>-156</v>
      </c>
      <c r="C4" s="6" t="n">
        <v>41</v>
      </c>
      <c r="D4" s="6" t="n">
        <v>259</v>
      </c>
    </row>
    <row r="5" spans="1:4">
      <c r="A5" s="4" t="s">
        <v>679</v>
      </c>
      <c r="B5" s="5" t="n">
        <v>886</v>
      </c>
      <c r="C5" s="5" t="n">
        <v>713</v>
      </c>
      <c r="D5" s="5" t="n">
        <v>460</v>
      </c>
    </row>
    <row r="6" spans="1:4">
      <c r="A6" s="4" t="s">
        <v>46</v>
      </c>
      <c r="B6" s="6" t="n">
        <v>731</v>
      </c>
      <c r="C6" s="6" t="n">
        <v>755</v>
      </c>
      <c r="D6" s="6" t="n">
        <v>7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62"/>
    <col customWidth="1" max="3" min="3" width="16"/>
    <col customWidth="1" max="4" min="4" width="14"/>
    <col customWidth="1" max="5" min="5" width="14"/>
  </cols>
  <sheetData>
    <row r="1" spans="1:5">
      <c r="A1" s="1" t="s">
        <v>95</v>
      </c>
      <c r="C1" s="2" t="s">
        <v>1</v>
      </c>
    </row>
    <row r="2" spans="1:5">
      <c r="C2" s="2" t="s">
        <v>2</v>
      </c>
      <c r="D2" s="2" t="s">
        <v>32</v>
      </c>
      <c r="E2" s="2" t="s">
        <v>33</v>
      </c>
    </row>
    <row r="3" spans="1:5">
      <c r="A3" s="3" t="s">
        <v>96</v>
      </c>
    </row>
    <row r="4" spans="1:5">
      <c r="A4" s="4" t="s">
        <v>50</v>
      </c>
      <c r="C4" s="6" t="n">
        <v>597</v>
      </c>
      <c r="D4" s="6" t="n">
        <v>750</v>
      </c>
      <c r="E4" s="6" t="n">
        <v>629</v>
      </c>
    </row>
    <row r="5" spans="1:5">
      <c r="A5" s="3" t="s">
        <v>97</v>
      </c>
    </row>
    <row r="6" spans="1:5">
      <c r="A6" s="4" t="s">
        <v>43</v>
      </c>
      <c r="C6" s="5" t="n">
        <v>9</v>
      </c>
      <c r="D6" s="5" t="n">
        <v>15</v>
      </c>
      <c r="E6" s="5" t="n">
        <v>72</v>
      </c>
    </row>
    <row r="7" spans="1:5">
      <c r="A7" s="4" t="s">
        <v>98</v>
      </c>
      <c r="C7" s="5" t="n">
        <v>193</v>
      </c>
      <c r="D7" s="5" t="n">
        <v>231</v>
      </c>
      <c r="E7" s="5" t="n">
        <v>307</v>
      </c>
    </row>
    <row r="8" spans="1:5">
      <c r="A8" s="4" t="s">
        <v>99</v>
      </c>
      <c r="C8" s="5" t="n">
        <v>51</v>
      </c>
      <c r="D8" s="5" t="n">
        <v>14</v>
      </c>
      <c r="E8" s="5" t="n">
        <v>-147</v>
      </c>
    </row>
    <row r="9" spans="1:5">
      <c r="A9" s="4" t="s">
        <v>100</v>
      </c>
      <c r="C9" s="5" t="n">
        <v>-104</v>
      </c>
      <c r="D9" s="5" t="n">
        <v>68</v>
      </c>
      <c r="E9" s="5" t="n">
        <v>24</v>
      </c>
    </row>
    <row r="10" spans="1:5">
      <c r="A10" s="3" t="s">
        <v>101</v>
      </c>
    </row>
    <row r="11" spans="1:5">
      <c r="A11" s="4" t="s">
        <v>102</v>
      </c>
      <c r="C11" s="5" t="n">
        <v>353</v>
      </c>
      <c r="D11" s="5" t="n">
        <v>-43</v>
      </c>
      <c r="E11" s="5" t="n">
        <v>125</v>
      </c>
    </row>
    <row r="12" spans="1:5">
      <c r="A12" s="4" t="s">
        <v>103</v>
      </c>
      <c r="C12" s="5" t="n">
        <v>1099</v>
      </c>
      <c r="D12" s="5" t="n">
        <v>1034</v>
      </c>
      <c r="E12" s="5" t="n">
        <v>1010</v>
      </c>
    </row>
    <row r="13" spans="1:5">
      <c r="A13" s="3" t="s">
        <v>104</v>
      </c>
    </row>
    <row r="14" spans="1:5">
      <c r="A14" s="4" t="s">
        <v>105</v>
      </c>
      <c r="C14" s="5" t="n">
        <v>-14456</v>
      </c>
      <c r="D14" s="5" t="n">
        <v>-12028</v>
      </c>
      <c r="E14" s="5" t="n">
        <v>-10999</v>
      </c>
    </row>
    <row r="15" spans="1:5">
      <c r="A15" s="4" t="s">
        <v>106</v>
      </c>
      <c r="C15" s="5" t="n">
        <v>13833</v>
      </c>
      <c r="D15" s="5" t="n">
        <v>12428</v>
      </c>
      <c r="E15" s="5" t="n">
        <v>13615</v>
      </c>
    </row>
    <row r="16" spans="1:5">
      <c r="A16" s="4" t="s">
        <v>107</v>
      </c>
      <c r="B16" s="4" t="s">
        <v>59</v>
      </c>
      <c r="C16" s="5" t="n">
        <v>-110</v>
      </c>
      <c r="D16" s="5" t="n">
        <v>-1515</v>
      </c>
      <c r="E16" s="5" t="n">
        <v>-1047</v>
      </c>
    </row>
    <row r="17" spans="1:5">
      <c r="A17" s="4" t="s">
        <v>108</v>
      </c>
      <c r="C17" s="5" t="n">
        <v>-243</v>
      </c>
      <c r="D17" s="5" t="n">
        <v>-304</v>
      </c>
      <c r="E17" s="5" t="n">
        <v>-378</v>
      </c>
    </row>
    <row r="18" spans="1:5">
      <c r="A18" s="4" t="s">
        <v>109</v>
      </c>
      <c r="C18" s="5" t="n">
        <v>67</v>
      </c>
      <c r="D18" s="5" t="n">
        <v>161</v>
      </c>
      <c r="E18" s="5" t="n">
        <v>112</v>
      </c>
    </row>
    <row r="19" spans="1:5">
      <c r="A19" s="4" t="s">
        <v>110</v>
      </c>
      <c r="C19" s="5" t="n">
        <v>-1200</v>
      </c>
      <c r="D19" s="5" t="n">
        <v>-283</v>
      </c>
      <c r="E19" s="5" t="n">
        <v>-404</v>
      </c>
    </row>
    <row r="20" spans="1:5">
      <c r="A20" s="4" t="s">
        <v>111</v>
      </c>
      <c r="C20" s="5" t="n">
        <v>206</v>
      </c>
      <c r="D20" s="5" t="n">
        <v>58</v>
      </c>
      <c r="E20" s="5" t="n">
        <v>51</v>
      </c>
    </row>
    <row r="21" spans="1:5">
      <c r="A21" s="4" t="s">
        <v>112</v>
      </c>
      <c r="C21" s="5" t="n">
        <v>-1903</v>
      </c>
      <c r="D21" s="5" t="n">
        <v>-1482</v>
      </c>
      <c r="E21" s="5" t="n">
        <v>951</v>
      </c>
    </row>
    <row r="22" spans="1:5">
      <c r="A22" s="3" t="s">
        <v>113</v>
      </c>
    </row>
    <row r="23" spans="1:5">
      <c r="A23" s="4" t="s">
        <v>114</v>
      </c>
      <c r="C23" s="5" t="n">
        <v>8603</v>
      </c>
      <c r="D23" s="5" t="n">
        <v>7869</v>
      </c>
      <c r="E23" s="5" t="n">
        <v>6753</v>
      </c>
    </row>
    <row r="24" spans="1:5">
      <c r="A24" s="4" t="s">
        <v>115</v>
      </c>
      <c r="C24" s="5" t="n">
        <v>-8213</v>
      </c>
      <c r="D24" s="5" t="n">
        <v>-8335</v>
      </c>
      <c r="E24" s="5" t="n">
        <v>-8437</v>
      </c>
    </row>
    <row r="25" spans="1:5">
      <c r="A25" s="4" t="s">
        <v>116</v>
      </c>
      <c r="C25" s="5" t="n">
        <v>4713</v>
      </c>
      <c r="D25" s="5" t="n">
        <v>4213</v>
      </c>
      <c r="E25" s="5" t="n">
        <v>424</v>
      </c>
    </row>
    <row r="26" spans="1:5">
      <c r="A26" s="4" t="s">
        <v>117</v>
      </c>
      <c r="C26" s="5" t="n">
        <v>-894</v>
      </c>
      <c r="D26" s="5" t="n">
        <v>-657</v>
      </c>
      <c r="E26" s="5" t="n">
        <v>-282</v>
      </c>
    </row>
    <row r="27" spans="1:5">
      <c r="A27" s="4" t="s">
        <v>118</v>
      </c>
      <c r="B27" s="4" t="s">
        <v>59</v>
      </c>
      <c r="C27" s="5" t="n">
        <v>-5119</v>
      </c>
      <c r="D27" s="5" t="n">
        <v>-2043</v>
      </c>
      <c r="E27" s="5" t="n">
        <v>1600</v>
      </c>
    </row>
    <row r="28" spans="1:5">
      <c r="A28" s="4" t="s">
        <v>119</v>
      </c>
      <c r="B28" s="4" t="s">
        <v>59</v>
      </c>
      <c r="C28" s="5" t="n">
        <v>1433</v>
      </c>
      <c r="D28" s="5" t="n">
        <v>1520</v>
      </c>
      <c r="E28" s="5" t="n">
        <v>14</v>
      </c>
    </row>
    <row r="29" spans="1:5">
      <c r="A29" s="4" t="s">
        <v>120</v>
      </c>
      <c r="D29" s="5" t="n">
        <v>-942</v>
      </c>
      <c r="E29" s="5" t="n">
        <v>-1714</v>
      </c>
    </row>
    <row r="30" spans="1:5">
      <c r="A30" s="4" t="s">
        <v>121</v>
      </c>
      <c r="C30" s="5" t="n">
        <v>148</v>
      </c>
      <c r="D30" s="5" t="n">
        <v>121</v>
      </c>
    </row>
    <row r="31" spans="1:5">
      <c r="A31" s="4" t="s">
        <v>122</v>
      </c>
      <c r="C31" s="5" t="n">
        <v>-700</v>
      </c>
      <c r="D31" s="5" t="n">
        <v>-437</v>
      </c>
    </row>
    <row r="32" spans="1:5">
      <c r="A32" s="4" t="s">
        <v>123</v>
      </c>
      <c r="C32" s="5" t="n">
        <v>-30</v>
      </c>
      <c r="D32" s="5" t="n">
        <v>1308</v>
      </c>
      <c r="E32" s="5" t="n">
        <v>-1641</v>
      </c>
    </row>
    <row r="33" spans="1:5">
      <c r="A33" s="4" t="s">
        <v>124</v>
      </c>
      <c r="C33" s="5" t="n">
        <v>-18</v>
      </c>
      <c r="D33" s="5" t="n">
        <v>48</v>
      </c>
      <c r="E33" s="5" t="n">
        <v>-34</v>
      </c>
    </row>
    <row r="34" spans="1:5">
      <c r="A34" s="4" t="s">
        <v>125</v>
      </c>
      <c r="C34" s="5" t="n">
        <v>-852</v>
      </c>
      <c r="D34" s="5" t="n">
        <v>908</v>
      </c>
      <c r="E34" s="5" t="n">
        <v>285</v>
      </c>
    </row>
    <row r="35" spans="1:5">
      <c r="A35" s="4" t="s">
        <v>126</v>
      </c>
      <c r="C35" s="5" t="n">
        <v>2680</v>
      </c>
      <c r="D35" s="5" t="n">
        <v>1772</v>
      </c>
      <c r="E35" s="5" t="n">
        <v>1487</v>
      </c>
    </row>
    <row r="36" spans="1:5">
      <c r="A36" s="4" t="s">
        <v>127</v>
      </c>
      <c r="C36" s="5" t="n">
        <v>1828</v>
      </c>
      <c r="D36" s="5" t="n">
        <v>2680</v>
      </c>
      <c r="E36" s="5" t="n">
        <v>1772</v>
      </c>
    </row>
    <row r="37" spans="1:5">
      <c r="A37" s="3" t="s">
        <v>128</v>
      </c>
    </row>
    <row r="38" spans="1:5">
      <c r="A38" s="4" t="s">
        <v>129</v>
      </c>
      <c r="C38" s="5" t="n">
        <v>-5</v>
      </c>
      <c r="D38" s="5" t="n">
        <v>301</v>
      </c>
      <c r="E38" s="5" t="n">
        <v>327</v>
      </c>
    </row>
    <row r="39" spans="1:5">
      <c r="A39" s="4" t="s">
        <v>130</v>
      </c>
      <c r="C39" s="6" t="n">
        <v>493</v>
      </c>
      <c r="D39" s="6" t="n">
        <v>305</v>
      </c>
      <c r="E39" s="6" t="n">
        <v>337</v>
      </c>
    </row>
    <row r="40" spans="1:5"/>
    <row r="41" spans="1:5">
      <c r="A41" s="4" t="s">
        <v>59</v>
      </c>
      <c r="B41" s="4" t="s">
        <v>131</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682</v>
      </c>
      <c r="B4" s="6" t="n">
        <v>133</v>
      </c>
      <c r="C4" s="6" t="n">
        <v>5</v>
      </c>
      <c r="D4" s="6" t="n">
        <v>222</v>
      </c>
    </row>
    <row r="5" spans="1:4">
      <c r="A5" s="4" t="s">
        <v>683</v>
      </c>
    </row>
    <row r="6" spans="1:4">
      <c r="A6" s="3" t="s">
        <v>681</v>
      </c>
    </row>
    <row r="7" spans="1:4">
      <c r="A7" s="4" t="s">
        <v>682</v>
      </c>
      <c r="B7" s="5" t="n">
        <v>-50</v>
      </c>
      <c r="C7" s="5" t="n">
        <v>-151</v>
      </c>
      <c r="D7" s="5" t="n">
        <v>100</v>
      </c>
    </row>
    <row r="8" spans="1:4">
      <c r="A8" s="4" t="s">
        <v>684</v>
      </c>
    </row>
    <row r="9" spans="1:4">
      <c r="A9" s="3" t="s">
        <v>681</v>
      </c>
    </row>
    <row r="10" spans="1:4">
      <c r="A10" s="4" t="s">
        <v>682</v>
      </c>
      <c r="B10" s="6" t="n">
        <v>184</v>
      </c>
      <c r="C10" s="6" t="n">
        <v>156</v>
      </c>
      <c r="D10" s="6" t="n">
        <v>1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686</v>
      </c>
    </row>
    <row r="4" spans="1:4">
      <c r="A4" s="4" t="s">
        <v>687</v>
      </c>
      <c r="B4" s="6" t="n">
        <v>-91</v>
      </c>
      <c r="C4" s="6" t="n">
        <v>-110</v>
      </c>
      <c r="D4" s="6" t="n">
        <v>156</v>
      </c>
    </row>
    <row r="5" spans="1:4">
      <c r="A5" s="4" t="s">
        <v>688</v>
      </c>
      <c r="B5" s="5" t="n">
        <v>46</v>
      </c>
      <c r="C5" s="5" t="n">
        <v>-40</v>
      </c>
      <c r="D5" s="5" t="n">
        <v>-73</v>
      </c>
    </row>
    <row r="6" spans="1:4">
      <c r="A6" s="4" t="s">
        <v>561</v>
      </c>
      <c r="B6" s="5" t="n">
        <v>-45</v>
      </c>
      <c r="C6" s="5" t="n">
        <v>-150</v>
      </c>
      <c r="D6" s="5" t="n">
        <v>83</v>
      </c>
    </row>
    <row r="7" spans="1:4">
      <c r="A7" s="3" t="s">
        <v>689</v>
      </c>
    </row>
    <row r="8" spans="1:4">
      <c r="A8" s="4" t="s">
        <v>687</v>
      </c>
      <c r="B8" s="5" t="n">
        <v>-21</v>
      </c>
      <c r="C8" s="5" t="n">
        <v>-21</v>
      </c>
      <c r="D8" s="5" t="n">
        <v>32</v>
      </c>
    </row>
    <row r="9" spans="1:4">
      <c r="A9" s="4" t="s">
        <v>688</v>
      </c>
      <c r="B9" s="5" t="n">
        <v>13</v>
      </c>
      <c r="C9" s="5" t="n">
        <v>18</v>
      </c>
      <c r="D9" s="5" t="n">
        <v>-15</v>
      </c>
    </row>
    <row r="10" spans="1:4">
      <c r="A10" s="4" t="s">
        <v>561</v>
      </c>
      <c r="B10" s="5" t="n">
        <v>-8</v>
      </c>
      <c r="C10" s="5" t="n">
        <v>-3</v>
      </c>
      <c r="D10" s="5" t="n">
        <v>17</v>
      </c>
    </row>
    <row r="11" spans="1:4">
      <c r="A11" s="3" t="s">
        <v>690</v>
      </c>
    </row>
    <row r="12" spans="1:4">
      <c r="A12" s="4" t="s">
        <v>687</v>
      </c>
      <c r="B12" s="5" t="n">
        <v>194</v>
      </c>
      <c r="C12" s="5" t="n">
        <v>122</v>
      </c>
      <c r="D12" s="5" t="n">
        <v>176</v>
      </c>
    </row>
    <row r="13" spans="1:4">
      <c r="A13" s="4" t="s">
        <v>688</v>
      </c>
      <c r="B13" s="5" t="n">
        <v>-7</v>
      </c>
      <c r="C13" s="5" t="n">
        <v>36</v>
      </c>
      <c r="D13" s="5" t="n">
        <v>-55</v>
      </c>
    </row>
    <row r="14" spans="1:4">
      <c r="A14" s="4" t="s">
        <v>561</v>
      </c>
      <c r="B14" s="5" t="n">
        <v>186</v>
      </c>
      <c r="C14" s="5" t="n">
        <v>158</v>
      </c>
      <c r="D14" s="5" t="n">
        <v>121</v>
      </c>
    </row>
    <row r="15" spans="1:4">
      <c r="A15" s="4" t="s">
        <v>691</v>
      </c>
      <c r="B15" s="5" t="n">
        <v>133</v>
      </c>
      <c r="C15" s="5" t="n">
        <v>5</v>
      </c>
      <c r="D15" s="5" t="n">
        <v>222</v>
      </c>
    </row>
    <row r="16" spans="1:4">
      <c r="A16" s="4" t="s">
        <v>692</v>
      </c>
      <c r="D16" s="5" t="n">
        <v>85</v>
      </c>
    </row>
    <row r="17" spans="1:4">
      <c r="A17" s="4" t="s">
        <v>693</v>
      </c>
      <c r="B17" s="6" t="n">
        <v>133</v>
      </c>
      <c r="C17" s="6" t="n">
        <v>5</v>
      </c>
      <c r="D17" s="6" t="n">
        <v>3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33</v>
      </c>
    </row>
    <row r="3" spans="1:4">
      <c r="A3" s="3" t="s">
        <v>695</v>
      </c>
    </row>
    <row r="4" spans="1:4">
      <c r="A4" s="4" t="s">
        <v>696</v>
      </c>
      <c r="B4" s="4" t="s">
        <v>291</v>
      </c>
      <c r="C4" s="4" t="s">
        <v>292</v>
      </c>
      <c r="D4" s="4" t="s">
        <v>292</v>
      </c>
    </row>
    <row r="5" spans="1:4">
      <c r="A5" s="4" t="s">
        <v>697</v>
      </c>
      <c r="B5" s="4" t="s">
        <v>698</v>
      </c>
      <c r="C5" s="4" t="s">
        <v>699</v>
      </c>
    </row>
    <row r="6" spans="1:4">
      <c r="A6" s="4" t="s">
        <v>700</v>
      </c>
      <c r="B6" s="4" t="s">
        <v>701</v>
      </c>
      <c r="C6" s="4" t="s">
        <v>702</v>
      </c>
      <c r="D6" s="4" t="s">
        <v>703</v>
      </c>
    </row>
    <row r="7" spans="1:4">
      <c r="A7" s="4" t="s">
        <v>704</v>
      </c>
      <c r="B7" s="4" t="s">
        <v>705</v>
      </c>
      <c r="C7" s="4" t="s">
        <v>706</v>
      </c>
      <c r="D7" s="4" t="s">
        <v>707</v>
      </c>
    </row>
    <row r="8" spans="1:4">
      <c r="A8" s="4" t="s">
        <v>708</v>
      </c>
      <c r="B8" s="4" t="s">
        <v>705</v>
      </c>
      <c r="C8" s="4" t="s">
        <v>701</v>
      </c>
      <c r="D8" s="4" t="s">
        <v>705</v>
      </c>
    </row>
    <row r="9" spans="1:4">
      <c r="A9" s="4" t="s">
        <v>709</v>
      </c>
      <c r="B9" s="4" t="s">
        <v>429</v>
      </c>
      <c r="C9" s="4" t="s">
        <v>701</v>
      </c>
      <c r="D9" s="4" t="s">
        <v>7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11</v>
      </c>
      <c r="B1" s="2" t="s">
        <v>285</v>
      </c>
      <c r="C1" s="2" t="s">
        <v>144</v>
      </c>
      <c r="E1" s="2" t="s">
        <v>1</v>
      </c>
    </row>
    <row r="2" spans="1:7">
      <c r="B2" s="2" t="s">
        <v>32</v>
      </c>
      <c r="C2" s="2" t="s">
        <v>2</v>
      </c>
      <c r="D2" s="2" t="s">
        <v>32</v>
      </c>
      <c r="E2" s="2" t="s">
        <v>2</v>
      </c>
      <c r="F2" s="2" t="s">
        <v>32</v>
      </c>
      <c r="G2" s="2" t="s">
        <v>33</v>
      </c>
    </row>
    <row r="3" spans="1:7">
      <c r="A3" s="3" t="s">
        <v>168</v>
      </c>
    </row>
    <row r="4" spans="1:7">
      <c r="A4" s="4" t="s">
        <v>712</v>
      </c>
      <c r="E4" s="6" t="n">
        <v>24</v>
      </c>
    </row>
    <row r="5" spans="1:7">
      <c r="A5" s="4" t="s">
        <v>290</v>
      </c>
      <c r="E5" s="4" t="s">
        <v>291</v>
      </c>
      <c r="F5" s="4" t="s">
        <v>292</v>
      </c>
      <c r="G5" s="4" t="s">
        <v>292</v>
      </c>
    </row>
    <row r="6" spans="1:7">
      <c r="A6" s="4" t="s">
        <v>713</v>
      </c>
      <c r="B6" s="6" t="n">
        <v>162</v>
      </c>
      <c r="D6" s="6" t="n">
        <v>162</v>
      </c>
      <c r="F6" s="6" t="n">
        <v>162</v>
      </c>
    </row>
    <row r="7" spans="1:7">
      <c r="A7" s="4" t="s">
        <v>294</v>
      </c>
      <c r="C7" s="6" t="n">
        <v>9</v>
      </c>
      <c r="E7" s="6" t="n">
        <v>7</v>
      </c>
    </row>
    <row r="8" spans="1:7">
      <c r="A8" s="4" t="s">
        <v>714</v>
      </c>
      <c r="E8" s="4" t="s">
        <v>705</v>
      </c>
    </row>
    <row r="9" spans="1:7">
      <c r="A9" s="4" t="s">
        <v>715</v>
      </c>
      <c r="E9" s="6" t="n">
        <v>20</v>
      </c>
    </row>
    <row r="10" spans="1:7">
      <c r="A10" s="4" t="s">
        <v>716</v>
      </c>
      <c r="E10" s="4" t="s">
        <v>717</v>
      </c>
      <c r="F10" s="4" t="s">
        <v>718</v>
      </c>
    </row>
    <row r="11" spans="1:7">
      <c r="A11" s="4" t="s">
        <v>719</v>
      </c>
      <c r="E11" s="4" t="s">
        <v>720</v>
      </c>
      <c r="F11" s="4" t="s">
        <v>699</v>
      </c>
    </row>
    <row r="12" spans="1:7">
      <c r="A12" s="4" t="s">
        <v>721</v>
      </c>
      <c r="E12" s="4" t="s">
        <v>698</v>
      </c>
    </row>
    <row r="13" spans="1:7">
      <c r="A13" s="4" t="s">
        <v>722</v>
      </c>
      <c r="F13" s="4" t="s">
        <v>723</v>
      </c>
    </row>
    <row r="14" spans="1:7">
      <c r="A14" s="4" t="s">
        <v>724</v>
      </c>
      <c r="E14" s="6" t="n">
        <v>14</v>
      </c>
    </row>
  </sheetData>
  <mergeCells count="3">
    <mergeCell ref="A1:A2"/>
    <mergeCell ref="C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25</v>
      </c>
      <c r="B1" s="2" t="s">
        <v>2</v>
      </c>
      <c r="C1" s="2" t="s">
        <v>32</v>
      </c>
      <c r="D1" s="2" t="s">
        <v>33</v>
      </c>
    </row>
    <row r="2" spans="1:4">
      <c r="A2" s="3" t="s">
        <v>726</v>
      </c>
    </row>
    <row r="3" spans="1:4">
      <c r="A3" s="4" t="s">
        <v>727</v>
      </c>
      <c r="B3" s="6" t="n">
        <v>48</v>
      </c>
      <c r="C3" s="6" t="n">
        <v>45</v>
      </c>
    </row>
    <row r="4" spans="1:4">
      <c r="A4" s="4" t="s">
        <v>728</v>
      </c>
      <c r="B4" s="5" t="n">
        <v>59</v>
      </c>
      <c r="C4" s="5" t="n">
        <v>88</v>
      </c>
    </row>
    <row r="5" spans="1:4">
      <c r="A5" s="4" t="s">
        <v>98</v>
      </c>
      <c r="B5" s="5" t="n">
        <v>3</v>
      </c>
      <c r="C5" s="5" t="n">
        <v>4</v>
      </c>
    </row>
    <row r="6" spans="1:4">
      <c r="A6" s="4" t="s">
        <v>729</v>
      </c>
      <c r="B6" s="5" t="n">
        <v>90</v>
      </c>
      <c r="C6" s="5" t="n">
        <v>82</v>
      </c>
    </row>
    <row r="7" spans="1:4">
      <c r="A7" s="4" t="s">
        <v>451</v>
      </c>
      <c r="B7" s="5" t="n">
        <v>39</v>
      </c>
      <c r="C7" s="5" t="n">
        <v>51</v>
      </c>
    </row>
    <row r="8" spans="1:4">
      <c r="A8" s="4" t="s">
        <v>730</v>
      </c>
      <c r="B8" s="5" t="n">
        <v>239</v>
      </c>
      <c r="C8" s="5" t="n">
        <v>270</v>
      </c>
    </row>
    <row r="9" spans="1:4">
      <c r="A9" s="4" t="s">
        <v>731</v>
      </c>
      <c r="B9" s="5" t="n">
        <v>-86</v>
      </c>
      <c r="C9" s="5" t="n">
        <v>-96</v>
      </c>
      <c r="D9" s="6" t="n">
        <v>-89</v>
      </c>
    </row>
    <row r="10" spans="1:4">
      <c r="A10" s="4" t="s">
        <v>732</v>
      </c>
      <c r="B10" s="5" t="n">
        <v>153</v>
      </c>
      <c r="C10" s="5" t="n">
        <v>174</v>
      </c>
    </row>
    <row r="11" spans="1:4">
      <c r="A11" s="3" t="s">
        <v>733</v>
      </c>
    </row>
    <row r="12" spans="1:4">
      <c r="A12" s="4" t="s">
        <v>728</v>
      </c>
      <c r="B12" s="5" t="n">
        <v>469</v>
      </c>
      <c r="C12" s="5" t="n">
        <v>418</v>
      </c>
    </row>
    <row r="13" spans="1:4">
      <c r="A13" s="4" t="s">
        <v>451</v>
      </c>
      <c r="B13" s="5" t="n">
        <v>17</v>
      </c>
      <c r="C13" s="5" t="n">
        <v>14</v>
      </c>
    </row>
    <row r="14" spans="1:4">
      <c r="A14" s="4" t="s">
        <v>734</v>
      </c>
      <c r="B14" s="6" t="n">
        <v>486</v>
      </c>
      <c r="C14" s="6" t="n">
        <v>4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168</v>
      </c>
    </row>
    <row r="4" spans="1:4">
      <c r="A4" s="4" t="s">
        <v>736</v>
      </c>
      <c r="B4" s="6" t="n">
        <v>90</v>
      </c>
      <c r="C4" s="6" t="n">
        <v>82</v>
      </c>
    </row>
    <row r="5" spans="1:4">
      <c r="A5" s="4" t="s">
        <v>737</v>
      </c>
      <c r="B5" s="6" t="n">
        <v>86</v>
      </c>
      <c r="C5" s="6" t="n">
        <v>96</v>
      </c>
      <c r="D5" s="6" t="n">
        <v>89</v>
      </c>
    </row>
    <row r="6" spans="1:4">
      <c r="A6" s="4" t="s">
        <v>305</v>
      </c>
    </row>
    <row r="7" spans="1:4">
      <c r="A7" s="3" t="s">
        <v>168</v>
      </c>
    </row>
    <row r="8" spans="1:4">
      <c r="A8" s="4" t="s">
        <v>738</v>
      </c>
      <c r="B8" s="4" t="s">
        <v>739</v>
      </c>
    </row>
    <row r="9" spans="1:4">
      <c r="A9" s="4" t="s">
        <v>309</v>
      </c>
    </row>
    <row r="10" spans="1:4">
      <c r="A10" s="3" t="s">
        <v>168</v>
      </c>
    </row>
    <row r="11" spans="1:4">
      <c r="A11" s="4" t="s">
        <v>738</v>
      </c>
      <c r="B11" s="4" t="s">
        <v>7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742</v>
      </c>
    </row>
    <row r="4" spans="1:4">
      <c r="A4" s="4" t="s">
        <v>743</v>
      </c>
      <c r="B4" s="6" t="n">
        <v>8</v>
      </c>
    </row>
    <row r="5" spans="1:4">
      <c r="A5" s="4" t="s">
        <v>744</v>
      </c>
    </row>
    <row r="6" spans="1:4">
      <c r="A6" s="3" t="s">
        <v>742</v>
      </c>
    </row>
    <row r="7" spans="1:4">
      <c r="A7" s="4" t="s">
        <v>745</v>
      </c>
      <c r="B7" s="5" t="n">
        <v>0</v>
      </c>
      <c r="C7" s="6" t="n">
        <v>0</v>
      </c>
      <c r="D7" s="6" t="n">
        <v>0</v>
      </c>
    </row>
    <row r="8" spans="1:4">
      <c r="A8" s="4" t="s">
        <v>746</v>
      </c>
    </row>
    <row r="9" spans="1:4">
      <c r="A9" s="3" t="s">
        <v>742</v>
      </c>
    </row>
    <row r="10" spans="1:4">
      <c r="A10" s="4" t="s">
        <v>745</v>
      </c>
      <c r="B10" s="5" t="n">
        <v>4</v>
      </c>
      <c r="C10" s="5" t="n">
        <v>1</v>
      </c>
      <c r="D10" s="6" t="n">
        <v>0</v>
      </c>
    </row>
    <row r="11" spans="1:4">
      <c r="A11" s="4" t="s">
        <v>747</v>
      </c>
      <c r="B11" s="6" t="n">
        <v>-5</v>
      </c>
      <c r="C11" s="6"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8</v>
      </c>
      <c r="B1" s="2" t="s">
        <v>1</v>
      </c>
    </row>
    <row r="2" spans="1:4">
      <c r="B2" s="2" t="s">
        <v>2</v>
      </c>
      <c r="C2" s="2" t="s">
        <v>32</v>
      </c>
      <c r="D2" s="2" t="s">
        <v>33</v>
      </c>
    </row>
    <row r="3" spans="1:4">
      <c r="A3" s="4" t="s">
        <v>749</v>
      </c>
    </row>
    <row r="4" spans="1:4">
      <c r="A4" s="3" t="s">
        <v>220</v>
      </c>
    </row>
    <row r="5" spans="1:4">
      <c r="A5" s="4" t="s">
        <v>750</v>
      </c>
      <c r="B5" s="4" t="s">
        <v>81</v>
      </c>
      <c r="C5" s="4" t="s">
        <v>81</v>
      </c>
      <c r="D5" s="4" t="s">
        <v>81</v>
      </c>
    </row>
    <row r="6" spans="1:4">
      <c r="A6" s="4" t="s">
        <v>751</v>
      </c>
    </row>
    <row r="7" spans="1:4">
      <c r="A7" s="3" t="s">
        <v>220</v>
      </c>
    </row>
    <row r="8" spans="1:4">
      <c r="A8" s="4" t="s">
        <v>752</v>
      </c>
      <c r="B8" s="5" t="n">
        <v>44</v>
      </c>
      <c r="C8" s="5" t="n">
        <v>40</v>
      </c>
      <c r="D8" s="5" t="n">
        <v>39</v>
      </c>
    </row>
    <row r="9" spans="1:4">
      <c r="A9" s="4" t="s">
        <v>753</v>
      </c>
      <c r="B9" s="5" t="n">
        <v>36</v>
      </c>
      <c r="C9" s="5" t="n">
        <v>37</v>
      </c>
      <c r="D9" s="5" t="n">
        <v>27</v>
      </c>
    </row>
    <row r="10" spans="1:4">
      <c r="A10" s="4" t="s">
        <v>754</v>
      </c>
      <c r="B10" s="5" t="n">
        <v>80</v>
      </c>
      <c r="C10" s="5" t="n">
        <v>77</v>
      </c>
      <c r="D10" s="5" t="n">
        <v>66</v>
      </c>
    </row>
    <row r="11" spans="1:4">
      <c r="A11" s="4" t="s">
        <v>755</v>
      </c>
      <c r="B11" s="5" t="n">
        <v>10</v>
      </c>
      <c r="C11" s="5" t="n">
        <v>7</v>
      </c>
      <c r="D11" s="5" t="n">
        <v>9</v>
      </c>
    </row>
    <row r="12" spans="1:4">
      <c r="A12" s="4" t="s">
        <v>756</v>
      </c>
      <c r="B12" s="5" t="n">
        <v>3</v>
      </c>
      <c r="C12" s="5" t="n">
        <v>-2</v>
      </c>
      <c r="D12" s="5" t="n">
        <v>1</v>
      </c>
    </row>
    <row r="13" spans="1:4">
      <c r="A13" s="4" t="s">
        <v>750</v>
      </c>
      <c r="B13" s="6" t="n">
        <v>4</v>
      </c>
      <c r="C13" s="6" t="n">
        <v>3</v>
      </c>
      <c r="D13" s="6"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757</v>
      </c>
      <c r="B1" s="2" t="s">
        <v>1</v>
      </c>
    </row>
    <row r="2" spans="1:4">
      <c r="B2" s="2" t="s">
        <v>758</v>
      </c>
      <c r="C2" s="2" t="s">
        <v>286</v>
      </c>
      <c r="D2" s="2" t="s">
        <v>759</v>
      </c>
    </row>
    <row r="3" spans="1:4">
      <c r="A3" s="3" t="s">
        <v>760</v>
      </c>
    </row>
    <row r="4" spans="1:4">
      <c r="A4" s="4" t="s">
        <v>761</v>
      </c>
      <c r="B4" s="5" t="n">
        <v>2</v>
      </c>
    </row>
    <row r="5" spans="1:4">
      <c r="A5" s="3" t="s">
        <v>762</v>
      </c>
    </row>
    <row r="6" spans="1:4">
      <c r="A6" s="4" t="s">
        <v>763</v>
      </c>
      <c r="B6" s="6" t="n">
        <v>1779</v>
      </c>
      <c r="C6" s="6" t="n">
        <v>1702</v>
      </c>
      <c r="D6" s="6" t="n">
        <v>1840</v>
      </c>
    </row>
    <row r="7" spans="1:4">
      <c r="A7" s="4" t="s">
        <v>764</v>
      </c>
      <c r="B7" s="5" t="n">
        <v>731</v>
      </c>
      <c r="C7" s="5" t="n">
        <v>755</v>
      </c>
      <c r="D7" s="5" t="n">
        <v>719</v>
      </c>
    </row>
    <row r="8" spans="1:4">
      <c r="A8" s="4" t="s">
        <v>39</v>
      </c>
      <c r="B8" s="5" t="n">
        <v>193</v>
      </c>
      <c r="C8" s="5" t="n">
        <v>231</v>
      </c>
      <c r="D8" s="5" t="n">
        <v>307</v>
      </c>
    </row>
    <row r="9" spans="1:4">
      <c r="A9" s="4" t="s">
        <v>765</v>
      </c>
      <c r="B9" s="5" t="n">
        <v>503</v>
      </c>
      <c r="C9" s="5" t="n">
        <v>362</v>
      </c>
      <c r="D9" s="5" t="n">
        <v>364</v>
      </c>
    </row>
    <row r="10" spans="1:4">
      <c r="A10" s="4" t="s">
        <v>766</v>
      </c>
      <c r="B10" s="5" t="n">
        <v>9</v>
      </c>
      <c r="C10" s="5" t="n">
        <v>15</v>
      </c>
      <c r="D10" s="5" t="n">
        <v>72</v>
      </c>
    </row>
    <row r="11" spans="1:4">
      <c r="A11" s="3" t="s">
        <v>767</v>
      </c>
    </row>
    <row r="12" spans="1:4">
      <c r="A12" s="4" t="s">
        <v>66</v>
      </c>
      <c r="B12" s="5" t="n">
        <v>39497</v>
      </c>
      <c r="C12" s="5" t="n">
        <v>39516</v>
      </c>
      <c r="D12" s="5" t="n">
        <v>35279</v>
      </c>
    </row>
    <row r="13" spans="1:4">
      <c r="A13" s="4" t="s">
        <v>768</v>
      </c>
    </row>
    <row r="14" spans="1:4">
      <c r="A14" s="3" t="s">
        <v>767</v>
      </c>
    </row>
    <row r="15" spans="1:4">
      <c r="A15" s="4" t="s">
        <v>66</v>
      </c>
      <c r="B15" s="5" t="n">
        <v>35277</v>
      </c>
      <c r="C15" s="5" t="n">
        <v>35448</v>
      </c>
      <c r="D15" s="5" t="n">
        <v>32597</v>
      </c>
    </row>
    <row r="16" spans="1:4">
      <c r="A16" s="4" t="s">
        <v>769</v>
      </c>
    </row>
    <row r="17" spans="1:4">
      <c r="A17" s="3" t="s">
        <v>762</v>
      </c>
    </row>
    <row r="18" spans="1:4">
      <c r="A18" s="4" t="s">
        <v>763</v>
      </c>
      <c r="B18" s="5" t="n">
        <v>1206</v>
      </c>
      <c r="C18" s="5" t="n">
        <v>1248</v>
      </c>
      <c r="D18" s="5" t="n">
        <v>1455</v>
      </c>
    </row>
    <row r="19" spans="1:4">
      <c r="A19" s="4" t="s">
        <v>764</v>
      </c>
      <c r="B19" s="5" t="n">
        <v>490</v>
      </c>
      <c r="C19" s="5" t="n">
        <v>574</v>
      </c>
      <c r="D19" s="5" t="n">
        <v>564</v>
      </c>
    </row>
    <row r="20" spans="1:4">
      <c r="A20" s="4" t="s">
        <v>39</v>
      </c>
      <c r="B20" s="5" t="n">
        <v>193</v>
      </c>
      <c r="C20" s="5" t="n">
        <v>231</v>
      </c>
      <c r="D20" s="5" t="n">
        <v>307</v>
      </c>
    </row>
    <row r="21" spans="1:4">
      <c r="A21" s="4" t="s">
        <v>765</v>
      </c>
      <c r="B21" s="5" t="n">
        <v>335</v>
      </c>
      <c r="C21" s="5" t="n">
        <v>246</v>
      </c>
      <c r="D21" s="5" t="n">
        <v>261</v>
      </c>
    </row>
    <row r="22" spans="1:4">
      <c r="A22" s="4" t="s">
        <v>766</v>
      </c>
      <c r="B22" s="5" t="n">
        <v>27</v>
      </c>
      <c r="C22" s="5" t="n">
        <v>14</v>
      </c>
      <c r="D22" s="5" t="n">
        <v>57</v>
      </c>
    </row>
    <row r="23" spans="1:4">
      <c r="A23" s="4" t="s">
        <v>770</v>
      </c>
    </row>
    <row r="24" spans="1:4">
      <c r="A24" s="3" t="s">
        <v>767</v>
      </c>
    </row>
    <row r="25" spans="1:4">
      <c r="A25" s="4" t="s">
        <v>66</v>
      </c>
      <c r="B25" s="5" t="n">
        <v>22533</v>
      </c>
      <c r="C25" s="5" t="n">
        <v>22880</v>
      </c>
      <c r="D25" s="5" t="n">
        <v>21687</v>
      </c>
    </row>
    <row r="26" spans="1:4">
      <c r="A26" s="4" t="s">
        <v>771</v>
      </c>
    </row>
    <row r="27" spans="1:4">
      <c r="A27" s="3" t="s">
        <v>762</v>
      </c>
    </row>
    <row r="28" spans="1:4">
      <c r="A28" s="4" t="s">
        <v>763</v>
      </c>
      <c r="B28" s="5" t="n">
        <v>574</v>
      </c>
      <c r="C28" s="5" t="n">
        <v>454</v>
      </c>
      <c r="D28" s="5" t="n">
        <v>385</v>
      </c>
    </row>
    <row r="29" spans="1:4">
      <c r="A29" s="4" t="s">
        <v>764</v>
      </c>
      <c r="B29" s="5" t="n">
        <v>240</v>
      </c>
      <c r="C29" s="5" t="n">
        <v>181</v>
      </c>
      <c r="D29" s="5" t="n">
        <v>155</v>
      </c>
    </row>
    <row r="30" spans="1:4">
      <c r="A30" s="4" t="s">
        <v>765</v>
      </c>
      <c r="B30" s="5" t="n">
        <v>168</v>
      </c>
      <c r="C30" s="5" t="n">
        <v>116</v>
      </c>
      <c r="D30" s="5" t="n">
        <v>102</v>
      </c>
    </row>
    <row r="31" spans="1:4">
      <c r="A31" s="4" t="s">
        <v>766</v>
      </c>
      <c r="B31" s="5" t="n">
        <v>-18</v>
      </c>
      <c r="C31" s="5" t="n">
        <v>1</v>
      </c>
      <c r="D31" s="5" t="n">
        <v>14</v>
      </c>
    </row>
    <row r="32" spans="1:4">
      <c r="A32" s="4" t="s">
        <v>772</v>
      </c>
    </row>
    <row r="33" spans="1:4">
      <c r="A33" s="3" t="s">
        <v>767</v>
      </c>
    </row>
    <row r="34" spans="1:4">
      <c r="A34" s="4" t="s">
        <v>66</v>
      </c>
      <c r="B34" s="6" t="n">
        <v>12743</v>
      </c>
      <c r="C34" s="6" t="n">
        <v>12568</v>
      </c>
      <c r="D34" s="6" t="n">
        <v>10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73</v>
      </c>
      <c r="B1" s="2" t="s">
        <v>2</v>
      </c>
      <c r="C1" s="2" t="s">
        <v>32</v>
      </c>
      <c r="D1" s="2" t="s">
        <v>33</v>
      </c>
      <c r="E1" s="2" t="s">
        <v>774</v>
      </c>
    </row>
    <row r="2" spans="1:5">
      <c r="A2" s="3" t="s">
        <v>775</v>
      </c>
    </row>
    <row r="3" spans="1:5">
      <c r="A3" s="4" t="s">
        <v>66</v>
      </c>
      <c r="B3" s="6" t="n">
        <v>39497</v>
      </c>
      <c r="C3" s="6" t="n">
        <v>39516</v>
      </c>
      <c r="D3" s="6" t="n">
        <v>35279</v>
      </c>
    </row>
    <row r="4" spans="1:5">
      <c r="A4" s="4" t="s">
        <v>776</v>
      </c>
      <c r="B4" s="5" t="n">
        <v>1828</v>
      </c>
      <c r="C4" s="5" t="n">
        <v>2680</v>
      </c>
      <c r="D4" s="5" t="n">
        <v>1772</v>
      </c>
      <c r="E4" s="6" t="n">
        <v>1487</v>
      </c>
    </row>
    <row r="5" spans="1:5">
      <c r="A5" s="4" t="s">
        <v>69</v>
      </c>
      <c r="B5" s="5" t="n">
        <v>2019</v>
      </c>
      <c r="C5" s="5" t="n">
        <v>1024</v>
      </c>
    </row>
    <row r="6" spans="1:5">
      <c r="A6" s="4" t="s">
        <v>99</v>
      </c>
      <c r="B6" s="5" t="n">
        <v>120</v>
      </c>
      <c r="C6" s="5" t="n">
        <v>121</v>
      </c>
    </row>
    <row r="7" spans="1:5">
      <c r="A7" s="4" t="s">
        <v>560</v>
      </c>
      <c r="B7" s="5" t="n">
        <v>18</v>
      </c>
      <c r="C7" s="5" t="n">
        <v>3</v>
      </c>
    </row>
    <row r="8" spans="1:5">
      <c r="A8" s="4" t="s">
        <v>768</v>
      </c>
    </row>
    <row r="9" spans="1:5">
      <c r="A9" s="3" t="s">
        <v>775</v>
      </c>
    </row>
    <row r="10" spans="1:5">
      <c r="A10" s="4" t="s">
        <v>66</v>
      </c>
      <c r="B10" s="5" t="n">
        <v>35277</v>
      </c>
      <c r="C10" s="5" t="n">
        <v>35448</v>
      </c>
      <c r="D10" s="5" t="n">
        <v>32597</v>
      </c>
    </row>
    <row r="11" spans="1:5">
      <c r="A11" s="4" t="s">
        <v>777</v>
      </c>
    </row>
    <row r="12" spans="1:5">
      <c r="A12" s="3" t="s">
        <v>775</v>
      </c>
    </row>
    <row r="13" spans="1:5">
      <c r="A13" s="4" t="s">
        <v>776</v>
      </c>
      <c r="B13" s="5" t="n">
        <v>1828</v>
      </c>
      <c r="C13" s="5" t="n">
        <v>2680</v>
      </c>
      <c r="D13" s="5" t="n">
        <v>1772</v>
      </c>
    </row>
    <row r="14" spans="1:5">
      <c r="A14" s="4" t="s">
        <v>69</v>
      </c>
      <c r="B14" s="5" t="n">
        <v>2019</v>
      </c>
      <c r="C14" s="5" t="n">
        <v>1024</v>
      </c>
      <c r="D14" s="5" t="n">
        <v>482</v>
      </c>
    </row>
    <row r="15" spans="1:5">
      <c r="A15" s="4" t="s">
        <v>99</v>
      </c>
      <c r="B15" s="5" t="n">
        <v>120</v>
      </c>
      <c r="C15" s="5" t="n">
        <v>121</v>
      </c>
      <c r="D15" s="5" t="n">
        <v>133</v>
      </c>
    </row>
    <row r="16" spans="1:5">
      <c r="A16" s="4" t="s">
        <v>560</v>
      </c>
      <c r="B16" s="5" t="n">
        <v>18</v>
      </c>
      <c r="C16" s="5" t="n">
        <v>3</v>
      </c>
      <c r="D16" s="5" t="n">
        <v>115</v>
      </c>
    </row>
    <row r="17" spans="1:5">
      <c r="A17" s="4" t="s">
        <v>451</v>
      </c>
      <c r="B17" s="6" t="n">
        <v>235</v>
      </c>
      <c r="C17" s="6" t="n">
        <v>240</v>
      </c>
      <c r="D17" s="6" t="n">
        <v>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32</v>
      </c>
      <c r="B1" s="2" t="s">
        <v>133</v>
      </c>
      <c r="C1" s="2" t="s">
        <v>134</v>
      </c>
      <c r="D1" s="2" t="s">
        <v>32</v>
      </c>
      <c r="E1" s="2" t="s">
        <v>2</v>
      </c>
      <c r="F1" s="2" t="s">
        <v>32</v>
      </c>
      <c r="G1" s="2" t="s">
        <v>33</v>
      </c>
    </row>
    <row r="2" spans="1:7">
      <c r="A2" s="3" t="s">
        <v>135</v>
      </c>
    </row>
    <row r="3" spans="1:7">
      <c r="A3" s="4" t="s">
        <v>136</v>
      </c>
      <c r="B3" s="6" t="n">
        <v>3562</v>
      </c>
      <c r="C3" s="6" t="n">
        <v>3703</v>
      </c>
      <c r="E3" s="6" t="n">
        <v>3562</v>
      </c>
      <c r="F3" s="6" t="n">
        <v>3703</v>
      </c>
      <c r="G3" s="6" t="n">
        <v>3733</v>
      </c>
    </row>
    <row r="4" spans="1:7">
      <c r="A4" s="4" t="s">
        <v>50</v>
      </c>
      <c r="E4" s="5" t="n">
        <v>597</v>
      </c>
      <c r="F4" s="5" t="n">
        <v>750</v>
      </c>
      <c r="G4" s="5" t="n">
        <v>629</v>
      </c>
    </row>
    <row r="5" spans="1:7">
      <c r="A5" s="4" t="s">
        <v>62</v>
      </c>
      <c r="E5" s="5" t="n">
        <v>-186</v>
      </c>
      <c r="F5" s="5" t="n">
        <v>367</v>
      </c>
      <c r="G5" s="5" t="n">
        <v>15</v>
      </c>
    </row>
    <row r="6" spans="1:7">
      <c r="A6" s="4" t="s">
        <v>63</v>
      </c>
      <c r="E6" s="5" t="n">
        <v>411</v>
      </c>
      <c r="F6" s="5" t="n">
        <v>1117</v>
      </c>
      <c r="G6" s="5" t="n">
        <v>644</v>
      </c>
    </row>
    <row r="7" spans="1:7">
      <c r="A7" s="4" t="s">
        <v>120</v>
      </c>
      <c r="C7" s="5" t="n">
        <v>-942</v>
      </c>
      <c r="G7" s="5" t="n">
        <v>-674</v>
      </c>
    </row>
    <row r="8" spans="1:7">
      <c r="A8" s="4" t="s">
        <v>121</v>
      </c>
      <c r="D8" s="6" t="n">
        <v>121</v>
      </c>
      <c r="E8" s="5" t="n">
        <v>148</v>
      </c>
    </row>
    <row r="9" spans="1:7">
      <c r="A9" s="4" t="s">
        <v>122</v>
      </c>
      <c r="D9" s="5" t="n">
        <v>-437</v>
      </c>
      <c r="E9" s="5" t="n">
        <v>-700</v>
      </c>
    </row>
    <row r="10" spans="1:7">
      <c r="A10" s="4" t="s">
        <v>137</v>
      </c>
      <c r="D10" s="5" t="n">
        <v>3562</v>
      </c>
      <c r="E10" s="5" t="n">
        <v>3420</v>
      </c>
      <c r="F10" s="5" t="n">
        <v>3562</v>
      </c>
      <c r="G10" s="5" t="n">
        <v>3703</v>
      </c>
    </row>
    <row r="11" spans="1:7">
      <c r="A11" s="4" t="s">
        <v>138</v>
      </c>
    </row>
    <row r="12" spans="1:7">
      <c r="A12" s="3" t="s">
        <v>135</v>
      </c>
    </row>
    <row r="13" spans="1:7">
      <c r="A13" s="4" t="s">
        <v>136</v>
      </c>
      <c r="C13" s="5" t="n">
        <v>3912</v>
      </c>
      <c r="D13" s="5" t="n">
        <v>3106</v>
      </c>
      <c r="F13" s="5" t="n">
        <v>3912</v>
      </c>
      <c r="G13" s="5" t="n">
        <v>3957</v>
      </c>
    </row>
    <row r="14" spans="1:7">
      <c r="A14" s="4" t="s">
        <v>50</v>
      </c>
      <c r="C14" s="5" t="n">
        <v>137</v>
      </c>
      <c r="G14" s="5" t="n">
        <v>629</v>
      </c>
    </row>
    <row r="15" spans="1:7">
      <c r="A15" s="4" t="s">
        <v>120</v>
      </c>
      <c r="C15" s="5" t="n">
        <v>-942</v>
      </c>
      <c r="G15" s="5" t="n">
        <v>-674</v>
      </c>
    </row>
    <row r="16" spans="1:7">
      <c r="A16" s="4" t="s">
        <v>139</v>
      </c>
      <c r="D16" s="5" t="n">
        <v>-3106</v>
      </c>
    </row>
    <row r="17" spans="1:7">
      <c r="A17" s="4" t="s">
        <v>137</v>
      </c>
      <c r="C17" s="5" t="n">
        <v>3106</v>
      </c>
      <c r="G17" s="5" t="n">
        <v>3912</v>
      </c>
    </row>
    <row r="18" spans="1:7">
      <c r="A18" s="4" t="s">
        <v>135</v>
      </c>
    </row>
    <row r="19" spans="1:7">
      <c r="A19" s="3" t="s">
        <v>135</v>
      </c>
    </row>
    <row r="20" spans="1:7">
      <c r="A20" s="4" t="s">
        <v>136</v>
      </c>
      <c r="B20" s="5" t="n">
        <v>3101</v>
      </c>
      <c r="E20" s="5" t="n">
        <v>3101</v>
      </c>
    </row>
    <row r="21" spans="1:7">
      <c r="A21" s="4" t="s">
        <v>139</v>
      </c>
      <c r="D21" s="5" t="n">
        <v>3106</v>
      </c>
    </row>
    <row r="22" spans="1:7">
      <c r="A22" s="4" t="s">
        <v>121</v>
      </c>
      <c r="D22" s="5" t="n">
        <v>121</v>
      </c>
      <c r="E22" s="5" t="n">
        <v>148</v>
      </c>
    </row>
    <row r="23" spans="1:7">
      <c r="A23" s="4" t="s">
        <v>122</v>
      </c>
      <c r="D23" s="5" t="n">
        <v>-126</v>
      </c>
      <c r="E23" s="5" t="n">
        <v>-34</v>
      </c>
    </row>
    <row r="24" spans="1:7">
      <c r="A24" s="4" t="s">
        <v>137</v>
      </c>
      <c r="D24" s="5" t="n">
        <v>3101</v>
      </c>
      <c r="E24" s="5" t="n">
        <v>3216</v>
      </c>
      <c r="F24" s="5" t="n">
        <v>3101</v>
      </c>
    </row>
    <row r="25" spans="1:7">
      <c r="A25" s="4" t="s">
        <v>140</v>
      </c>
    </row>
    <row r="26" spans="1:7">
      <c r="A26" s="3" t="s">
        <v>135</v>
      </c>
    </row>
    <row r="27" spans="1:7">
      <c r="A27" s="4" t="s">
        <v>136</v>
      </c>
      <c r="B27" s="5" t="n">
        <v>302</v>
      </c>
      <c r="E27" s="5" t="n">
        <v>302</v>
      </c>
    </row>
    <row r="28" spans="1:7">
      <c r="A28" s="4" t="s">
        <v>141</v>
      </c>
      <c r="B28" s="5" t="n">
        <v>5</v>
      </c>
      <c r="E28" s="5" t="n">
        <v>5</v>
      </c>
    </row>
    <row r="29" spans="1:7">
      <c r="A29" s="4" t="s">
        <v>50</v>
      </c>
      <c r="E29" s="5" t="n">
        <v>597</v>
      </c>
      <c r="F29" s="5" t="n">
        <v>613</v>
      </c>
    </row>
    <row r="30" spans="1:7">
      <c r="A30" s="4" t="s">
        <v>122</v>
      </c>
      <c r="D30" s="5" t="n">
        <v>-311</v>
      </c>
      <c r="E30" s="5" t="n">
        <v>-666</v>
      </c>
    </row>
    <row r="31" spans="1:7">
      <c r="A31" s="4" t="s">
        <v>137</v>
      </c>
      <c r="D31" s="5" t="n">
        <v>302</v>
      </c>
      <c r="E31" s="5" t="n">
        <v>238</v>
      </c>
      <c r="F31" s="5" t="n">
        <v>302</v>
      </c>
    </row>
    <row r="32" spans="1:7">
      <c r="A32" s="4" t="s">
        <v>142</v>
      </c>
    </row>
    <row r="33" spans="1:7">
      <c r="A33" s="3" t="s">
        <v>135</v>
      </c>
    </row>
    <row r="34" spans="1:7">
      <c r="A34" s="4" t="s">
        <v>136</v>
      </c>
      <c r="B34" s="5" t="n">
        <v>158</v>
      </c>
      <c r="C34" s="6" t="n">
        <v>-209</v>
      </c>
      <c r="E34" s="5" t="n">
        <v>158</v>
      </c>
      <c r="F34" s="5" t="n">
        <v>-209</v>
      </c>
      <c r="G34" s="5" t="n">
        <v>-224</v>
      </c>
    </row>
    <row r="35" spans="1:7">
      <c r="A35" s="4" t="s">
        <v>141</v>
      </c>
      <c r="B35" s="6" t="n">
        <v>-5</v>
      </c>
      <c r="E35" s="5" t="n">
        <v>-5</v>
      </c>
    </row>
    <row r="36" spans="1:7">
      <c r="A36" s="4" t="s">
        <v>62</v>
      </c>
      <c r="E36" s="5" t="n">
        <v>-186</v>
      </c>
      <c r="F36" s="5" t="n">
        <v>367</v>
      </c>
      <c r="G36" s="5" t="n">
        <v>15</v>
      </c>
    </row>
    <row r="37" spans="1:7">
      <c r="A37" s="4" t="s">
        <v>137</v>
      </c>
      <c r="D37" s="6" t="n">
        <v>158</v>
      </c>
      <c r="E37" s="6" t="n">
        <v>-33</v>
      </c>
      <c r="F37" s="6" t="n">
        <v>158</v>
      </c>
      <c r="G37" s="6" t="n">
        <v>-2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78</v>
      </c>
      <c r="B1" s="2" t="s">
        <v>1</v>
      </c>
    </row>
    <row r="2" spans="1:4">
      <c r="B2" s="2" t="s">
        <v>779</v>
      </c>
      <c r="C2" s="2" t="s">
        <v>780</v>
      </c>
      <c r="D2" s="2" t="s">
        <v>781</v>
      </c>
    </row>
    <row r="3" spans="1:4">
      <c r="A3" s="3" t="s">
        <v>782</v>
      </c>
    </row>
    <row r="4" spans="1:4">
      <c r="A4" s="4" t="s">
        <v>34</v>
      </c>
      <c r="B4" s="6" t="n">
        <v>1779</v>
      </c>
      <c r="C4" s="6" t="n">
        <v>1702</v>
      </c>
      <c r="D4" s="6" t="n">
        <v>1840</v>
      </c>
    </row>
    <row r="5" spans="1:4">
      <c r="A5" s="4" t="s">
        <v>783</v>
      </c>
      <c r="B5" s="6" t="n">
        <v>386</v>
      </c>
      <c r="C5" s="6" t="n">
        <v>401</v>
      </c>
    </row>
    <row r="6" spans="1:4">
      <c r="A6" s="4" t="s">
        <v>784</v>
      </c>
    </row>
    <row r="7" spans="1:4">
      <c r="A7" s="3" t="s">
        <v>782</v>
      </c>
    </row>
    <row r="8" spans="1:4">
      <c r="A8" s="4" t="s">
        <v>785</v>
      </c>
      <c r="B8" s="5" t="n">
        <v>0</v>
      </c>
      <c r="C8" s="5" t="n">
        <v>0</v>
      </c>
      <c r="D8" s="5" t="n">
        <v>0</v>
      </c>
    </row>
    <row r="9" spans="1:4">
      <c r="A9" s="4" t="s">
        <v>786</v>
      </c>
    </row>
    <row r="10" spans="1:4">
      <c r="A10" s="3" t="s">
        <v>782</v>
      </c>
    </row>
    <row r="11" spans="1:4">
      <c r="A11" s="4" t="s">
        <v>34</v>
      </c>
      <c r="B11" s="6" t="n">
        <v>1779</v>
      </c>
      <c r="C11" s="6" t="n">
        <v>1702</v>
      </c>
      <c r="D11" s="6" t="n">
        <v>1840</v>
      </c>
    </row>
    <row r="12" spans="1:4">
      <c r="A12" s="4" t="s">
        <v>787</v>
      </c>
    </row>
    <row r="13" spans="1:4">
      <c r="A13" s="3" t="s">
        <v>782</v>
      </c>
    </row>
    <row r="14" spans="1:4">
      <c r="A14" s="4" t="s">
        <v>788</v>
      </c>
      <c r="B14" s="5" t="n">
        <v>25848</v>
      </c>
      <c r="C14" s="5" t="n">
        <v>26066</v>
      </c>
      <c r="D14" s="5" t="n">
        <v>24681</v>
      </c>
    </row>
    <row r="15" spans="1:4">
      <c r="A15" s="4" t="s">
        <v>789</v>
      </c>
    </row>
    <row r="16" spans="1:4">
      <c r="A16" s="3" t="s">
        <v>782</v>
      </c>
    </row>
    <row r="17" spans="1:4">
      <c r="A17" s="4" t="s">
        <v>783</v>
      </c>
      <c r="B17" s="5" t="n">
        <v>386</v>
      </c>
      <c r="C17" s="5" t="n">
        <v>401</v>
      </c>
      <c r="D17" s="5" t="n">
        <v>506</v>
      </c>
    </row>
    <row r="18" spans="1:4">
      <c r="A18" s="4" t="s">
        <v>790</v>
      </c>
    </row>
    <row r="19" spans="1:4">
      <c r="A19" s="3" t="s">
        <v>782</v>
      </c>
    </row>
    <row r="20" spans="1:4">
      <c r="A20" s="4" t="s">
        <v>34</v>
      </c>
      <c r="B20" s="6" t="n">
        <v>678</v>
      </c>
      <c r="C20" s="6" t="n">
        <v>606</v>
      </c>
      <c r="D20" s="6" t="n">
        <v>540</v>
      </c>
    </row>
    <row r="21" spans="1:4">
      <c r="A21" s="4" t="s">
        <v>791</v>
      </c>
    </row>
    <row r="22" spans="1:4">
      <c r="A22" s="3" t="s">
        <v>782</v>
      </c>
    </row>
    <row r="23" spans="1:4">
      <c r="A23" s="4" t="s">
        <v>792</v>
      </c>
      <c r="B23" s="4" t="s">
        <v>430</v>
      </c>
      <c r="C23" s="4" t="s">
        <v>430</v>
      </c>
      <c r="D23" s="4" t="s">
        <v>430</v>
      </c>
    </row>
    <row r="24" spans="1:4">
      <c r="A24" s="4" t="s">
        <v>793</v>
      </c>
    </row>
    <row r="25" spans="1:4">
      <c r="A25" s="3" t="s">
        <v>782</v>
      </c>
    </row>
    <row r="26" spans="1:4">
      <c r="A26" s="4" t="s">
        <v>788</v>
      </c>
      <c r="B26" s="6" t="n">
        <v>11821</v>
      </c>
      <c r="C26" s="6" t="n">
        <v>11892</v>
      </c>
      <c r="D26" s="6" t="n">
        <v>10765</v>
      </c>
    </row>
    <row r="27" spans="1:4">
      <c r="A27" s="4" t="s">
        <v>794</v>
      </c>
    </row>
    <row r="28" spans="1:4">
      <c r="A28" s="3" t="s">
        <v>782</v>
      </c>
    </row>
    <row r="29" spans="1:4">
      <c r="A29" s="4" t="s">
        <v>792</v>
      </c>
      <c r="B29" s="4" t="s">
        <v>430</v>
      </c>
      <c r="C29" s="4" t="s">
        <v>430</v>
      </c>
      <c r="D29" s="4" t="s">
        <v>430</v>
      </c>
    </row>
    <row r="30" spans="1:4">
      <c r="A30" s="4" t="s">
        <v>795</v>
      </c>
    </row>
    <row r="31" spans="1:4">
      <c r="A31" s="3" t="s">
        <v>782</v>
      </c>
    </row>
    <row r="32" spans="1:4">
      <c r="A32" s="4" t="s">
        <v>783</v>
      </c>
      <c r="B32" s="6" t="n">
        <v>81</v>
      </c>
      <c r="C32" s="6" t="n">
        <v>76</v>
      </c>
      <c r="D32" s="6" t="n">
        <v>129</v>
      </c>
    </row>
    <row r="33" spans="1:4">
      <c r="A33" s="4" t="s">
        <v>796</v>
      </c>
    </row>
    <row r="34" spans="1:4">
      <c r="A34" s="3" t="s">
        <v>782</v>
      </c>
    </row>
    <row r="35" spans="1:4">
      <c r="A35" s="4" t="s">
        <v>792</v>
      </c>
      <c r="B35" s="4" t="s">
        <v>430</v>
      </c>
      <c r="C35" s="4" t="s">
        <v>430</v>
      </c>
      <c r="D35" s="4" t="s">
        <v>430</v>
      </c>
    </row>
    <row r="36" spans="1:4">
      <c r="A36" s="4" t="s">
        <v>797</v>
      </c>
    </row>
    <row r="37" spans="1:4">
      <c r="A37" s="3" t="s">
        <v>782</v>
      </c>
    </row>
    <row r="38" spans="1:4">
      <c r="A38" s="4" t="s">
        <v>34</v>
      </c>
      <c r="B38" s="6" t="n">
        <v>1102</v>
      </c>
      <c r="C38" s="6" t="n">
        <v>1096</v>
      </c>
      <c r="D38" s="6" t="n">
        <v>1300</v>
      </c>
    </row>
    <row r="39" spans="1:4">
      <c r="A39" s="4" t="s">
        <v>798</v>
      </c>
    </row>
    <row r="40" spans="1:4">
      <c r="A40" s="3" t="s">
        <v>782</v>
      </c>
    </row>
    <row r="41" spans="1:4">
      <c r="A41" s="4" t="s">
        <v>788</v>
      </c>
      <c r="B41" s="5" t="n">
        <v>14027</v>
      </c>
      <c r="C41" s="5" t="n">
        <v>14174</v>
      </c>
      <c r="D41" s="5" t="n">
        <v>13916</v>
      </c>
    </row>
    <row r="42" spans="1:4">
      <c r="A42" s="4" t="s">
        <v>799</v>
      </c>
    </row>
    <row r="43" spans="1:4">
      <c r="A43" s="3" t="s">
        <v>782</v>
      </c>
    </row>
    <row r="44" spans="1:4">
      <c r="A44" s="4" t="s">
        <v>783</v>
      </c>
      <c r="B44" s="6" t="n">
        <v>305</v>
      </c>
      <c r="C44" s="6" t="n">
        <v>324</v>
      </c>
      <c r="D44" s="6" t="n">
        <v>3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144</v>
      </c>
      <c r="C1" s="2" t="s">
        <v>1</v>
      </c>
    </row>
    <row r="2" spans="1:3">
      <c r="B2" s="2" t="s">
        <v>134</v>
      </c>
      <c r="C2" s="2" t="s">
        <v>33</v>
      </c>
    </row>
    <row r="3" spans="1:3">
      <c r="A3" s="3" t="s">
        <v>801</v>
      </c>
    </row>
    <row r="4" spans="1:3">
      <c r="A4" s="4" t="s">
        <v>34</v>
      </c>
      <c r="C4" s="6" t="n">
        <v>583</v>
      </c>
    </row>
    <row r="5" spans="1:3">
      <c r="A5" s="4" t="s">
        <v>802</v>
      </c>
      <c r="C5" s="5" t="n">
        <v>300</v>
      </c>
    </row>
    <row r="6" spans="1:3">
      <c r="A6" s="4" t="s">
        <v>803</v>
      </c>
      <c r="C6" s="5" t="n">
        <v>66</v>
      </c>
    </row>
    <row r="7" spans="1:3">
      <c r="A7" s="4" t="s">
        <v>804</v>
      </c>
      <c r="C7" s="5" t="n">
        <v>217</v>
      </c>
    </row>
    <row r="8" spans="1:3">
      <c r="A8" s="4" t="s">
        <v>805</v>
      </c>
      <c r="C8" s="5" t="n">
        <v>85</v>
      </c>
    </row>
    <row r="9" spans="1:3">
      <c r="A9" s="4" t="s">
        <v>806</v>
      </c>
      <c r="C9" s="5" t="n">
        <v>131</v>
      </c>
    </row>
    <row r="10" spans="1:3">
      <c r="A10" s="4" t="s">
        <v>807</v>
      </c>
    </row>
    <row r="11" spans="1:3">
      <c r="A11" s="3" t="s">
        <v>174</v>
      </c>
    </row>
    <row r="12" spans="1:3">
      <c r="A12" s="4" t="s">
        <v>808</v>
      </c>
      <c r="C12" s="6" t="n">
        <v>120</v>
      </c>
    </row>
    <row r="13" spans="1:3">
      <c r="A13" s="4" t="s">
        <v>809</v>
      </c>
    </row>
    <row r="14" spans="1:3">
      <c r="A14" s="3" t="s">
        <v>174</v>
      </c>
    </row>
    <row r="15" spans="1:3">
      <c r="A15" s="4" t="s">
        <v>810</v>
      </c>
      <c r="B15" s="6" t="n">
        <v>121</v>
      </c>
    </row>
    <row r="16" spans="1:3">
      <c r="A16" s="4" t="s">
        <v>811</v>
      </c>
      <c r="B16"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s>
  <sheetData>
    <row r="1" spans="1:4">
      <c r="A1" s="1" t="s">
        <v>812</v>
      </c>
      <c r="B1" s="2" t="s">
        <v>813</v>
      </c>
      <c r="C1" s="2" t="s">
        <v>287</v>
      </c>
      <c r="D1" s="2" t="s">
        <v>286</v>
      </c>
    </row>
    <row r="2" spans="1:4">
      <c r="A2" s="4" t="s">
        <v>433</v>
      </c>
    </row>
    <row r="3" spans="1:4">
      <c r="A3" s="3" t="s">
        <v>814</v>
      </c>
    </row>
    <row r="4" spans="1:4">
      <c r="A4" s="4" t="s">
        <v>89</v>
      </c>
      <c r="C4" s="6" t="n">
        <v>11374</v>
      </c>
      <c r="D4" s="6" t="n">
        <v>11127</v>
      </c>
    </row>
    <row r="5" spans="1:4">
      <c r="A5" s="4" t="s">
        <v>815</v>
      </c>
    </row>
    <row r="6" spans="1:4">
      <c r="A6" s="3" t="s">
        <v>814</v>
      </c>
    </row>
    <row r="7" spans="1:4">
      <c r="A7" s="4" t="s">
        <v>89</v>
      </c>
      <c r="C7" s="6" t="n">
        <v>8500</v>
      </c>
    </row>
    <row r="8" spans="1:4">
      <c r="A8" s="4" t="s">
        <v>816</v>
      </c>
    </row>
    <row r="9" spans="1:4">
      <c r="A9" s="3" t="s">
        <v>814</v>
      </c>
    </row>
    <row r="10" spans="1:4">
      <c r="A10" s="4" t="s">
        <v>817</v>
      </c>
      <c r="B10" s="5"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820</v>
      </c>
      <c r="B4" s="6" t="n">
        <v>213</v>
      </c>
      <c r="C4" s="6" t="n">
        <v>277</v>
      </c>
      <c r="D4" s="6" t="n">
        <v>626</v>
      </c>
    </row>
    <row r="5" spans="1:4">
      <c r="A5" s="4" t="s">
        <v>821</v>
      </c>
      <c r="B5" s="5" t="n">
        <v>9</v>
      </c>
      <c r="C5" s="5" t="n">
        <v>15</v>
      </c>
      <c r="D5" s="5" t="n">
        <v>72</v>
      </c>
    </row>
    <row r="6" spans="1:4">
      <c r="A6" s="4" t="s">
        <v>447</v>
      </c>
      <c r="B6" s="5" t="n">
        <v>-21</v>
      </c>
      <c r="C6" s="5" t="n">
        <v>-91</v>
      </c>
      <c r="D6" s="5" t="n">
        <v>-111</v>
      </c>
    </row>
    <row r="7" spans="1:4">
      <c r="A7" s="4" t="s">
        <v>451</v>
      </c>
      <c r="B7" s="5" t="n">
        <v>-8</v>
      </c>
      <c r="C7" s="5" t="n">
        <v>11</v>
      </c>
      <c r="D7" s="5" t="n">
        <v>-309</v>
      </c>
    </row>
    <row r="8" spans="1:4">
      <c r="A8" s="4" t="s">
        <v>822</v>
      </c>
      <c r="B8" s="6" t="n">
        <v>192</v>
      </c>
      <c r="C8" s="6" t="n">
        <v>213</v>
      </c>
      <c r="D8" s="6" t="n">
        <v>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v>
      </c>
      <c r="B1" s="2" t="s">
        <v>144</v>
      </c>
      <c r="C1" s="2" t="s">
        <v>1</v>
      </c>
    </row>
    <row r="2" spans="1:3">
      <c r="B2" s="2" t="s">
        <v>145</v>
      </c>
      <c r="C2" s="2" t="s">
        <v>33</v>
      </c>
    </row>
    <row r="3" spans="1:3">
      <c r="A3" s="4" t="s">
        <v>146</v>
      </c>
    </row>
    <row r="4" spans="1:3">
      <c r="A4" s="4" t="s">
        <v>147</v>
      </c>
      <c r="B4" s="6" t="n">
        <v>1000</v>
      </c>
      <c r="C4" s="6" t="n">
        <v>1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7:09Z</dcterms:created>
  <dcterms:modified xmlns:dcterms="http://purl.org/dc/terms/" xmlns:xsi="http://www.w3.org/2001/XMLSchema-instance" xsi:type="dcterms:W3CDTF">2019-02-27T16:37:09Z</dcterms:modified>
</cp:coreProperties>
</file>